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Note 1 - Significant Accounting" sheetId="9" state="visible" r:id="rId9"/>
    <sheet xmlns:r="http://schemas.openxmlformats.org/officeDocument/2006/relationships" name="Note 2 - Branch Acquisitions" sheetId="10" state="visible" r:id="rId10"/>
    <sheet xmlns:r="http://schemas.openxmlformats.org/officeDocument/2006/relationships" name="Note 3 - Concentrations and Res" sheetId="11" state="visible" r:id="rId11"/>
    <sheet xmlns:r="http://schemas.openxmlformats.org/officeDocument/2006/relationships" name="Note 4 - Debt and Equity Securi" sheetId="12" state="visible" r:id="rId12"/>
    <sheet xmlns:r="http://schemas.openxmlformats.org/officeDocument/2006/relationships" name="Note 5 - Loans Receivable and C" sheetId="13" state="visible" r:id="rId13"/>
    <sheet xmlns:r="http://schemas.openxmlformats.org/officeDocument/2006/relationships" name="Note 6 - Bank Premises and Equi" sheetId="14" state="visible" r:id="rId14"/>
    <sheet xmlns:r="http://schemas.openxmlformats.org/officeDocument/2006/relationships" name="Note 7 - Other Real Estate Owne" sheetId="15" state="visible" r:id="rId15"/>
    <sheet xmlns:r="http://schemas.openxmlformats.org/officeDocument/2006/relationships" name="Note 8 - Goodwill" sheetId="16" state="visible" r:id="rId16"/>
    <sheet xmlns:r="http://schemas.openxmlformats.org/officeDocument/2006/relationships" name="Note 9 - Intangible Assets" sheetId="17" state="visible" r:id="rId17"/>
    <sheet xmlns:r="http://schemas.openxmlformats.org/officeDocument/2006/relationships" name="Note 10 - Deposits" sheetId="18" state="visible" r:id="rId18"/>
    <sheet xmlns:r="http://schemas.openxmlformats.org/officeDocument/2006/relationships" name="Note 11 - Pledged Collateral Re" sheetId="19" state="visible" r:id="rId19"/>
    <sheet xmlns:r="http://schemas.openxmlformats.org/officeDocument/2006/relationships" name="Note 12 - Borrowings" sheetId="20" state="visible" r:id="rId20"/>
    <sheet xmlns:r="http://schemas.openxmlformats.org/officeDocument/2006/relationships" name="Note 13 - Employee Benefit Plan" sheetId="21" state="visible" r:id="rId21"/>
    <sheet xmlns:r="http://schemas.openxmlformats.org/officeDocument/2006/relationships" name="Note 14 - Income Taxes" sheetId="22" state="visible" r:id="rId22"/>
    <sheet xmlns:r="http://schemas.openxmlformats.org/officeDocument/2006/relationships" name="Note 15 - Commitments, Continge" sheetId="23" state="visible" r:id="rId23"/>
    <sheet xmlns:r="http://schemas.openxmlformats.org/officeDocument/2006/relationships" name="Note 16 - Regulatory Matters" sheetId="24" state="visible" r:id="rId24"/>
    <sheet xmlns:r="http://schemas.openxmlformats.org/officeDocument/2006/relationships" name="Note 17 - Fair Value Measuremen" sheetId="25" state="visible" r:id="rId25"/>
    <sheet xmlns:r="http://schemas.openxmlformats.org/officeDocument/2006/relationships" name="Note 18 - Subsequent Events" sheetId="26" state="visible" r:id="rId26"/>
    <sheet xmlns:r="http://schemas.openxmlformats.org/officeDocument/2006/relationships" name="Note 19 - Ames National Corpora" sheetId="27" state="visible" r:id="rId27"/>
    <sheet xmlns:r="http://schemas.openxmlformats.org/officeDocument/2006/relationships" name="Note 20 - Selected Quarterly Fi" sheetId="28" state="visible" r:id="rId28"/>
    <sheet xmlns:r="http://schemas.openxmlformats.org/officeDocument/2006/relationships" name="Significant Accounting Policies" sheetId="29" state="visible" r:id="rId29"/>
    <sheet xmlns:r="http://schemas.openxmlformats.org/officeDocument/2006/relationships" name="Note 1 - Significant Accounti30" sheetId="30" state="visible" r:id="rId30"/>
    <sheet xmlns:r="http://schemas.openxmlformats.org/officeDocument/2006/relationships" name="Note 2 - Branch Acquisitions (T" sheetId="31" state="visible" r:id="rId31"/>
    <sheet xmlns:r="http://schemas.openxmlformats.org/officeDocument/2006/relationships" name="Note 4 - Debt and Equity Secu32" sheetId="32" state="visible" r:id="rId32"/>
    <sheet xmlns:r="http://schemas.openxmlformats.org/officeDocument/2006/relationships" name="Note 5 - Loans Receivable and33" sheetId="33" state="visible" r:id="rId33"/>
    <sheet xmlns:r="http://schemas.openxmlformats.org/officeDocument/2006/relationships" name="Note 6 - Bank Premises and Eq34" sheetId="34" state="visible" r:id="rId34"/>
    <sheet xmlns:r="http://schemas.openxmlformats.org/officeDocument/2006/relationships" name="Note 7 - Other Real Estate Ow35" sheetId="35" state="visible" r:id="rId35"/>
    <sheet xmlns:r="http://schemas.openxmlformats.org/officeDocument/2006/relationships" name="Note 9 - Intangible Assets (Tab" sheetId="36" state="visible" r:id="rId36"/>
    <sheet xmlns:r="http://schemas.openxmlformats.org/officeDocument/2006/relationships" name="Note 10 - Deposits (Tables)" sheetId="37" state="visible" r:id="rId37"/>
    <sheet xmlns:r="http://schemas.openxmlformats.org/officeDocument/2006/relationships" name="Note 11 - Pledged Collateral 38" sheetId="38" state="visible" r:id="rId38"/>
    <sheet xmlns:r="http://schemas.openxmlformats.org/officeDocument/2006/relationships" name="Note 12 - Borrowings (Tables)" sheetId="39" state="visible" r:id="rId39"/>
    <sheet xmlns:r="http://schemas.openxmlformats.org/officeDocument/2006/relationships" name="Note 14 - Income Taxes (Tables)" sheetId="40" state="visible" r:id="rId40"/>
    <sheet xmlns:r="http://schemas.openxmlformats.org/officeDocument/2006/relationships" name="Note 15 - Commitments, Contin41" sheetId="41" state="visible" r:id="rId41"/>
    <sheet xmlns:r="http://schemas.openxmlformats.org/officeDocument/2006/relationships" name="Note 16 - Regulatory Matters (T" sheetId="42" state="visible" r:id="rId42"/>
    <sheet xmlns:r="http://schemas.openxmlformats.org/officeDocument/2006/relationships" name="Note 17 - Fair Value Measurem43" sheetId="43" state="visible" r:id="rId43"/>
    <sheet xmlns:r="http://schemas.openxmlformats.org/officeDocument/2006/relationships" name="Note 19 - Ames National Corpo44" sheetId="44" state="visible" r:id="rId44"/>
    <sheet xmlns:r="http://schemas.openxmlformats.org/officeDocument/2006/relationships" name="Note 20 - Selected Quarterly 45" sheetId="45" state="visible" r:id="rId45"/>
    <sheet xmlns:r="http://schemas.openxmlformats.org/officeDocument/2006/relationships" name="Note 1 - Significant Accounti46" sheetId="46" state="visible" r:id="rId46"/>
    <sheet xmlns:r="http://schemas.openxmlformats.org/officeDocument/2006/relationships" name="Note 1 - Significant Accounti47" sheetId="47" state="visible" r:id="rId47"/>
    <sheet xmlns:r="http://schemas.openxmlformats.org/officeDocument/2006/relationships" name="Note 2 - Branch Acquisitions (D" sheetId="48" state="visible" r:id="rId48"/>
    <sheet xmlns:r="http://schemas.openxmlformats.org/officeDocument/2006/relationships" name="Note 2 - Branch Acquisitions - " sheetId="49" state="visible" r:id="rId49"/>
    <sheet xmlns:r="http://schemas.openxmlformats.org/officeDocument/2006/relationships" name="Note 3 - Concentrations and R50" sheetId="50" state="visible" r:id="rId50"/>
    <sheet xmlns:r="http://schemas.openxmlformats.org/officeDocument/2006/relationships" name="Note 4 - Debt and Equity Secu51" sheetId="51" state="visible" r:id="rId51"/>
    <sheet xmlns:r="http://schemas.openxmlformats.org/officeDocument/2006/relationships" name="Note 4 - Debt and Equity Secu52" sheetId="52" state="visible" r:id="rId52"/>
    <sheet xmlns:r="http://schemas.openxmlformats.org/officeDocument/2006/relationships" name="Note 4 - Debt and Equity Secu53" sheetId="53" state="visible" r:id="rId53"/>
    <sheet xmlns:r="http://schemas.openxmlformats.org/officeDocument/2006/relationships" name="Note 4 - Debt and Equity Secu54" sheetId="54" state="visible" r:id="rId54"/>
    <sheet xmlns:r="http://schemas.openxmlformats.org/officeDocument/2006/relationships" name="Note 4 - Debt and Equity Secu55" sheetId="55" state="visible" r:id="rId55"/>
    <sheet xmlns:r="http://schemas.openxmlformats.org/officeDocument/2006/relationships" name="Note 5 - Loans Receivable and56" sheetId="56" state="visible" r:id="rId56"/>
    <sheet xmlns:r="http://schemas.openxmlformats.org/officeDocument/2006/relationships" name="Note 5 - Loans Receivable and57" sheetId="57" state="visible" r:id="rId57"/>
    <sheet xmlns:r="http://schemas.openxmlformats.org/officeDocument/2006/relationships" name="Note 5 - Loans Receivable and58" sheetId="58" state="visible" r:id="rId58"/>
    <sheet xmlns:r="http://schemas.openxmlformats.org/officeDocument/2006/relationships" name="Note 5 - Loans Receivable and59" sheetId="59" state="visible" r:id="rId59"/>
    <sheet xmlns:r="http://schemas.openxmlformats.org/officeDocument/2006/relationships" name="Note 5 - Loans Receivable and60" sheetId="60" state="visible" r:id="rId60"/>
    <sheet xmlns:r="http://schemas.openxmlformats.org/officeDocument/2006/relationships" name="Note 5 - Loans Receivable and61" sheetId="61" state="visible" r:id="rId61"/>
    <sheet xmlns:r="http://schemas.openxmlformats.org/officeDocument/2006/relationships" name="Note 5 - Loans Receivable and62" sheetId="62" state="visible" r:id="rId62"/>
    <sheet xmlns:r="http://schemas.openxmlformats.org/officeDocument/2006/relationships" name="Note 5 - Loans Receivable and63" sheetId="63" state="visible" r:id="rId63"/>
    <sheet xmlns:r="http://schemas.openxmlformats.org/officeDocument/2006/relationships" name="Note 5 - Loans Receivable and64" sheetId="64" state="visible" r:id="rId64"/>
    <sheet xmlns:r="http://schemas.openxmlformats.org/officeDocument/2006/relationships" name="Note 5 - Loans Receivable and65" sheetId="65" state="visible" r:id="rId65"/>
    <sheet xmlns:r="http://schemas.openxmlformats.org/officeDocument/2006/relationships" name="Note 5 - Loans Receivable and66" sheetId="66" state="visible" r:id="rId66"/>
    <sheet xmlns:r="http://schemas.openxmlformats.org/officeDocument/2006/relationships" name="Note 5 - Loans Receivable and67" sheetId="67" state="visible" r:id="rId67"/>
    <sheet xmlns:r="http://schemas.openxmlformats.org/officeDocument/2006/relationships" name="Note 6 - Bank Premises and Eq68" sheetId="68" state="visible" r:id="rId68"/>
    <sheet xmlns:r="http://schemas.openxmlformats.org/officeDocument/2006/relationships" name="Note 7 - Other Real Estate Ow69" sheetId="69" state="visible" r:id="rId69"/>
    <sheet xmlns:r="http://schemas.openxmlformats.org/officeDocument/2006/relationships" name="Note 7 - Other Real Estate Ow70" sheetId="70" state="visible" r:id="rId70"/>
    <sheet xmlns:r="http://schemas.openxmlformats.org/officeDocument/2006/relationships" name="Note 8 - Goodwill (Details Text" sheetId="71" state="visible" r:id="rId71"/>
    <sheet xmlns:r="http://schemas.openxmlformats.org/officeDocument/2006/relationships" name="Note 9 - Intangible Assets (Det" sheetId="72" state="visible" r:id="rId72"/>
    <sheet xmlns:r="http://schemas.openxmlformats.org/officeDocument/2006/relationships" name="Note 9 - Intangible Assets - In" sheetId="73" state="visible" r:id="rId73"/>
    <sheet xmlns:r="http://schemas.openxmlformats.org/officeDocument/2006/relationships" name="Note 9 - Intangible Assets - Es" sheetId="74" state="visible" r:id="rId74"/>
    <sheet xmlns:r="http://schemas.openxmlformats.org/officeDocument/2006/relationships" name="Note 9 - Intangible Assets - 75" sheetId="75" state="visible" r:id="rId75"/>
    <sheet xmlns:r="http://schemas.openxmlformats.org/officeDocument/2006/relationships" name="Note 10 - Deposits (Details Tex" sheetId="76" state="visible" r:id="rId76"/>
    <sheet xmlns:r="http://schemas.openxmlformats.org/officeDocument/2006/relationships" name="Note 10 - Deposits - Maturities" sheetId="77" state="visible" r:id="rId77"/>
    <sheet xmlns:r="http://schemas.openxmlformats.org/officeDocument/2006/relationships" name="Note 10 - Deposits - Interest E" sheetId="78" state="visible" r:id="rId78"/>
    <sheet xmlns:r="http://schemas.openxmlformats.org/officeDocument/2006/relationships" name="Note 11 - Pledged Collateral 79" sheetId="79" state="visible" r:id="rId79"/>
    <sheet xmlns:r="http://schemas.openxmlformats.org/officeDocument/2006/relationships" name="Note 12 - Borrowings (Details T" sheetId="80" state="visible" r:id="rId80"/>
    <sheet xmlns:r="http://schemas.openxmlformats.org/officeDocument/2006/relationships" name="Note 12 - Borrowings - FHLB Adv" sheetId="81" state="visible" r:id="rId81"/>
    <sheet xmlns:r="http://schemas.openxmlformats.org/officeDocument/2006/relationships" name="Note 12 - Borrowings - FHLB A82" sheetId="82" state="visible" r:id="rId82"/>
    <sheet xmlns:r="http://schemas.openxmlformats.org/officeDocument/2006/relationships" name="Note 13 - Employee Benefit Pl83" sheetId="83" state="visible" r:id="rId83"/>
    <sheet xmlns:r="http://schemas.openxmlformats.org/officeDocument/2006/relationships" name="Note 14 - Income Taxes (Details" sheetId="84" state="visible" r:id="rId84"/>
    <sheet xmlns:r="http://schemas.openxmlformats.org/officeDocument/2006/relationships" name="Note 14 - Income Taxes - Compon" sheetId="85" state="visible" r:id="rId85"/>
    <sheet xmlns:r="http://schemas.openxmlformats.org/officeDocument/2006/relationships" name="Note 14 - Income Taxes - Income" sheetId="86" state="visible" r:id="rId86"/>
    <sheet xmlns:r="http://schemas.openxmlformats.org/officeDocument/2006/relationships" name="Note 14 - Income Taxes - Inco87" sheetId="87" state="visible" r:id="rId87"/>
    <sheet xmlns:r="http://schemas.openxmlformats.org/officeDocument/2006/relationships" name="Note 14 - Income Taxes - Deferr" sheetId="88" state="visible" r:id="rId88"/>
    <sheet xmlns:r="http://schemas.openxmlformats.org/officeDocument/2006/relationships" name="Note 15 - Commitments, Contin89" sheetId="89" state="visible" r:id="rId89"/>
    <sheet xmlns:r="http://schemas.openxmlformats.org/officeDocument/2006/relationships" name="Note 15 - Commitments, Contin90" sheetId="90" state="visible" r:id="rId90"/>
    <sheet xmlns:r="http://schemas.openxmlformats.org/officeDocument/2006/relationships" name="Note 16 - Regulatory Matters (D" sheetId="91" state="visible" r:id="rId91"/>
    <sheet xmlns:r="http://schemas.openxmlformats.org/officeDocument/2006/relationships" name="Note 16 - Regulatory Matters - " sheetId="92" state="visible" r:id="rId92"/>
    <sheet xmlns:r="http://schemas.openxmlformats.org/officeDocument/2006/relationships" name="Note 17 - Fair Value Measurem93" sheetId="93" state="visible" r:id="rId93"/>
    <sheet xmlns:r="http://schemas.openxmlformats.org/officeDocument/2006/relationships" name="Note 17 - Fair Value Measurem94" sheetId="94" state="visible" r:id="rId94"/>
    <sheet xmlns:r="http://schemas.openxmlformats.org/officeDocument/2006/relationships" name="Note 17 - Fair Value Measurem95" sheetId="95" state="visible" r:id="rId95"/>
    <sheet xmlns:r="http://schemas.openxmlformats.org/officeDocument/2006/relationships" name="Note 17 - Fair Value Measurem96" sheetId="96" state="visible" r:id="rId96"/>
    <sheet xmlns:r="http://schemas.openxmlformats.org/officeDocument/2006/relationships" name="Note 19 - Ames National Corpo97" sheetId="97" state="visible" r:id="rId97"/>
    <sheet xmlns:r="http://schemas.openxmlformats.org/officeDocument/2006/relationships" name="Note 19 - Ames National Corpo98" sheetId="98" state="visible" r:id="rId98"/>
    <sheet xmlns:r="http://schemas.openxmlformats.org/officeDocument/2006/relationships" name="Note 19 - Ames National Corpo99" sheetId="99" state="visible" r:id="rId99"/>
    <sheet xmlns:r="http://schemas.openxmlformats.org/officeDocument/2006/relationships" name="Note 20 - Selected Quarterly100" sheetId="100" state="visible" r:id="rId100"/>
  </sheets>
  <definedNames/>
  <calcPr calcId="124519" fullCalcOnLoad="1"/>
</workbook>
</file>

<file path=xl/sharedStrings.xml><?xml version="1.0" encoding="utf-8"?>
<sst xmlns="http://schemas.openxmlformats.org/spreadsheetml/2006/main" uniqueCount="898">
  <si>
    <t>Document And Entity Information - USD ($)</t>
  </si>
  <si>
    <t>12 Months Ended</t>
  </si>
  <si>
    <t>Dec. 31, 2016</t>
  </si>
  <si>
    <t>Feb. 28, 2017</t>
  </si>
  <si>
    <t>Jun. 30, 2016</t>
  </si>
  <si>
    <t>Document Information [Line Items]</t>
  </si>
  <si>
    <t>Entity Registrant Name</t>
  </si>
  <si>
    <t>AMES NATIONAL CORPORATION</t>
  </si>
  <si>
    <t>Entity Central Index Key</t>
  </si>
  <si>
    <t>Trading Symbol</t>
  </si>
  <si>
    <t>atlo</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ash and due from banks</t>
  </si>
  <si>
    <t>Interest bearing deposits in financial institutions</t>
  </si>
  <si>
    <t>Securities available-for-sale</t>
  </si>
  <si>
    <t>Loans receivable, net</t>
  </si>
  <si>
    <t>Loans held for sale</t>
  </si>
  <si>
    <t>Bank premises and equipment, net</t>
  </si>
  <si>
    <t>Accrued income receivable</t>
  </si>
  <si>
    <t>Other real estate owned</t>
  </si>
  <si>
    <t>Deferred income taxes</t>
  </si>
  <si>
    <t>Other intangible assets, net</t>
  </si>
  <si>
    <t>Goodwill</t>
  </si>
  <si>
    <t>Other assets</t>
  </si>
  <si>
    <t>Total assets</t>
  </si>
  <si>
    <t>LIABILITIES</t>
  </si>
  <si>
    <t>Demand, noninterest bearing</t>
  </si>
  <si>
    <t>NOW accounts</t>
  </si>
  <si>
    <t>Savings and money market</t>
  </si>
  <si>
    <t>Time, $250,000 and over</t>
  </si>
  <si>
    <t>Other time</t>
  </si>
  <si>
    <t>Total deposits</t>
  </si>
  <si>
    <t>Securities sold under agreements to repurchase</t>
  </si>
  <si>
    <t>Federal Home Loan Bank (FHLB) advances</t>
  </si>
  <si>
    <t>Other borrowings</t>
  </si>
  <si>
    <t>Dividends payable</t>
  </si>
  <si>
    <t>Accrued expenses and other liabilities</t>
  </si>
  <si>
    <t>Total liabilities</t>
  </si>
  <si>
    <t>STOCKHOLDERS' EQUITY</t>
  </si>
  <si>
    <t>Common stock, $2 par value, authorized 18,000,000 shares; issued and outstanding 9,310,913 shares as of December 31, 2016 and 2015</t>
  </si>
  <si>
    <t>Additional paid-in capital</t>
  </si>
  <si>
    <t>Retained earnings</t>
  </si>
  <si>
    <t>Accumulated other comprehensive income (loss)</t>
  </si>
  <si>
    <t>Total stockholders' equity</t>
  </si>
  <si>
    <t>Total liabilities and stockholders' equity</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Income - USD ($)</t>
  </si>
  <si>
    <t>Dec. 31, 2014</t>
  </si>
  <si>
    <t>Interest income:</t>
  </si>
  <si>
    <t>Loans, including fees</t>
  </si>
  <si>
    <t>Securities:</t>
  </si>
  <si>
    <t>Taxable</t>
  </si>
  <si>
    <t>Tax-exempt</t>
  </si>
  <si>
    <t>Interest bearing deposits and federal funds sold</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Wealth management income</t>
  </si>
  <si>
    <t>Service fees</t>
  </si>
  <si>
    <t>Securities gains, net</t>
  </si>
  <si>
    <t>Gain on sale of loans held for sale</t>
  </si>
  <si>
    <t>Merchant and card fees</t>
  </si>
  <si>
    <t>Gain (loss) on disposal of premises and equipment, net</t>
  </si>
  <si>
    <t>Other noninterest income</t>
  </si>
  <si>
    <t>Total noninterest income</t>
  </si>
  <si>
    <t>Noninterest expense:</t>
  </si>
  <si>
    <t>Salaries and employee benefits</t>
  </si>
  <si>
    <t>Data processing</t>
  </si>
  <si>
    <t>Occupancy expenses</t>
  </si>
  <si>
    <t>FDIC insurance assessments</t>
  </si>
  <si>
    <t>Professional fees</t>
  </si>
  <si>
    <t>Business development</t>
  </si>
  <si>
    <t>Other real estate owned (income) expense, net</t>
  </si>
  <si>
    <t>Amortization of intangible assets</t>
  </si>
  <si>
    <t>Other operating expenses, net</t>
  </si>
  <si>
    <t>Total noninterest expense</t>
  </si>
  <si>
    <t>Income before income taxes</t>
  </si>
  <si>
    <t>Provision for income taxes</t>
  </si>
  <si>
    <t>Net income</t>
  </si>
  <si>
    <t>Basic and diluted earnings per share (in dollars per share)</t>
  </si>
  <si>
    <t>Consolidated Statements of Comprehensive Income - USD ($)</t>
  </si>
  <si>
    <t>Other comprehensive income (loss), before tax:</t>
  </si>
  <si>
    <t>Unrealized holding gains (losses) arising during the period</t>
  </si>
  <si>
    <t>Less: reclassification adjustment for gains realized in net income</t>
  </si>
  <si>
    <t>Other comprehensive income (loss) before tax</t>
  </si>
  <si>
    <t>Tax expense (benefit) related to other comprehensive income (loss)</t>
  </si>
  <si>
    <t>Other comprehensive income (loss), net of tax</t>
  </si>
  <si>
    <t>Comprehensive income</t>
  </si>
  <si>
    <t>Consolidated Statements of Stockholders' Equity - USD ($)</t>
  </si>
  <si>
    <t>Common Stock [Member]</t>
  </si>
  <si>
    <t>Additional Paid-in Capital [Member]</t>
  </si>
  <si>
    <t>Retained Earnings [Member]</t>
  </si>
  <si>
    <t>AOCI Attributable to Parent [Member]</t>
  </si>
  <si>
    <t>Treasury Stock [Member]</t>
  </si>
  <si>
    <t>Total</t>
  </si>
  <si>
    <t>Balance at Dec. 31, 2013</t>
  </si>
  <si>
    <t>Retirement of 122,002 shares of treasury stock</t>
  </si>
  <si>
    <t>Other comprehensive income (loss)</t>
  </si>
  <si>
    <t>Cash dividends declared</t>
  </si>
  <si>
    <t>Balance at Dec. 31, 2014</t>
  </si>
  <si>
    <t>Balance at Dec. 31, 2015</t>
  </si>
  <si>
    <t>Balance at Dec. 31, 2016</t>
  </si>
  <si>
    <t>Consolidated Statements of Stockholders' Equity (Parentheticals) - $ / shares</t>
  </si>
  <si>
    <t>Retirement of treasury stock, shares (in shares)</t>
  </si>
  <si>
    <t>Cash dividends declared, per share (in dollars per share)</t>
  </si>
  <si>
    <t>Consolidated Statements of Cash Flows (Unaudited) - USD ($)</t>
  </si>
  <si>
    <t>CASH FLOWS FROM OPERATING ACTIVITIES</t>
  </si>
  <si>
    <t>Adjustments to reconcile net income to net cash provided by operating activities:</t>
  </si>
  <si>
    <t>Provision for off-balance sheet commitments</t>
  </si>
  <si>
    <t>Amortization of securities available-for-sale, loans and deposits, net</t>
  </si>
  <si>
    <t>Depreciation</t>
  </si>
  <si>
    <t>Provision for deferred income taxes</t>
  </si>
  <si>
    <t>Gain on sales of loans held for sale</t>
  </si>
  <si>
    <t>Proceeds from the sales of loans held for sale</t>
  </si>
  <si>
    <t>Originations of loans held for sale</t>
  </si>
  <si>
    <t>Impairment of other real estate owned</t>
  </si>
  <si>
    <t>(Gain) on sale of other real estate owned, net</t>
  </si>
  <si>
    <t>(Gain) loss on sale and disposal of bank premises and equipment, net</t>
  </si>
  <si>
    <t>Change in assets and liabilities:</t>
  </si>
  <si>
    <t>(Increase) decrease in accrued income receivable</t>
  </si>
  <si>
    <t>Decrease in other assets</t>
  </si>
  <si>
    <t>Increase (decrease) in accrued expenses and other liabilities</t>
  </si>
  <si>
    <t>Net cash provided by operating activities</t>
  </si>
  <si>
    <t>CASH FLOWS FROM INVESTING ACTIVITIES</t>
  </si>
  <si>
    <t>Purchase of securities available-for-sale</t>
  </si>
  <si>
    <t>Proceeds from sale of securities available-for-sale</t>
  </si>
  <si>
    <t>Proceeds from maturities and calls of securities available-for-sale</t>
  </si>
  <si>
    <t>Net decrease (increase) in interest bearing deposits in financial institutions</t>
  </si>
  <si>
    <t>Net (increase) in federal funds sold</t>
  </si>
  <si>
    <t xml:space="preserve"> </t>
  </si>
  <si>
    <t>Net (increase) in loans</t>
  </si>
  <si>
    <t>Net proceeds from the sale of other real estate owned</t>
  </si>
  <si>
    <t>Purchase of bank premises and equipment</t>
  </si>
  <si>
    <t>Proceeds from the sale of bank premises and equipment</t>
  </si>
  <si>
    <t>Other changes in other real estate owned</t>
  </si>
  <si>
    <t>Cash acquired, net of cash paid for acquired bank offices</t>
  </si>
  <si>
    <t>Net cash provided by (used in) investing activities</t>
  </si>
  <si>
    <t>CASH FLOWS FROM FINANCING ACTIVITIES</t>
  </si>
  <si>
    <t>Increase (decrease) in deposits</t>
  </si>
  <si>
    <t>Increase in securities sold under agreements to repurchase</t>
  </si>
  <si>
    <t>Proceeds from FHLB and other borrowings</t>
  </si>
  <si>
    <t>Payments on FHLB and other borrowings</t>
  </si>
  <si>
    <t>Dividends paid</t>
  </si>
  <si>
    <t>Net cash provided by (used in) financing activities</t>
  </si>
  <si>
    <t>Net increase (decrease) in cash and due from banks</t>
  </si>
  <si>
    <t>Beginning</t>
  </si>
  <si>
    <t>Ending</t>
  </si>
  <si>
    <t>SUPPLEMENTAL DISCLOSURE OF CASH FLOW INFORMATION</t>
  </si>
  <si>
    <t>Interest</t>
  </si>
  <si>
    <t>Income taxes</t>
  </si>
  <si>
    <t>SUPPLEMENTAL DISCLOSURE OF NONCASH INVESTING ACTIVITIES</t>
  </si>
  <si>
    <t>Transfer of loans to other real estate owned</t>
  </si>
  <si>
    <t>Other real real estate owned sale financed by a loan receivable</t>
  </si>
  <si>
    <t>Interest bearing deposits in financial institutions acquired</t>
  </si>
  <si>
    <t>Securities available-for-sale acquired</t>
  </si>
  <si>
    <t>Loans receivable acquired</t>
  </si>
  <si>
    <t>Bank premises and equipment acquired</t>
  </si>
  <si>
    <t>Accrued interest receivable acquired</t>
  </si>
  <si>
    <t>Other real estate owned acquired</t>
  </si>
  <si>
    <t>Other tangible assets acquired</t>
  </si>
  <si>
    <t>Core deposit intangible asset</t>
  </si>
  <si>
    <t>Deposits assumed</t>
  </si>
  <si>
    <t>Securities sold under repurchase agreements to repurchase assumed</t>
  </si>
  <si>
    <t>Other liabilities assumed</t>
  </si>
  <si>
    <t>Customer Lists [Member]</t>
  </si>
  <si>
    <t>Purchase of customer list</t>
  </si>
  <si>
    <t>Note 1 - Significant Accounting Policies</t>
  </si>
  <si>
    <t>Notes to Financial Statements</t>
  </si>
  <si>
    <t>Significant Accounting Policies [Text Block]</t>
  </si>
  <si>
    <t>Note 1. Description of business Segment information one Consolidation Use of estimates Cash and due from banks 90 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1) (2) (3) Loans 90 Acquired loans may Allowance for loan losses may The Company’s allowance for possible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x) the impact of rising interest rates on portfolio risk (collectively, the variables). Management evaluates the degree of risk that each one Loans held for sale Bank p remises and equipment 3 7 15 39 Other real estate owned Goodwill and other intangible assets: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6, not The only other significant intangible asset is a core deposit intangible. The core deposit intangible asset is determined to have a definite life a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 Wealth management department assets Advertising c osts: Income taxes 50 The Company files a consolidated federal income tax return, with each entity computing its taxes on a separate company basis. For state tax purposes, the Banks file franchise tax returns, while the Parent Company files a corporate income tax return. Comprehensive income Financial instruments with off-balance-sheet risk 15. Transfers of financial assets and participating interests (1) (2) (3) The transfer of a participating interest in an entire financial asset must also meet the definition of a participating interest. A participating interest in a financial asset has all of the following characteristics: (1) (2) (3) (4) Earnings per share: December 31, 2016, 2015 2014, no The following information was used in the computation of basic earnings per share (EPS) for the years ended December 31, 2016, 2015, 2014. 2016 2015 2014 Basic earning per share computation: Net income $ 15,734,776 $ 15,014,651 $ 15,251,207 Weighted average common shares outstanding 9,310,913 9,310,913 9,310,913 Basic EPS $ 1.69 $ 1.61 $ 1.64 Reclassifications: New and Pending Accounting Pronouncements: January 2016, 2016 01, 825 10): Recognition and Measurement of Financial Assets and Financial Liabilities. December 15, 2017, In February 2016, 2016 02, 842). 12 December 15, 2018. In June 2016, 2016 13, 326): December 15, 2019. In May 2014, 2014 09, 606): Summary and Amendments that Create Revenue from Contracts with Customers (Topic 606) 340 40) 605, December 15, 2017.</t>
  </si>
  <si>
    <t>Note 2 - Branch Acquisitions</t>
  </si>
  <si>
    <t>Business Combination Disclosure [Text Block]</t>
  </si>
  <si>
    <t>Note 2. On August 29, 2014, three $4.1 $1,018,000 $1,131,000. August 29, 2014. $1,507,000. The following table summarizes the fair value of the total consideration transferred as a part of the First Bank Acquisition as well as the fair value of identifiable assets acquired and liabilities assumed as of the effective date of the transactions. (in thousands) Cash consideration transferred $ 4,148 Recognized amounts of identifiable assets acquired and liabilities assumed: Cash and due from banks $ 20,577 Interest bearing deposits in financial institutions 5,719 Securities available-for-sale 10,602 Loans receivable 44,620 Accrued interest receivable 230 Bank premises and equipment 3,865 Other real estate owned 1,268 Core deposit intangible asset 1,018 Other assets 749 Deposits (81,963 ) Securities sold under agreements to repurchase (2,815 ) Accrued interest payable and other liabilities (854 ) Total identifiable net assets (liabilities) 3,016 Goodwill $ 1,132 On August 29, 2014, $45,584,000 $81,841,000. 1 4 The core deposit intangible asset associated with the First Bank Acquisition is amortized to expense on a declining basis over a period of nine six two</t>
  </si>
  <si>
    <t>Note 3 - Concentrations and Restrictions on Cash and Due from Banks and Interest Bearing Deposits in Financial Institutions</t>
  </si>
  <si>
    <t>Concentrations and Restrictions on Cash and Due from Banks and Interest Bearing Deposits in Financial Institutions [Text Block]</t>
  </si>
  <si>
    <t>Note 3. The Federal Reserve Bank requires member banks to maintain certain cash and due from bank reserves. The subsidiary banks’ reserve requirements totaled approximately $5,707,000 $5,797,000 December 31, 2016 2015, At December 31, 2016, $19,409,000</t>
  </si>
  <si>
    <t>Note 4 - Debt and Equity Securities</t>
  </si>
  <si>
    <t>Investments in Debt and Marketable Equity Securities (and Certain Trading Assets) Disclosure [Text Block]</t>
  </si>
  <si>
    <t>Note 4. The amortized cost of securities available-for-sale and their approximate fair values are summarized below (in thousands) Amortized Cost Gross Unrealized Gains Gross Unrealized Losses Estimated Fair Value 2016: U.S. government treasuries $ 4,396 $ 18 $ (46 ) $ 4,368 U.S. government agencies 110,372 540 (703 ) 110,209 U.S. government mortgage-backed securities 82,279 1,018 (439 ) 82,858 State and political subdivisions 265,204 1,660 (2,416 ) 264,448 Corporate bonds 51,731 147 (694 ) 51,184 Equity securities, other 3,013 - - 3,013 $ 516,995 $ 3,383 $ (4,298 ) $ 516,080 Amortized Cost Gross Unrealized Gains Gross Unrealized Losses Estimated Fair Value 2015: U.S. government treasuries $ 1,444 $ 23 $ - $ 1,467 U.S. government agencies 105,948 797 (300 ) 106,445 U.S. government mortgage-backed securities 96,373 1,829 (123 ) 98,079 State and political subdivisions 273,771 4,359 (533 ) 277,597 Corporate bonds 51,414 226 (751 ) 50,889 Equity securities, other 3,156 - - 3,156 $ 532,106 $ 7,234 $ (1,707 ) $ 537,633 The amortized cost and fair value of debt securities available-for-sale as of December 31, 2016, may (in thousands) Amortized Cost Estimated Fair Value Due in one year or less $ 34,772 $ 34,916 Due after one year through five years 302,483 303,792 Due after five years through ten years 153,088 151,143 Due after ten years 23,639 23,216 513,982 513,067 Equity securities 3,013 3,013 $ 516,995 $ 516,080 At December 31, 2016 2015, $177,234,000 $188,730,000, The proceeds, gains, and losses from securities available-for-sale are summarized below (in thousands) 2016 2015 2014 Proceeds from sales of securities available-for-sale $ 25,143 $ 25,032 $ 47,316 Gross realized gains on securities available-for-sale 430 911 1,264 Gross realized losses on securities available-for-sale 6 23 153 Tax provision applicable to net realized gains on securities available-for-sale 157 331 414 No December 31, 2016, 2015 2014. Gross unrealized losses and fair value aggregated by investment category and length of time that individual securities have been in a continuous unrealized loss position as of December 31, 2016 2015, (in thousands) 2016: Less than 12 Months 12 Months or More Total Estimated Fair Value Gross Unrealized Losses Estimated Fair Value Gross Unrealized Losses Estimated Fair Value Gross Unrealized Losses Securities available for sale: U.S. government treasuries $ 2,893 $ (46 ) $ - $ - $ 2,893 $ (46 ) U.S. government agencies 48,225 (703 ) - - 48,225 (703 ) U.S. government mortgage-backed securities 33,753 (439 ) - - 33,753 (439 ) State and political subdivisions 125,558 (2,226 ) 6,512 (190 ) 132,070 (2,416 ) Corporate bonds 35,703 (694 ) - - 35,703 (694 ) $ 246,132 $ (4,108 ) $ 6,512 $ (190 ) $ 252,644 $ (4,298 ) 2015: Less than 12 Months 12 Months or More Total Estimated Fair Value Gross Unrealized Losses Estimated Fair Value Gross Unrealized Losses Estimated Fair Value Gross Unrealized Losses Securities available for sale: U.S. government agencies $ 30,245 $ (253 ) $ 3,121 $ (47 ) $ 33,366 $ (300 ) U.S. government mortgage-backed securities 22,842 (123 ) - - 22,842 (123 ) State and political subdivisions 38,202 (414 ) 11,096 (119 ) 49,298 (533 ) Corporate bonds 22,091 (249 ) 14,614 (502 ) 36,705 (751 ) $ 113,380 $ (1,039 ) $ 28,831 $ (668 ) $ 142,211 $ (1,707 ) At December 31, 2016, $4,298,000.</t>
  </si>
  <si>
    <t>Note 5 - Loans Receivable and Credit Disclosures</t>
  </si>
  <si>
    <t>Financing Receivables [Text Block]</t>
  </si>
  <si>
    <t xml:space="preserve">Note 5. The composition of loans receivable is as follows (in thousands) 2016 2015 Real estate - construction $ 61,042 $ 66,268 Real estate - 1 to 4 family residential 149,507 127,076 Real estate - commercial 315,702 251,889 Real estate - agricultural 73,032 62,530 Commercial 74,378 102,515 Agricultural 76,994 79,533 Consumer and other 12,130 21,599 762,785 711,410 Less: Allowance for loan losses (10,507 ) (9,988 ) Deferred loan fees (96 ) (94 ) $ 752,182 $ 701,328 Construction loans are underwritten utilizing independent appraisals, sensitivity analysis of absorption, vacancy and lease rates and financial analysis of the developers and property owners. Construction loans are generally based upon estimates of costs and value associated with the complete project. These estimates may may The Company originates 1 4 standards for 1 4 Properties securing 1 4 four 90% 100% 1 4 1 4 Commercial and agricultural real estate loans are subject to underwriting standards and processes similar to commercial and agricultural operating loans, in addition to those unique to real estate loans. These loans are viewed primarily as cash flow loans and, secondarily, 80% may may Commercial and agricultural operating loans are underwritten based on the Company’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may first The Company maintains an internal audit department that reviews and validates the credit risk program on a periodic basis. Results of these reviews are presented to management and the audit committee. The loan review process complements and reinforces the risk identification and assessment decisions made by lenders and credit personnel, as well as the Company’s policies and procedures. Summary changes in the allowance for loan losses for the years ended December 31, 2016, 2015 2014 (in thousands) 2016 2015 2014 Balance, beginning $ 9,988 $ 8,838 $ 8,572 Provision for loan losses 524 1,099 429 Recoveries of loans charged-off 127 120 82 Loans charged-off (132 ) (69 ) (245 ) Balance, ending $ 10,507 $ 9,988 $ 8,838 Activity in the allowance for loan losses, on a disaggregated basis, for the years ended December 31, 2016, 2015 2014 (in thousands) 2016: Construction Real Estate 1-4 Family Residential Real Estate Commercial Real Estate Agricultural Real Estate Commercial Agricultural Consumer and Other Total Balance, beginning $ 999 $ 1,806 $ 3,557 $ 760 $ 1,371 $ 1,256 $ 239 $ 9,988 Provision (credit) for loan losses (121 ) (85 ) 403 101 352 (40 ) (86 ) 524 Recoveries of loans charged-off 30 5 - - 83 - 9 127 Loans charged-off - (15 ) - - (78 ) - (39 ) (132 ) Balance, ending $ 908 $ 1,711 $ 3,960 $ 861 $ 1,728 $ 1,216 $ 123 $ 10,507 2015: Construction Real Estate 1-4 Family Residential Real Estate Commercial Real Estate Agricultural Real Estate Commercial Agricultural Consumer and Other Total Balance, beginning $ 495 $ 1,648 $ 3,214 $ 737 $ 1,247 $ 1,312 $ 185 $ 8,838 Provision (credit) for loan losses 454 157 339 23 124 (45 ) 47 1,099 Recoveries of loans charged-off 50 26 4 - - 28 12 120 Loans charged-off - (25 ) - - - (39 ) (5 ) (69 ) Balance, ending $ 999 $ 1,806 $ 3,557 $ 760 $ 1,371 $ 1,256 $ 239 $ 9,988 2014: Construction Real Estate 1-4 Family Residential Real Estate Commercial Real Estate Agricultural Real Estate Commercial Agricultural Consumer and Other Total Balance, beginning $ 392 $ 1,523 $ 3,230 $ 686 $ 1,435 $ 1,165 $ 141 $ 8,572 Provision (credit) for loan losses 78 258 (16 ) 51 (190 ) 147 101 429 Recoveries of loans charged-off 25 18 - - 19 - 20 82 Loans charged-off - (151 ) - - (17 ) - (77 ) (245 ) Balance, ending $ 495 $ 1,648 $ 3,214 $ 737 $ 1,247 $ 1,312 $ 185 $ 8,838 Allowance for loan losses disaggregated on the basis of the impairment analysis method as of December 31, 2016 2015 (in thousands) 2016: Construction Real Estate 1-4 Family Residential Real Estate Commercial Real Estate Agricultural Real Estate Commercial Agricultural Consumer and Other Total Ending balance: Individually evaluated for impairment $ - $ 76 $ - $ - $ 644 $ - $ - $ 720 Ending balance: Collectively evaluated for impairment 908 1,635 3,960 861 1,084 1,216 123 9,787 Ending balance $ 908 $ 1,711 $ 3,960 $ 861 $ 1,728 $ 1,216 $ 123 $ 10,507 2015: Construction Real Estate 1-4 Family Residential Real Estate Commercial Real Estate Agricultural Real Estate Commercial Agricultural Consumer and Other Total Ending balance: Individually evaluated for impairment $ - $ 273 $ 2 $ - $ 164 $ - $ - $ 439 Ending balance: Collectively evaluated for impairment 999 1,533 3,555 760 1,207 1,256 239 9,549 Ending balance $ 999 $ 1,806 $ 3,557 $ 760 $ 1,371 $ 1,256 $ 239 $ 9,988 Loans receivable disaggregated on the basis of the impairment analysis method as of December 31, 2016 2015 (in thousands) 2016: Construction Real Estate 1-4 Family Residential Real Estate Commercial Real Estate Agricultural Real Estate Commercial Agricultural Consumer and Other Total Ending balance: Individually evaluated for impairment $ - $ 660 $ 399 $ - $ 3,942 $ - $ 76 $ 5,077 Ending balance: Collectively evaluated for impairment 61,042 148,847 315,303 73,032 70,436 76,994 12,054 757,708 Ending balance $ 61,042 $ 149,507 $ 315,702 $ 73,032 $ 74,378 $ 76,994 $ 12,130 $ 762,785 2015: Construction Real Estate 1-4 Family Residential Real Estate Commercial Real Estate Agricultural Real Estate Commercial Agricultural Consumer and Other Total Ending balance: Individually evaluated for impairment $ - $ 1,050 $ 558 $ - $ 197 $ 11 $ 2 $ 1,818 Ending balance: Collectively evaluated for impairment 66,268 126,026 251,331 62,530 102,318 79,522 21,597 709,592 Ending balance $ 66,268 $ 127,076 $ 251,889 $ 62,530 $ 102,515 $ 79,533 $ 21,599 $ 711,410 Credit Quality Indicators. The Company utilizes a risk rating matrix to assign risk ratings to each of its construction, commercial and agricultural loans. Loans are rated on a scale of 1 7. 7 Ratings 1, 2 3 $100,000. Rating 4 Rating 5 Rating 6 secondary Rating 7 90 may The credit risk profile by internally assigned grade, on a disaggregated basis, at December 31, 2016 2015 (in thousands) 2016: Construction Real Estate Commercial Real Estate Agricultural Real Estate Commercial Agricultural Total Pass $ 57,420 $ 288,107 $ 51,720 $ 59,506 $ 57,415 $ 514,168 Watch 3,245 22,833 15,251 9,512 18,938 69,779 Special Mention - 204 4,228 96 75 4,603 Substandard 377 4,159 1,833 1,322 566 8,257 Substandard-Impaired - 399 - 3,942 - 4,341 $ 61,042 $ 315,702 $ 73,032 $ 74,378 $ 76,994 $ 601,148 2015: Construction Real Estate Commercial Real Estate Agricultural Real Estate Commercial Agricultural Total Pass $ 60,700 $ 227,425 $ 55,503 $ 91,096 $ 71,457 $ 506,181 Watch 4,487 17,523 6,865 8,329 7,156 44,360 Special Mention - 388 - 224 81 693 Substandard 1,081 5,995 162 2,669 828 10,735 Substandard-Impaired - 558 - 197 11 766 $ 66,268 $ 251,889 $ 62,530 $ 102,515 $ 79,533 $ 562,735 The credit risk profile based on payment activity, on a disaggregated basis, at December 31, 2016 2015 (in thousands) 2016: 1-4 Family Residential Real Estate Consumer and Other Total Performing $ 148,828 $ 12,051 $ 160,879 Non-performing 679 79 758 $ 149,507 $ 12,130 $ 161,637 2015: 1-4 Family Residential Real Estate Consumer and Other Total Performing $ 125,951 $ 21,597 $ 147,548 Non-performing 1,125 2 1,127 $ 127,076 $ 21,599 $ 148,675 A loan is considered impaired when, based on current information and events, it is probable that the Company will be unable to collect the scheduled payment of principal and interest when due according to the contractual terms of the loan agreement. Factors considered by management in determining impairment include payment status, collateral value, and the probability of collecting scheduled principal and interest payments when due. The Company will apply its normal loan review procedures to identify loans that should be evaluated for impairment. The following is a recap of impaired loans, on a disaggregated basis, at December 31, 2016, 2015 2014 December 31, 2016, 2015 2014 (in thousands) 2016: Recorded Investment Unpaid Principal Balance Related Allowance Average Recorded Investment Interest Income Recognized With no specific reserve recorded: Real estate - construction $ - $ - $ - $ - $ 31 Real estate - 1 to 4 family residential 452 473 - 440 1 Real estate - commercial 399 1,025 - 452 26 Real estate - agricultural - - - - - Commercial 2,747 2,672 - 580 - Agricultural - - - 9 2 Consumer and other 76 81 - 68 6 Total loans with no specific reserve: 3,674 4,251 - 1,549 66 With an allowance recorded: Real estate - construction - - - - - Real estate - 1 to 4 family residential 208 360 76 572 5 Real estate - commercial - - - 20 - Real estate - agricultural - - - - - Commercial 1,195 1,286 644 824 1 Agricultural - - - - - Consumer and other - - - - - Total loans with specific reserve: 1,403 1,646 720 1,416 6 Total Real estate - construction - - - - 31 Real estate - 1 to 4 family residential 660 833 76 1,012 6 Real estate - commercial 399 1,025 - 472 26 Real estate - agricultural - - - - - Commercial 3,942 3,958 644 1,404 1 Agricultural - - - 9 2 Consumer and other 76 81 - 68 6 $ 5,077 $ 5,897 $ 720 $ 2,965 $ 72 2015: Unpaid Average Interest Recorded Principal Related Recorded Income Investment Balance Allowance Investment Recognized With no specific reserve recorded: Real estate - construction $ - $ 31 $ - $ 97 $ 129 Real estate - 1 to 4 family residential 296 304 - 188 - Real estate - commercial 456 1,030 - 554 29 Real estate - agricultural - - - - - Commercial 11 17 - 223 3 Agricultural 11 13 - 13 - Consumer and other 2 2 - 4 2 Total loans with no specific reserve: 776 1,397 - 1,079 163 With an allowance recorded: Real estate - construction - - - - - Real estate - 1 to 4 family residential 754 891 273 768 - Real estate - commercial 102 111 2 135 - Real estate - agricultural - - - - - Commercial 186 262 164 122 - Agricultural - - - - - Consumer and other - - - - - Total loans with specific reserve: 1,042 1,264 439 1,025 - Total Real estate - construction - 31 - 97 129 Real estate - 1 to 4 family residential 1,050 1,195 273 956 - Real estate - commercial 558 1,141 2 689 29 Real estate - agricultural - - - - - Commercial 197 279 164 345 3 Agricultural 11 13 - 13 - Consumer and other 2 2 - 4 2 $ 1,818 $ 2,661 $ 439 $ 2,104 $ 163 2014: Unpaid Average Interest Recorded Principal Related Recorded Income Investment Balance Allowance Investment Recognized With no specific reserve recorded: Real estate - construction $ 195 $ 346 $ - $ 408 $ 152 Real estate - 1 to 4 family residential 24 29 - 188 12 Real estate - commercial 675 1,204 - 389 207 Real estate - agricultural - - - - - Commercial 456 535 - 218 - Agricultural 19 19 - 19 - Consumer and other 9 6 - 20 - Total loans with no specific reserve: 1,378 2,139 - 1,242 371 With an allowance recorded: Real estate - construction - - - - - Real estate - 1 to 4 family residential 787 903 244 380 - Real estate - commercial 158 158 33 114 4 Real estate - agricultural - - - - - Commercial 84 84 60 432 78 Agricultural - - - 3 - Consumer and other - - - 2 - Total loans with specific reserve: 1,029 1,145 337 931 82 Total Real estate - construction 195 346 - 408 152 Real estate - 1 to 4 family residential 811 932 244 568 12 Real estate - commercial 833 1,362 33 503 211 Real estate - agricultural - - - - - Commercial 540 619 60 650 78 Agricultural 19 19 - 22 - Consumer and other 9 6 - 22 - $ 2,407 $ 3,284 $ 337 $ 2,173 $ 453 The interest foregone on nonaccrual loans for the years ended December 31, 2016, 2015 2014 $272,000, $162,000 $136,000, Nonaccrual loans at December 31, 2016 2015 $5,077,000 1,818,000, Troubled Debt Restructurings may Certain troubled debt restructurings are on nonaccrual status at the time of restructuring. These borrowings are typically returned to accrual status after sustained repayment performance in accordance with the restructuring agreement for a reasonable period of at least six For troubled debt restructurings that were on nonaccrual status before the modification, a specific reserve may not December 31, 2016 2015. The Company had loans meeting the definition of TDR of $3,672,000 December 31, 2016, $780,000 December 31, 2015, The Company’s TDR, on a disaggregated basis, occurring in the years ended December 31 (dollars in thousands)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1 149 149 - - - Real estate - commercial - - - - - - Real estate - agricultural - - - - - - Commercial 11 3,273 3,273 - - - Agricultural - - - - - - Consumer and other 3 70 70 - - - 15 $ 3,492 $ 3,492 - $ - $ - During the year ended December 31, 2016, three fifteen one four Three seven Three During the year ended December 31, 2015, not There were three one December 31, 2016 no December 31, 2015 60 There was no significant financial impact from specific reserves or from charge-offs for the TDR loans included in the previous table. An aging analysis of the recorded investment in loans, on a disaggregated basis, as of December 31, 2016 2015, (in thousands) 2016: 30-89 Days 90 Days or Greater Total 90 Days or Greater Past Due Past Due Past Due Current Total Accruing Real estate - construction $ - $ - $ - $ 61,042 $ 61,042 $ - Real estate - 1 to 4 family residential 1,577 35 1,612 147,895 149,507 19 Real estate - commercial 1,420 - 1,420 314,282 315,702 - Real estate - agricultural - - - 73,032 73,032 - Commercial 84 747 831 73,547 74,378 - Agricultural - - - 76,994 76,994 - Consumer and other 36 3 39 12,091 12,130 3 $ 3,117 $ 785 $ 3,902 $ 758,883 $ 762,785 $ 22 2015: 30-89 Days 90 Days or Greater Total 90 Days or Greater Past Due Past Due Past Due Current Total Accruing Real estate - construction $ - $ - $ - $ 66,268 $ 66,268 $ - Real estate - 1 to 4 family residential 1,311 307 1,618 125,458 127,076 75 Real estate - commercial 1,356 - 1,356 250,533 251,889 - Real estate - agricultural - - - 62,530 62,530 - Commercial 266 204 470 102,045 102,515 - Agricultural - - - 79,533 79,533 - Consumer and other 79 - 79 21,520 21,599 - $ 3,012 $ 511 $ 3,523 $ 707,887 $ 711,410 $ 75 There are no other known problem loans that cause management to have serious doubts as to the ability of such borrowers to comply with the present loan repayment terms. As of December 31, 2016, no Loans are made in the normal course of business to certain directors and executive officers of the Company and to their affiliates. The terms of these loans, including interest rates and collateral, are similar to those prevailing for comparable transactions with others and do not involve more than a normal risk of collectability. Loan transactions with related parties at December 31, 2016 2015 (in thousands) 2016 2015 Balance, beginning of year $ 9,049 $ 8,518 New loans 13,218 6,648 Repayments (11,931 ) (7,746 ) Change in status 17 1,629 Balance, end of year $ 10,353 $ 9,049 </t>
  </si>
  <si>
    <t>Note 6 - Bank Premises and Equipment</t>
  </si>
  <si>
    <t>Property, Plant and Equipment Disclosure [Text Block]</t>
  </si>
  <si>
    <t xml:space="preserve">Note 6. The major classes of bank premises and equipment and the total accumulated depreciation at December 31, 2016 2015 (in thousands) 2016 2015 Land $ 3,798 $ 3,798 Buildings and improvements 18,979 18,967 Furniture and equipment 6,379 6,287 29,156 29,052 Less accumulated depreciation 13,107 12,044 $ 16,049 $ 17,008 </t>
  </si>
  <si>
    <t>Note 7 - Other Real Estate Owned</t>
  </si>
  <si>
    <t>Real Estate Owned [Text Block]</t>
  </si>
  <si>
    <t>Note 7. Changes in the other real estate owned for the years ended December 31, 2016 2015 (in thousands) 2016 2015 Balance, beginning of year $ 1,250 $ 8,436 Transfer of loans 157 75 Impairment (28 ) (615 ) Net proceeds from sale (1,052 ) (6,773 ) Gain on sale, net 219 100 Other changes - 27 Balance, end of year $ 546 $ 1,250 The following table provides the composition of other real estate owned at December 31, 2016 2015 (in thousands) 2016 2015 Construction and land development $ 320 $ 739 1 to 4 family residential houses 226 511 $ 546 $ 1,250 The Company is actively marketing the assets referred to in the table above. Management uses appraised values and adjusts for trends observed in the market and for disposition costs in determining the value of other real estate owned. The assets above are primarily located in the Ames, Iowa area.</t>
  </si>
  <si>
    <t>Note 8 - Goodwill</t>
  </si>
  <si>
    <t>Goodwill Disclosure [Text Block]</t>
  </si>
  <si>
    <t>Note 8. In conjunction with the 2014 three $1.1 The goodwill is not amortized but is evaluated for impairment at least annually. For income tax purposes, goodwill is amortized over 15</t>
  </si>
  <si>
    <t>Note 9 - Intangible Assets</t>
  </si>
  <si>
    <t>Intangible Assets Disclosure [Text Block]</t>
  </si>
  <si>
    <t xml:space="preserve">Note 9. s In conjunction with the acquisition of wealth management business in 2016, $412,000 $1.0 The following sets forth the carrying amounts and accumulated amortization of intangible assets at December 31, 2016 2015 (in thousands) 2016 2015 Gross Accumulated Gross Accumulated Amount Amortization Amount Amortization Core deposit intangible asset $ 2,518 $ 1,563 $ 2,518 $ 1,209 Customer list 412 14 - - Total $ 2,930 $ 1,577 $ 2,518 $ 1,209 The weighted average life of the intangible assets is 3 December 31, 2016 2015. The amortization expense for the intangible assets totaled $368,259, $421,500 $317,333 December 31, 2016, 2015 2014, (in thousands) 2017 $ 357 2018 310 2019 187 2020 130 2021 130 After 239 $ 1,353 The following sets for the activity related to intangible assets for the years ended December 31, 2016, 2015 2014 (in thousands) 2016 2015 2014 Beginning intangibles, net $ 1,309 $ 1,730 $ 1,029 Acquisition 412 - 1,018 Amortization (368 ) (421 ) (317 ) Ending intangible asset, net $ 1,353 $ 1,309 $ 1,730 </t>
  </si>
  <si>
    <t>Note 10 - Deposits</t>
  </si>
  <si>
    <t>Deposit Liabilities Disclosures [Text Block]</t>
  </si>
  <si>
    <t>Note 10. At December 31, 2015, (in thousands) 2017 $ 117,247 2018 40,303 2019 22,521 2020 13,562 2021 11,421 $ 205,054 Interest expense on deposits for the years ended December 31, 2016, 2015 2014 (in thousands) 2016 2015 2014 NOW accounts $ 585 $ 469 $ 529 Savings and money market 755 674 613 Time deposits 1,734 1,876 2,243 $ 3,074 $ 3,019 $ 3,385 Deposits held by the Company from related parties at December 31, 2016 2015 $15,570,000 $14,550,000,</t>
  </si>
  <si>
    <t>Note 11 - Pledged Collateral Related to Securities Sold Under Repurchase Agreements</t>
  </si>
  <si>
    <t>Secured Borrowings [Text Block]</t>
  </si>
  <si>
    <t xml:space="preserve">Note 11. Pledged Collateral Related to Securities Sold Under Repurchase Agreements The following sets forth the pledged collateral at estimated fair value related to securities sold under repurchase agreements and term repurchase agreements as of December 31, 2016 2015 (in thousands) 2016 2015 Remaining Contractual Maturity of the Agreements Overnight Greater than Total Overnight Greater than Total 90 days 90 days Securities sold under agreements to repurchase: U.S. government treasuries $ 1,476 $ - $ 1,476 $ 1,467 $ - $ 1,467 U.S. government agencies 46,557 - 46,557 46,755 - 46,755 U.S. government mortgage-backed securities 30,376 - 30,376 41,657 - 41,657 Total $ 78,409 $ - $ 78,409 $ 89,879 $ - $ 89,879 Term repurchase agreements: U.S. government agencies $ - $ 15,068 $ 15,068 $ - $ 12,503 $ 12,503 U.S. government mortgage-backed securities - 354 354 - 676 676 Total $ - $ 15,422 $ 15,422 $ - $ 13,179 $ 13,179 Total pledged collateral $ 78,409 $ 15,422 $ 93,831 $ 89,879 $ 13,179 $ 103,058 </t>
  </si>
  <si>
    <t>Note 12 - Borrowings</t>
  </si>
  <si>
    <t>Debt Disclosure [Text Block]</t>
  </si>
  <si>
    <t>Note 1 2 . Borrowings Securities sold under repurchase agreements (repurchase agreements) are short-term and are secured by securities available-for-sale. At December 31, 2016, in thousands) Weighted Average Amount Interest Rate Features FHLB advances maturing in: 2017 $ 1,000 1.08% 2018 11,500 2.94% $11,500,000 callable quarterly in 2017 and thereafter 2020 2,000 1.58% Total FHLB advances $ 14,500 2.62% Other borrowings maturing in: 2018 $ 13,000 3.62% $13,000,000 term repurchase agreements callable quarterly in 2017 and thereafter Total other borrowings $ 13,000 3.62% Total FHLB and other borrowings $ 27,500 3.09% Borrowed funds at December 31, 2016 ther borrowings consist of term repurchase agreements. FHLB advances are collateralized by certain 1 4 $15,422,000 December 31, 2016. $177,905,000 December 31, 2016. Borrowed funds at December 31, 2015 $31,542,203. 2.81% 2016 2025.</t>
  </si>
  <si>
    <t>Note 13 - Employee Benefit Plans</t>
  </si>
  <si>
    <t>Pension and Other Postretirement Benefits Disclosure [Text Block]</t>
  </si>
  <si>
    <t>Note 1 3 . Employee Benefit Plans The Company has a qualified 401(k) December 31, 2016, 2015 2014, 3% 3% December 31, 2016, 2015 2014, $722,000, $678,000, $631,000,</t>
  </si>
  <si>
    <t>Note 14 - Income Taxes</t>
  </si>
  <si>
    <t>Income Tax Disclosure [Text Block]</t>
  </si>
  <si>
    <t>N ote 1 4 . Income Taxes The components of income tax expense for the years ended December 31, 2016, 2015 2014 (in thousands) 2016 2015 2014 Federal: Current $ 5,370 $ 3,119 $ 4,568 Deferred (43 ) 1,753 17 5,327 4,872 4,585 State: Current 1,261 749 1,015 Deferred 217 186 16 1,478 935 1,031 Income tax expense $ 6,805 $ 5,807 $ 5,616 Total income tax expense differed from the amounts computed by applying the U.S. federal income tax rate of 35% December 31, 2016, 2015 2014 (in thousands) 2016 2015 2014 Income taxes at 35% federal tax rate $ 7,889 $ 7,287 $ 7,303 Increase (decrease) resulting from: Tax-exempt interest and dividends (1,943 ) (2,046 ) (2,214 ) State taxes, net of federal tax benefit 729 506 700 Other 130 60 (173 ) Total income tax expense $ 6,805 $ 5,807 $ 5,616 The tax effects of temporary differences that give rise to significant portions of the deferred tax assets and deferred liabilities at December 31, 2016 2015 (in thousands) 2016 2015 Deferred tax assets: Allowance for loan losses $ 3,823 $ 3,599 Net unrealized losses on securities available-for-sale 338 - Other real estate owned 116 254 Accrued vacation 251 257 State alternative minimum tax carryforward 226 226 Off balance sheet reserve 191 182 Other deferred tax assets 460 418 5,405 4,936 Deferred tax liabilities: Net unrealized gains on securities available-for-sale - (2,045 ) Bank premises and equipment (937 ) (1,027 ) Goodwill (736 ) (570 ) Other deferred tax liabilities (20 ) (17 ) (1,693 ) (3,659 ) Valuation allowance (226 ) - Net deferred tax asset $ 3,486 $ 1,277 Income taxes currently payable of approximately $482,000 December 31, 2016. $315,000 December 31, 2015. The Company has approximately $226,000 2016 The Company and its subsidiaries file one 2013. The Company follows the accounting requirements for uncertain tax positions. Management has determined that the Company has no material uncertain tax positions and no material accrued interest or penalties as of or for the years ended December 31, 2016 2015 December 31, 2016, no 12 December 31, 2016 2015.</t>
  </si>
  <si>
    <t>Note 15 - Commitments, Contingencies and Concentrations of Credit Risk</t>
  </si>
  <si>
    <t>Commitments and Contingencies Disclosure [Text Block]</t>
  </si>
  <si>
    <t>Note 1 5 . Commitments, Contingencies and Concentrations of Credit Risk The Company is party to financial instruments with off-balance-sheet risk in the normal course of business. These financial instruments include commitments to extend credit and standby letters of credit. These instruments involve, to varying degrees, elements of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they do for on-balance-sheet instruments. A summary of the Company’s commitments at December 31, 2016 2015 (in thousands) 2016 2015 Commitments to extend credit $ 164,066 $ 158,566 Standby letters of credit 5,309 6,100 $ 169,375 $ 164,666 Commitments to extend credit are agreements to lend to a customer as long as there is no violation of any condition established in the contract. At December 31, 2016 2015, $138,473,000 $119,573,000 Standby letters of credit are conditional commitments issued by the Banks to guarantee the performance of a customer to a third third At December 31, 2016 2015, $512,000 $488,000, In the normal course of business, the Company is involved in various legal proceedings. In the opinion of management, any liability resulting from such proceedings would not have a material adverse effect on the Company’s financial statements. Concentrations of credit risk: The Banks originate real estate, consumer, and commercial loans, primarily in Boone, Hancock, Marshall, Polk and Story Counties in Iowa, as well as adjacent counties. Although the Banks have diversified loan portfolios, a substantial portion of their borrowers’ ability to repay loans is dependent upon economic conditions in the Banks’ market areas.</t>
  </si>
  <si>
    <t>Note 16 - Regulatory Matters</t>
  </si>
  <si>
    <t>Regulatory Capital Requirements under Banking Regulations [Text Block]</t>
  </si>
  <si>
    <t>Note 1 6 . Regulatory Matters The Company and the Banks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and Banks’ financial statements. Under capital adequacy guidelines and the regulatory framework for prompt corrective action, the Company and the Banks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Regulators also have the ability to impose higher limits than those specified by capital adequacy guidelines if they so deem necessary. The Federal Reserve Board and the FDIC issued final rules implementing the Basel III regulatory capital framework and related Dodd-Frank Wall Street Reform and Consumer Protection Act changes. The rules revise minimum capital requirements and adjust prompt corrective action thresholds. The final rules revise the regulatory capital elements, add a new common equity Tier I capital ratio, increase the minimum Tier 1 one January 1, 2015, Quantitative measures established by regulation to ensure capital adequacy require the Company and each subsidiary bank to maintain minimum amounts and ratios (set forth in the following table) of total and Tier I capital (as defined in the regulations) to risk-weighted assets (as defined), and of Tier I capital (as defined) to average assets (as defined). Management believes, as of December 31, 2016 2015, Beginning in 2016, three January 1, 2019 2.5 2.5 2019) As of December 31, 2016, December 31, 2016 2015 Actual For Capital Adequacy Purposes * To Be Well Capitalized Under Prompt Corrective Action Provisions Amount Ratio Amount Ratio Amount Ratio As of December 31, 2016: Total capital (to risk- weighted assets): Consolidated $ 170,358 17.2 % $ 85,241 8.625 % N/A N/A Boone Bank &amp; Trust 15,044 17.2 7,534 8.625 $ 8,735 10.0 % First National Bank 78,322 15.3 44,279 8.625 51,338 10.0 Reliance State Bank 26,095 14.1 15,927 8.625 18,466 10.0 State Bank &amp; Trust 20,170 16.4 10,590 8.625 12,278 10.0 United Bank &amp; Trust 14,897 19.2 6,684 8.625 7,749 10.0 Tier 1 capital (to risk- weighted assets): Consolidated $ 159,325 16.1 % $ 65,475 6.625 % N/A N/A Boone Bank &amp; Trust 14,132 16.2 5,787 6.625 $ 6,988 8.0 % First National Bank 72,750 14.2 34,011 6.625 41,070 8.0 Reliance State Bank 24,139 13.1 12,234 6.625 14,773 8.0 State Bank &amp; Trust 18,633 15.2 8,134 6.625 9,822 8.0 United Bank &amp; Trust 14,078 18.2 5,134 6.625 6,199 8.0 Tier 1 capital (to average- weighted assets): Consolidated $ 159,325 12.0 % $ 53,316 4.000 % N/A N/A Boone Bank &amp; Trust 14,132 10.2 5,529 4.000 $ 6,911 5.0 % First National Bank 72,750 10.0 29,077 4.000 36,347 5.0 Reliance State Bank 24,139 11.5 8,374 4.000 10,467 5.0 State Bank &amp; Trust 18,633 11.6 6,449 4.000 8,061 5.0 United Bank &amp; Trust 14,078 12.5 4,523 4.000 5,654 5.0 Common equity tier 1 capital (to risk-weighted assets): Consolidated $ 159,325 16.1 % $ 50,650 5.125 % N/A N/A Boone Bank &amp; Trust 14,132 16.2 4,477 5.125 $ 5,678 6.5 % First National Bank 72,750 14.2 26,311 5.125 33,370 6.5 Reliance State Bank 24,139 13.1 9,464 5.125 12,003 6.5 State Bank &amp; Trust 18,633 15.2 6,292 5.125 7,981 6.5 United Bank &amp; Trust 14,078 18.2 3,972 5.125 5,037 6.5 * These ratios for December 31, 2016 0.625% 1 Actual For Capital Adequacy Purposes To Be Well Capitalized Under Prompt Corrective Action Provisions Amount Ratio Amount Ratio Amount Ratio As of December 31, 2015: Total capital (to risk- 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 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 weighted assets): Consolidated $ 147,430 11.3 % $ 52,383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Federal and state banking regulations place certain restrictions on dividends paid and loans or advances made by the Banks to the Company. Dividends paid by each Bank to the Company would be prohibited if the effect thereof would cause the Bank’s capital to be reduced below applicable minimum capital requirements. Except for the potential effect on the Company’s level of dividends, management believes that these restrictions currently do not have a significant impact on the Company.</t>
  </si>
  <si>
    <t>Note 17 - Fair Value Measurements</t>
  </si>
  <si>
    <t>Fair Value Disclosures [Text Block]</t>
  </si>
  <si>
    <t xml:space="preserve">Note 1 7 . 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standards require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are consistently applied. Inputs to valuation techniques refer to the assumptions that market participants would use in pricing the asset or liability. Inputs may Level 1: Level 2: Level 3: 3 The following table presents the balances of assets measured at fair value on a recurring basis by level as of December 31, 2016 2015 (in thousands) Description Total Level 1 Level 2 Level 3 2016 U.S. government treasuries $ 4,368 $ 4,368 $ - $ - U.S. government agencies 110,209 - 110,209 - U.S. government mortgage-backed securities 82,858 - 82,858 - State and political subdivisions 264,448 - 264,448 - Corporate bonds 51,184 - 51,184 - Equity securities, other 3,013 - 3,013 - $ 516,080 $ 4,368 $ 511,712 $ - 2015 U.S. government treasuries $ 1,467 $ 1,467 $ - $ - U.S. government agencies 106,445 - 106,445 - U.S. government mortgage-backed securities 98,079 - 98,079 - State and political subdivisions 277,597 - 277,597 - Corporate bonds 50,889 - 50,889 - Equity securities, other 3,156 - 3,156 - $ 537,633 $ 1,467 $ 536,166 $ - Level 1 2 may Certain assets are measured at fair value on a nonrecurring basis; that is, they are subject to fair value adjustments in certain circumstances (for example, when there is evidence of impairment or a change in previously recognized impairment). The following table presents the assets carried on the balance sheet (after specific reserves) by caption and by level with the valuation hierarchy as of December 31, 2016 2015 (in thousands) Description Total Level 1 Level 2 Level 3 2016 Loans $ 683 $ - $ - $ 683 Other real estate owned 546 - - 546 Total $ 1,229 $ - $ - $ 1,229 2015 Loans $ 603 $ - $ - $ 603 Other real estate owned 1,250 - - 1,250 Total $ 1,853 $ - $ - $ 1,853 Loans: 3. Other Real Estate Owned: 3. The significant inputs used in the fair value measurements for Level 3 December 31, 2016 2015 (in thousands) 2016 Fair Value Valuation Range of Unobservable Range Techniques Inputs (Average) Impaired Loans $ 683 Evaluation of collateral Estimation of value NM* Other real estate owned $ 546 Appraisal Appraisal adjustment 6% - 10% (8%) 2015 Fair Value Valuation Range of Unobservable Range Techniques Inputs (Average) Impaired Loans $ 603 Evaluation of collateral Estimation of value NM* Other real estate owned $ 1,250 Appraisal Appraisal adjustment 6% - 10% (8%) * Not Meaningful. Evaluations of the underlying assets are completed for each impaired collateral dependent loan with a specific reserve. The types of collateral vary widely and could include accounts receivables, inventory, a variety of equipment and real estate. Collateral evaluations are reviewed and discounted as appropriate based on knowledge of the specific type of collateral. In the case of real estate, an independent appraisal may GAAP requires disclosure of the fair value of financial assets and financial liabilities, including those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methodologies for other financial assets and financial liabilities are discussed below. Fair value of financial instruments: The following methods and assumptions were used by the Company in estimating fair value disclosures: Cash and due from banks and interest bearing deposits in financial institutions Securities available-for-sale 1 2 may 1 Other securities available-for-sale are reported at fair value utilizing Level 2 Loans receivable Loans held for sale Deposit liabilities Securities sold under agreements to repurchase FHLB advances and other borrowings: Accrued income receivable and accrued interest payable Commitments to extend credit and standby letters of credit: Limitations The following table includes the carrying amounts and estimated fair values of financial assets and liabilities as of December 31, 2016 2015 (in thousands) 2016 2015 Fair Value Hierarchy Level Carrying Amount Estimated Fair Value Carrying Amount Estimated Fair Value Financial assets: Cash and due from banks Level 1 $ 29,478 $ 29,478 $ 24,006 $ 24,006 Interest bearing deposits Level 1 31,737 31,737 26,993 26,993 Securities available-for-sale See previous table 516,080 516,080 537,633 537,633 Loans receivable, net Level 2 752,182 746,580 701,328 702,438 Loans held for sale Level 2 243 243 539 539 Accrued income receivable Level 1 7,769 7,769 7,566 7,566 Financial liabilities: Deposits Level 2 $ 1,109,409 $ 1,110,211 $ 1,074,193 $ 1,075,289 Securities sold under agreements to repurchase Level 1 58,337 58,337 54,290 54,290 FHLB advances Level 2 14,500 14,681 18,542 19,017 Other borrowings Level 2 13,000 13,386 13,000 13,807 Accrued interest payable Level 1 408 408 413 413 </t>
  </si>
  <si>
    <t>Note 18 - Subsequent Events</t>
  </si>
  <si>
    <t>Subsequent Events [Text Block]</t>
  </si>
  <si>
    <t>Note 1 8 . Subsequent Events Management evaluated subsequent events through the date the financial statements were issued. There were no other significant events or transactions occurring after December 31, 2016, March 13, 2017, December 31, 2016. December 31, 2016.</t>
  </si>
  <si>
    <t>Note 19 - Ames National Corporation (Parent Company Only) Financial Statements</t>
  </si>
  <si>
    <t>Condensed Financial Information of Parent Company Only Disclosure [Text Block]</t>
  </si>
  <si>
    <t xml:space="preserve">Note 1 9 . Ames National Corporation (Parent Company Only) Financial Statements Information relative to the Parent Company’s balance sheets at December 31, 2016 2015, three December 31, 2016, (in thousands) CONDENSED BALANCE SHEETS December 31, 2016 2015 2016 2015 ASSETS Cash and due from banks $ 21 $ 34 Interest bearing deposits in banks 11,160 8,911 Investment in bank subsidiaries 149,962 147,377 Loans receivable, net 3,190 3,163 Premises and equipment, net 2,960 3,083 Accrued income receivable 10 13 Other real estate owned 320 739 Deferred income taxes - 64 Other assets 22 113 Total assets $ 167,645 $ 163,497 LIABILITIES Dividends payable $ 1,955 $ 1,862 Deferred income taxes 193 - Accrued expenses and other liabilities 392 385 Total liabilities 2,540 2,247 STOCKHOLDERS' EQUITY Common stock 18,622 18,622 Additional paid-in capital 20,879 20,879 Retained earnings 126,181 118,268 Accumulated other comprehensive income (loss) (577 ) 3,481 Total stockholders' equity 165,105 161,250 Total liabilities and stockholders' equity $ 167,645 $ 163,497 CONDENSED STATEMENTS OF INCOME Years Ended December 31, 2016, 2015 2014 2016 2015 2014 Operating income: Equity in net income of bank subsidiaries $ 15,994 $ 15,083 $ 14,913 Interest 192 195 207 Dividends - 28 27 Rental income 415 404 121 Gain on the sale of premises and equipment - - 1,257 Gain on sale of other real estate owned 207 - - Other income 1,769 1,737 1,525 Securities gains - 279 - 18,577 17,726 18,050 Credit for loan losses (153 ) (30 ) - Operating income after credit for loan losses 18,730 17,756 18,050 Operating expenses 2,789 2,776 2,610 Income before income taxes 15,941 14,980 15,440 Income tax expense (benefit) 206 (35 ) 189 Net income $ 15,735 $ 15,015 $ 15,251 CONDENSED STATEMENTS OF CASH FLOWS Years Ended December 31, 2016, 2015 2014 2016 2015 2014 CASH FLOWS FROM OPERATING ACTIVITIES Net income $ 15,735 $ 15,015 $ 15,251 Adjustments to reconcile net income to net cash provided by operating activities: Depreciation 124 131 63 Credit for loan losses (154 ) (30 ) - Provision for deferred income taxes 256 72 420 Securities gains, net - (279 ) - Gain on sale of premises and equipment - - (1,257 ) Gain on sale of other real estate owned (207 ) - - Equity in net income of bank subsidiaries (15,994 ) (15,083 ) (14,913 ) Dividends received from bank subsidiaries 9,350 8,350 7,600 (Increase) decrease in accrued income receivable 2 (3 ) 8 (Increase) decrease in other assets 90 129 (142 ) Increase in accrued expense and other liabilities 8 5 92 Net cash provided by operating activities 9,210 8,307 7,122 CASH FLOWS FROM INVESTING ACTIVITIES Proceeds from sale of securities available-for-sale - 909 - (Increase) decrease in interest bearing deposits in banks (2,248 ) (1,296 ) 758 Decrease in loans 127 119 97 Proceeds from sale of bank premises and equipment - - 1,746 Purchase of other real estate owned - (739 ) - Proceeds from the sale of other real estate owned 626 - - Purchase of bank premises and equipment - (33 ) (3,200 ) Net cash used in investing activities (1,495 ) (1,040 ) (599 ) CASH FLOWS FROM FINANCING ACTIVITIES Dividends paid (7,728 ) (7,263 ) (6,518 ) Net cash used in financing activities (7,728 ) (7,263 ) (6,518 ) Net increase (decrease) in cash and cash equivalents (13 ) 4 5 CASH AND DUE FROM BANKS Beginning 34 30 25 Ending $ 21 $ 34 $ 30 SUPPLEMENTAL DISCLOSURE OF CASH FLOW INFORMATION Cash receipts for income taxes $ 171 $ 237 $ 85 </t>
  </si>
  <si>
    <t>Note 20 - Selected Quarterly Financial Data (Unaudited)</t>
  </si>
  <si>
    <t>Quarterly Financial Information [Text Block]</t>
  </si>
  <si>
    <t xml:space="preserve">Note 20 . Selected Quarterly Financial Data (Unaudited) (in thousands , except earnings per share ) 2016 March 31 June 30 September 30 December 31 Total interest income $ 10,849 $ 11,006 $ 11,078 $ 11,114 Total interest expense 1,013 1,014 1,028 1,080 Net interest income 9,836 9,992 10,050 10,034 Provision for loan losses 192 14 235 84 Net interest income after provision for loan losses 9,644 9,978 9,815 9,950 Noninterest income 2,099 1,925 2,004 2,059 Noninterest expense 6,435 6,121 6,112 6,267 Income before income taxes 5,308 5,782 5,707 5,742 Income tax expense 1,501 1,683 1,903 1,717 Net income $ 3,807 $ 4,099 $ 3,804 $ 4,025 Basic and diluted earnings per common share $ 0.41 $ 0.44 $ 0.41 $ 0.43 2015 March 31 June 30 September 30 December 31 Total interest income $ 10,546 $ 10,859 $ 10,843 $ 10,903 Total interest expense 1,101 1,071 1,003 1,010 Net interest income 9,445 9,788 9,840 9,893 Provision for loan losses 77 922 38 63 Net interest income after provision for loan losses 9,368 8,866 9,802 9,830 Noninterest income 1,766 2,407 1,950 2,144 Noninterest expense 6,139 6,692 5,982 6,499 Income before income taxes 4,995 4,581 5,770 5,475 Income tax expense 1,360 1,216 1,670 1,560 Net income $ 3,635 $ 3,365 $ 4,100 $ 3,915 Basic and diluted earnings per common share $ 0.39 $ 0.36 $ 0.44 $ 0.42 </t>
  </si>
  <si>
    <t>Significant Accounting Policies (Policies)</t>
  </si>
  <si>
    <t>Accounting Policies [Abstract]</t>
  </si>
  <si>
    <t>Segment Reporting, Policy [Policy Text Block]</t>
  </si>
  <si>
    <t>Segment information one</t>
  </si>
  <si>
    <t>Consolidation, Policy [Policy Text Block]</t>
  </si>
  <si>
    <t>Consolidation</t>
  </si>
  <si>
    <t>Use of Estimates, Policy [Policy Text Block]</t>
  </si>
  <si>
    <t>Use of estimates</t>
  </si>
  <si>
    <t>Cash and Cash Equivalents, Policy [Policy Text Block]</t>
  </si>
  <si>
    <t>Cash and due from banks 90</t>
  </si>
  <si>
    <t>Marketable Securities, Available-for-sale Securities, Policy [Policy Text Block]</t>
  </si>
  <si>
    <t>Securities available-for-sale may Gains and losses on the sale of securities are determined using the specific identification method based on amortized cost and are reflected in results of operation at the time of sale. Interest and dividend income, adjusted by amortization of purchase premium or discount over the estimated life of the security using the level yield method, is included in income as earned. Declines in the fair value of securities available-for-sale below their cost that are deemed to be other-than-temporary are reflected in earnings as realized losses. In estimating other-than-temporary impairment losses, management considers (1) (2) (3)</t>
  </si>
  <si>
    <t>Receivables, Policy [Policy Text Block]</t>
  </si>
  <si>
    <t>Loans 90 Acquired loans may</t>
  </si>
  <si>
    <t>Loans and Leases Receivable, Allowance for Loan Losses Policy [Policy Text Block]</t>
  </si>
  <si>
    <t>Allowance for loan losses may The Company’s allowance for possible loan losses consists of two The allowances established for probable losses on specific loans are based on a regular analysis and evaluation of problem loans. Loans are classified based on an internal credit risk rating process that evaluates, among other things: (i) the obligor’s ability to repay; (ii) the underlying collateral, if any; and (iii) the economic environment and industry in which the borrower operate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Smaller balance homogeneous loans are evaluated for impairment in total. Such loans include residential first one four 90 The general component of the allowance for loan losses is based on historical loan loss experience, general economic conditions and other qualitative risk factors both internal and external to the Company. The general component is determined by evaluating, among other things: (i) actual charge offs; (ii) the experience, ability and effectiveness of the Company’s lending management and staff; (iii) the effectiveness of the Company’s loan policies, procedures and internal controls; (iv) changes in asset quality; (v) changes in loan portfolio volume; (vi) the composition and concentrations of credit; (vii) the impact of competition on loan structuring and pricing; (viii) the effectiveness of the internal audit loan review function; (ix) the impact of environmental risks on portfolio risks; and (x) the impact of rising interest rates on portfolio risk (collectively, the variables). Management evaluates the degree of risk that each one</t>
  </si>
  <si>
    <t>Finance, Loan and Lease Receivables, Held-for-sale, Policy [Policy Text Block]</t>
  </si>
  <si>
    <t>Property, Plant and Equipment, Policy [Policy Text Block]</t>
  </si>
  <si>
    <t>Bank p remises and equipment 3 7 15 39</t>
  </si>
  <si>
    <t>Other Real Estate Owned, Policy [Policy Text Block]</t>
  </si>
  <si>
    <t>Goodwill and Intangible Assets, Goodwill, Policy [Policy Text Block]</t>
  </si>
  <si>
    <t>Goodwill and other intangible assets: two secon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6, not The only other significant intangible asset is a core deposit intangible. The core deposit intangible asset is determined to have a definite life and is amortized over the estimated useful life. The core deposit intangible asset is a customer based relationship valuation attributed to the expectation of a lower net cost of these deposits versus alternative sources of funds. The core deposit intangible asset and other long-lived assets are reviewed for impairment whenever events occur or circumstances indicate that the carrying amount may</t>
  </si>
  <si>
    <t>Trust Department Assets, Policy [Policy Text Block]</t>
  </si>
  <si>
    <t>Wealth management department assets</t>
  </si>
  <si>
    <t>Advertising Costs, Policy [Policy Text Block]</t>
  </si>
  <si>
    <t>Advertising c osts:</t>
  </si>
  <si>
    <t>Income Tax, Policy [Policy Text Block]</t>
  </si>
  <si>
    <t>Income taxes 50 The Company files a consolidated federal income tax return, with each entity computing its taxes on a separate company basis. For state tax purposes, the Banks file franchise tax returns, while the Parent Company files a corporate income tax return.</t>
  </si>
  <si>
    <t>Comprehensive Income, Policy [Policy Text Block]</t>
  </si>
  <si>
    <t>Off-Balance-Sheet Credit Exposure, Policy [Policy Text Block]</t>
  </si>
  <si>
    <t>Financial instruments with off-balance-sheet risk 15.</t>
  </si>
  <si>
    <t>Transfers and Servicing of Financial Assets, Transfers of Financial Assets, Aggregation, Policy [Policy Text Block]</t>
  </si>
  <si>
    <t>Transfers of financial assets and participating interests (1) (2) (3) The transfer of a participating interest in an entire financial asset must also meet the definition of a participating interest. A participating interest in a financial asset has all of the following characteristics: (1) (2) (3) (4)</t>
  </si>
  <si>
    <t>Earnings Per Share, Policy [Policy Text Block]</t>
  </si>
  <si>
    <t>Earnings per share: December 31, 2016, 2015 2014, no The following information was used in the computation of basic earnings per share (EPS) for the years ended December 31, 2016, 2015, 2014. 2016 2015 2014 Basic earning per share computation: Net income $ 15,734,776 $ 15,014,651 $ 15,251,207 Weighted average common shares outstanding 9,310,913 9,310,913 9,310,913 Basic EPS $ 1.69 $ 1.61 $ 1.64</t>
  </si>
  <si>
    <t>Reclassification, Policy [Policy Text Block]</t>
  </si>
  <si>
    <t>Reclassifications:</t>
  </si>
  <si>
    <t>New Accounting Pronouncements, Policy [Policy Text Block]</t>
  </si>
  <si>
    <t>New and Pending Accounting Pronouncements: January 2016, 2016 01, 825 10): Recognition and Measurement of Financial Assets and Financial Liabilities. December 15, 2017, In February 2016, 2016 02, 842). 12 December 15, 2018. In June 2016, 2016 13, 326): December 15, 2019. In May 2014, 2014 09, 606): Summary and Amendments that Create Revenue from Contracts with Customers (Topic 606) 340 40) 605, December 15, 2017.</t>
  </si>
  <si>
    <t>Note 1 - Significant Accounting Policies (Tables)</t>
  </si>
  <si>
    <t>Notes Tables</t>
  </si>
  <si>
    <t>Schedule of Earnings Per Share, Basic and Diluted [Table Text Block]</t>
  </si>
  <si>
    <t xml:space="preserve"> 2016 2015 2014 Basic earning per share computation: Net income $ 15,734,776 $ 15,014,651 $ 15,251,207 Weighted average common shares outstanding 9,310,913 9,310,913 9,310,913 Basic EPS $ 1.69 $ 1.61 $ 1.64 </t>
  </si>
  <si>
    <t>Note 2 - Branch Acquisitions (Tables)</t>
  </si>
  <si>
    <t>Schedule of Business Acquisitions, by Acquisition [Table Text Block]</t>
  </si>
  <si>
    <t xml:space="preserve"> Cash consideration transferred $ 4,148 Recognized amounts of identifiable assets acquired and liabilities assumed: Cash and due from banks $ 20,577 Interest bearing deposits in financial institutions 5,719 Securities available-for-sale 10,602 Loans receivable 44,620 Accrued interest receivable 230 Bank premises and equipment 3,865 Other real estate owned 1,268 Core deposit intangible asset 1,018 Other assets 749 Deposits (81,963 ) Securities sold under agreements to repurchase (2,815 ) Accrued interest payable and other liabilities (854 ) Total identifiable net assets (liabilities) 3,016 Goodwill $ 1,132 </t>
  </si>
  <si>
    <t>Note 4 - Debt and Equity Securities (Tables)</t>
  </si>
  <si>
    <t>Schedule of Available-for-sale Securities Reconciliation [Table Text Block]</t>
  </si>
  <si>
    <t xml:space="preserve"> Amortized Cost Gross Unrealized Gains Gross Unrealized Losses Estimated Fair Value 2016: U.S. government treasuries $ 4,396 $ 18 $ (46 ) $ 4,368 U.S. government agencies 110,372 540 (703 ) 110,209 U.S. government mortgage-backed securities 82,279 1,018 (439 ) 82,858 State and political subdivisions 265,204 1,660 (2,416 ) 264,448 Corporate bonds 51,731 147 (694 ) 51,184 Equity securities, other 3,013 - - 3,013 $ 516,995 $ 3,383 $ (4,298 ) $ 516,080 Amortized Cost Gross Unrealized Gains Gross Unrealized Losses Estimated Fair Value 2015: U.S. government treasuries $ 1,444 $ 23 $ - $ 1,467 U.S. government agencies 105,948 797 (300 ) 106,445 U.S. government mortgage-backed securities 96,373 1,829 (123 ) 98,079 State and political subdivisions 273,771 4,359 (533 ) 277,597 Corporate bonds 51,414 226 (751 ) 50,889 Equity securities, other 3,156 - - 3,156 $ 532,106 $ 7,234 $ (1,707 ) $ 537,633 </t>
  </si>
  <si>
    <t>Investments Classified by Contractual Maturity Date [Table Text Block]</t>
  </si>
  <si>
    <t xml:space="preserve"> Amortized Cost Estimated Fair Value Due in one year or less $ 34,772 $ 34,916 Due after one year through five years 302,483 303,792 Due after five years through ten years 153,088 151,143 Due after ten years 23,639 23,216 513,982 513,067 Equity securities 3,013 3,013 $ 516,995 $ 516,080 </t>
  </si>
  <si>
    <t>Realized Gain (Loss) on Investments [Table Text Block]</t>
  </si>
  <si>
    <t xml:space="preserve"> 2016 2015 2014 Proceeds from sales of securities available-for-sale $ 25,143 $ 25,032 $ 47,316 Gross realized gains on securities available-for-sale 430 911 1,264 Gross realized losses on securities available-for-sale 6 23 153 Tax provision applicable to net realized gains on securities available-for-sale 157 331 414 </t>
  </si>
  <si>
    <t>Schedule of Unrealized Loss on Investments [Table Text Block]</t>
  </si>
  <si>
    <t xml:space="preserve"> 2016: Less than 12 Months 12 Months or More Total Estimated Fair Value Gross Unrealized Losses Estimated Fair Value Gross Unrealized Losses Estimated Fair Value Gross Unrealized Losses Securities available for sale: U.S. government treasuries $ 2,893 $ (46 ) $ - $ - $ 2,893 $ (46 ) U.S. government agencies 48,225 (703 ) - - 48,225 (703 ) U.S. government mortgage-backed securities 33,753 (439 ) - - 33,753 (439 ) State and political subdivisions 125,558 (2,226 ) 6,512 (190 ) 132,070 (2,416 ) Corporate bonds 35,703 (694 ) - - 35,703 (694 ) $ 246,132 $ (4,108 ) $ 6,512 $ (190 ) $ 252,644 $ (4,298 ) 2015: Less than 12 Months 12 Months or More Total Estimated Fair Value Gross Unrealized Losses Estimated Fair Value Gross Unrealized Losses Estimated Fair Value Gross Unrealized Losses Securities available for sale: U.S. government agencies $ 30,245 $ (253 ) $ 3,121 $ (47 ) $ 33,366 $ (300 ) U.S. government mortgage-backed securities 22,842 (123 ) - - 22,842 (123 ) State and political subdivisions 38,202 (414 ) 11,096 (119 ) 49,298 (533 ) Corporate bonds 22,091 (249 ) 14,614 (502 ) 36,705 (751 ) $ 113,380 $ (1,039 ) $ 28,831 $ (668 ) $ 142,211 $ (1,707 )</t>
  </si>
  <si>
    <t>Note 5 - Loans Receivable and Credit Disclosures (Tables)</t>
  </si>
  <si>
    <t>Schedule of Composition of Loans Receivable [Table Text Block]</t>
  </si>
  <si>
    <t xml:space="preserve"> 2016 2015 Real estate - construction $ 61,042 $ 66,268 Real estate - 1 to 4 family residential 149,507 127,076 Real estate - commercial 315,702 251,889 Real estate - agricultural 73,032 62,530 Commercial 74,378 102,515 Agricultural 76,994 79,533 Consumer and other 12,130 21,599 762,785 711,410 Less: Allowance for loan losses (10,507 ) (9,988 ) Deferred loan fees (96 ) (94 ) $ 752,182 $ 701,328 </t>
  </si>
  <si>
    <t>Schedule of Allowance for Loan Losses [Table Text Block]</t>
  </si>
  <si>
    <t xml:space="preserve"> 2016 2015 2014 Balance, beginning $ 9,988 $ 8,838 $ 8,572 Provision for loan losses 524 1,099 429 Recoveries of loans charged-off 127 120 82 Loans charged-off (132 ) (69 ) (245 ) Balance, ending $ 10,507 $ 9,988 $ 8,838 </t>
  </si>
  <si>
    <t>Allowance for Credit Losses on Financing Receivables [Table Text Block]</t>
  </si>
  <si>
    <t xml:space="preserve"> 2016: Construction Real Estate 1-4 Family Residential Real Estate Commercial Real Estate Agricultural Real Estate Commercial Agricultural Consumer and Other Total Balance, beginning $ 999 $ 1,806 $ 3,557 $ 760 $ 1,371 $ 1,256 $ 239 $ 9,988 Provision (credit) for loan losses (121 ) (85 ) 403 101 352 (40 ) (86 ) 524 Recoveries of loans charged-off 30 5 - - 83 - 9 127 Loans charged-off - (15 ) - - (78 ) - (39 ) (132 ) Balance, ending $ 908 $ 1,711 $ 3,960 $ 861 $ 1,728 $ 1,216 $ 123 $ 10,507 2015: Construction Real Estate 1-4 Family Residential Real Estate Commercial Real Estate Agricultural Real Estate Commercial Agricultural Consumer and Other Total Balance, beginning $ 495 $ 1,648 $ 3,214 $ 737 $ 1,247 $ 1,312 $ 185 $ 8,838 Provision (credit) for loan losses 454 157 339 23 124 (45 ) 47 1,099 Recoveries of loans charged-off 50 26 4 - - 28 12 120 Loans charged-off - (25 ) - - - (39 ) (5 ) (69 ) Balance, ending $ 999 $ 1,806 $ 3,557 $ 760 $ 1,371 $ 1,256 $ 239 $ 9,988 2014: Construction Real Estate 1-4 Family Residential Real Estate Commercial Real Estate Agricultural Real Estate Commercial Agricultural Consumer and Other Total Balance, beginning $ 392 $ 1,523 $ 3,230 $ 686 $ 1,435 $ 1,165 $ 141 $ 8,572 Provision (credit) for loan losses 78 258 (16 ) 51 (190 ) 147 101 429 Recoveries of loans charged-off 25 18 - - 19 - 20 82 Loans charged-off - (151 ) - - (17 ) - (77 ) (245 ) Balance, ending $ 495 $ 1,648 $ 3,214 $ 737 $ 1,247 $ 1,312 $ 185 $ 8,838 </t>
  </si>
  <si>
    <t>Allowance for Loan Losses Disaggregated on Basis of Impairment Analysis Method [Table Text Block]</t>
  </si>
  <si>
    <t xml:space="preserve"> 2016: Construction Real Estate 1-4 Family Residential Real Estate Commercial Real Estate Agricultural Real Estate Commercial Agricultural Consumer and Other Total Ending balance: Individually evaluated for impairment $ - $ 76 $ - $ - $ 644 $ - $ - $ 720 Ending balance: Collectively evaluated for impairment 908 1,635 3,960 861 1,084 1,216 123 9,787 Ending balance $ 908 $ 1,711 $ 3,960 $ 861 $ 1,728 $ 1,216 $ 123 $ 10,507 2015: Construction Real Estate 1-4 Family Residential Real Estate Commercial Real Estate Agricultural Real Estate Commercial Agricultural Consumer and Other Total Ending balance: Individually evaluated for impairment $ - $ 273 $ 2 $ - $ 164 $ - $ - $ 439 Ending balance: Collectively evaluated for impairment 999 1,533 3,555 760 1,207 1,256 239 9,549 Ending balance $ 999 $ 1,806 $ 3,557 $ 760 $ 1,371 $ 1,256 $ 239 $ 9,988 </t>
  </si>
  <si>
    <t>Schedule of Accounts, Notes, Loans and Financing Receivable [Table Text Block]</t>
  </si>
  <si>
    <t xml:space="preserve"> 2016: Construction Real Estate 1-4 Family Residential Real Estate Commercial Real Estate Agricultural Real Estate Commercial Agricultural Consumer and Other Total Ending balance: Individually evaluated for impairment $ - $ 660 $ 399 $ - $ 3,942 $ - $ 76 $ 5,077 Ending balance: Collectively evaluated for impairment 61,042 148,847 315,303 73,032 70,436 76,994 12,054 757,708 Ending balance $ 61,042 $ 149,507 $ 315,702 $ 73,032 $ 74,378 $ 76,994 $ 12,130 $ 762,785 2015: Construction Real Estate 1-4 Family Residential Real Estate Commercial Real Estate Agricultural Real Estate Commercial Agricultural Consumer and Other Total Ending balance: Individually evaluated for impairment $ - $ 1,050 $ 558 $ - $ 197 $ 11 $ 2 $ 1,818 Ending balance: Collectively evaluated for impairment 66,268 126,026 251,331 62,530 102,318 79,522 21,597 709,592 Ending balance $ 66,268 $ 127,076 $ 251,889 $ 62,530 $ 102,515 $ 79,533 $ 21,599 $ 711,410 </t>
  </si>
  <si>
    <t>Financing Receivable Credit Quality Indicators [Table Text Block]</t>
  </si>
  <si>
    <t xml:space="preserve"> 2016: Construction Real Estate Commercial Real Estate Agricultural Real Estate Commercial Agricultural Total Pass $ 57,420 $ 288,107 $ 51,720 $ 59,506 $ 57,415 $ 514,168 Watch 3,245 22,833 15,251 9,512 18,938 69,779 Special Mention - 204 4,228 96 75 4,603 Substandard 377 4,159 1,833 1,322 566 8,257 Substandard-Impaired - 399 - 3,942 - 4,341 $ 61,042 $ 315,702 $ 73,032 $ 74,378 $ 76,994 $ 601,148 2015: Construction Real Estate Commercial Real Estate Agricultural Real Estate Commercial Agricultural Total Pass $ 60,700 $ 227,425 $ 55,503 $ 91,096 $ 71,457 $ 506,181 Watch 4,487 17,523 6,865 8,329 7,156 44,360 Special Mention - 388 - 224 81 693 Substandard 1,081 5,995 162 2,669 828 10,735 Substandard-Impaired - 558 - 197 11 766 $ 66,268 $ 251,889 $ 62,530 $ 102,515 $ 79,533 $ 562,735 </t>
  </si>
  <si>
    <t>Credit Risk Profile Based on Payment Activity on Disaggregated Basis [Table Text Block]</t>
  </si>
  <si>
    <t xml:space="preserve"> 2016: 1-4 Family Residential Real Estate Consumer and Other Total Performing $ 148,828 $ 12,051 $ 160,879 Non-performing 679 79 758 $ 149,507 $ 12,130 $ 161,637 2015: 1-4 Family Residential Real Estate Consumer and Other Total Performing $ 125,951 $ 21,597 $ 147,548 Non-performing 1,125 2 1,127 $ 127,076 $ 21,599 $ 148,675 </t>
  </si>
  <si>
    <t>Impaired Financing Receivables [Table Text Block]</t>
  </si>
  <si>
    <t xml:space="preserve"> 2016: Recorded Investment Unpaid Principal Balance Related Allowance Average Recorded Investment Interest Income Recognized With no specific reserve recorded: Real estate - construction $ - $ - $ - $ - $ 31 Real estate - 1 to 4 family residential 452 473 - 440 1 Real estate - commercial 399 1,025 - 452 26 Real estate - agricultural - - - - - Commercial 2,747 2,672 - 580 - Agricultural - - - 9 2 Consumer and other 76 81 - 68 6 Total loans with no specific reserve: 3,674 4,251 - 1,549 66 With an allowance recorded: Real estate - construction - - - - - Real estate - 1 to 4 family residential 208 360 76 572 5 Real estate - commercial - - - 20 - Real estate - agricultural - - - - - Commercial 1,195 1,286 644 824 1 Agricultural - - - - - Consumer and other - - - - - Total loans with specific reserve: 1,403 1,646 720 1,416 6 Total Real estate - construction - - - - 31 Real estate - 1 to 4 family residential 660 833 76 1,012 6 Real estate - commercial 399 1,025 - 472 26 Real estate - agricultural - - - - - Commercial 3,942 3,958 644 1,404 1 Agricultural - - - 9 2 Consumer and other 76 81 - 68 6 $ 5,077 $ 5,897 $ 720 $ 2,965 $ 72 2015: Unpaid Average Interest Recorded Principal Related Recorded Income Investment Balance Allowance Investment Recognized With no specific reserve recorded: Real estate - construction $ - $ 31 $ - $ 97 $ 129 Real estate - 1 to 4 family residential 296 304 - 188 - Real estate - commercial 456 1,030 - 554 29 Real estate - agricultural - - - - - Commercial 11 17 - 223 3 Agricultural 11 13 - 13 - Consumer and other 2 2 - 4 2 Total loans with no specific reserve: 776 1,397 - 1,079 163 With an allowance recorded: Real estate - construction - - - - - Real estate - 1 to 4 family residential 754 891 273 768 - Real estate - commercial 102 111 2 135 - Real estate - agricultural - - - - - Commercial 186 262 164 122 - Agricultural - - - - - Consumer and other - - - - - Total loans with specific reserve: 1,042 1,264 439 1,025 - Total Real estate - construction - 31 - 97 129 Real estate - 1 to 4 family residential 1,050 1,195 273 956 - Real estate - commercial 558 1,141 2 689 29 Real estate - agricultural - - - - - Commercial 197 279 164 345 3 Agricultural 11 13 - 13 - Consumer and other 2 2 - 4 2 $ 1,818 $ 2,661 $ 439 $ 2,104 $ 163 2014: Unpaid Average Interest Recorded Principal Related Recorded Income Investment Balance Allowance Investment Recognized With no specific reserve recorded: Real estate - construction $ 195 $ 346 $ - $ 408 $ 152 Real estate - 1 to 4 family residential 24 29 - 188 12 Real estate - commercial 675 1,204 - 389 207 Real estate - agricultural - - - - - Commercial 456 535 - 218 - Agricultural 19 19 - 19 - Consumer and other 9 6 - 20 - Total loans with no specific reserve: 1,378 2,139 - 1,242 371 With an allowance recorded: Real estate - construction - - - - - Real estate - 1 to 4 family residential 787 903 244 380 - Real estate - commercial 158 158 33 114 4 Real estate - agricultural - - - - - Commercial 84 84 60 432 78 Agricultural - - - 3 - Consumer and other - - - 2 - Total loans with specific reserve: 1,029 1,145 337 931 82 Total Real estate - construction 195 346 - 408 152 Real estate - 1 to 4 family residential 811 932 244 568 12 Real estate - commercial 833 1,362 33 503 211 Real estate - agricultural - - - - - Commercial 540 619 60 650 78 Agricultural 19 19 - 22 - Consumer and other 9 6 - 22 - $ 2,407 $ 3,284 $ 337 $ 2,173 $ 453 </t>
  </si>
  <si>
    <t>Troubled Debt Restructurings on Financing Receivables [Table Text Block]</t>
  </si>
  <si>
    <t xml:space="preserve"> 2016 2015 Pre-Modification Post-Modification Pre-Modification Post-Modification Outstanding Outstanding Outstanding Outstanding Number of Recorded Recorded Number of Recorded Recorded Contracts Investment Investment Contracts Investment Investment Real estate - construction - $ - $ - - $ - $ - Real estate - 1 to 4 family residential 1 149 149 - - - Real estate - commercial - - - - - - Real estate - agricultural - - - - - - Commercial 11 3,273 3,273 - - - Agricultural - - - - - - Consumer and other 3 70 70 - - - 15 $ 3,492 $ 3,492 - $ - $ - </t>
  </si>
  <si>
    <t>Past Due Financing Receivables [Table Text Block]</t>
  </si>
  <si>
    <t xml:space="preserve"> 2016: 30-89 Days 90 Days or Greater Total 90 Days or Greater Past Due Past Due Past Due Current Total Accruing Real estate - construction $ - $ - $ - $ 61,042 $ 61,042 $ - Real estate - 1 to 4 family residential 1,577 35 1,612 147,895 149,507 19 Real estate - commercial 1,420 - 1,420 314,282 315,702 - Real estate - agricultural - - - 73,032 73,032 - Commercial 84 747 831 73,547 74,378 - Agricultural - - - 76,994 76,994 - Consumer and other 36 3 39 12,091 12,130 3 $ 3,117 $ 785 $ 3,902 $ 758,883 $ 762,785 $ 22 2015: 30-89 Days 90 Days or Greater Total 90 Days or Greater Past Due Past Due Past Due Current Total Accruing Real estate - construction $ - $ - $ - $ 66,268 $ 66,268 $ - Real estate - 1 to 4 family residential 1,311 307 1,618 125,458 127,076 75 Real estate - commercial 1,356 - 1,356 250,533 251,889 - Real estate - agricultural - - - 62,530 62,530 - Commercial 266 204 470 102,045 102,515 - Agricultural - - - 79,533 79,533 - Consumer and other 79 - 79 21,520 21,599 - $ 3,012 $ 511 $ 3,523 $ 707,887 $ 711,410 $ 75 </t>
  </si>
  <si>
    <t>Schedule of Loan Transactions With Related Parties [Table Text Block]</t>
  </si>
  <si>
    <t xml:space="preserve"> 2016 2015 Balance, beginning of year $ 9,049 $ 8,518 New loans 13,218 6,648 Repayments (11,931 ) (7,746 ) Change in status 17 1,629 Balance, end of year $ 10,353 $ 9,049 </t>
  </si>
  <si>
    <t>Note 6 - Bank Premises and Equipment (Tables)</t>
  </si>
  <si>
    <t>Property, Plant and Equipment [Table Text Block]</t>
  </si>
  <si>
    <t xml:space="preserve"> 2016 2015 Land $ 3,798 $ 3,798 Buildings and improvements 18,979 18,967 Furniture and equipment 6,379 6,287 29,156 29,052 Less accumulated depreciation 13,107 12,044 $ 16,049 $ 17,008 </t>
  </si>
  <si>
    <t>Note 7 - Other Real Estate Owned (Tables)</t>
  </si>
  <si>
    <t>Other Real Estate Owned Roll Forward [Table Text Block]</t>
  </si>
  <si>
    <t xml:space="preserve"> 2016 2015 Balance, beginning of year $ 1,250 $ 8,436 Transfer of loans 157 75 Impairment (28 ) (615 ) Net proceeds from sale (1,052 ) (6,773 ) Gain on sale, net 219 100 Other changes - 27 Balance, end of year $ 546 $ 1,250 </t>
  </si>
  <si>
    <t>Other Real Estate, Roll Forward [Table Text Block]</t>
  </si>
  <si>
    <t xml:space="preserve"> 2016 2015 Construction and land development $ 320 $ 739 1 to 4 family residential houses 226 511 $ 546 $ 1,250 </t>
  </si>
  <si>
    <t>Note 9 - Intangible Assets (Tables)</t>
  </si>
  <si>
    <t>Finite-lived Intangible Assets Amortization Expense [Table Text Block]</t>
  </si>
  <si>
    <t xml:space="preserve"> 2016 2015 Gross Accumulated Gross Accumulated Amount Amortization Amount Amortization Core deposit intangible asset $ 2,518 $ 1,563 $ 2,518 $ 1,209 Customer list 412 14 - - Total $ 2,930 $ 1,577 $ 2,518 $ 1,209 </t>
  </si>
  <si>
    <t>Schedule of Finite-Lived Intangible Assets, Future Amortization Expense [Table Text Block]</t>
  </si>
  <si>
    <t xml:space="preserve"> 2017 $ 357 2018 310 2019 187 2020 130 2021 130 After 239 $ 1,353 </t>
  </si>
  <si>
    <t>Schedule of Finite-Lived Intangible Assets [Table Text Block]</t>
  </si>
  <si>
    <t xml:space="preserve"> 2016 2015 2014 Beginning intangibles, net $ 1,309 $ 1,730 $ 1,029 Acquisition 412 - 1,018 Amortization (368 ) (421 ) (317 ) Ending intangible asset, net $ 1,353 $ 1,309 $ 1,730 </t>
  </si>
  <si>
    <t>Note 10 - Deposits (Tables)</t>
  </si>
  <si>
    <t>Schedule of Maturities of Time Deposits [Table Text Block]</t>
  </si>
  <si>
    <t xml:space="preserve"> 2017 $ 117,247 2018 40,303 2019 22,521 2020 13,562 2021 11,421 $ 205,054 </t>
  </si>
  <si>
    <t>Schedule of Interest Expense on Deposits [Table Text Block]</t>
  </si>
  <si>
    <t xml:space="preserve"> 2016 2015 2014 NOW accounts $ 585 $ 469 $ 529 Savings and money market 755 674 613 Time deposits 1,734 1,876 2,243 $ 3,074 $ 3,019 $ 3,385 </t>
  </si>
  <si>
    <t>Note 11 - Pledged Collateral Related to Securities Sold Under Repurchase Agreements (Tables)</t>
  </si>
  <si>
    <t>Schedule of Financial Instruments Owned and Pledged as Collateral [Table Text Block]</t>
  </si>
  <si>
    <t xml:space="preserve"> 2016 2015 Remaining Contractual Maturity of the Agreements Overnight Greater than Total Overnight Greater than Total 90 days 90 days Securities sold under agreements to repurchase: U.S. government treasuries $ 1,476 $ - $ 1,476 $ 1,467 $ - $ 1,467 U.S. government agencies 46,557 - 46,557 46,755 - 46,755 U.S. government mortgage-backed securities 30,376 - 30,376 41,657 - 41,657 Total $ 78,409 $ - $ 78,409 $ 89,879 $ - $ 89,879 Term repurchase agreements: U.S. government agencies $ - $ 15,068 $ 15,068 $ - $ 12,503 $ 12,503 U.S. government mortgage-backed securities - 354 354 - 676 676 Total $ - $ 15,422 $ 15,422 $ - $ 13,179 $ 13,179 Total pledged collateral $ 78,409 $ 15,422 $ 93,831 $ 89,879 $ 13,179 $ 103,058 </t>
  </si>
  <si>
    <t>Note 12 - Borrowings (Tables)</t>
  </si>
  <si>
    <t>Schedule of Maturities of Federal Home Loan Bank Advances and Long Term Debt [Table Text Block]</t>
  </si>
  <si>
    <t xml:space="preserve"> Weighted Average Amount Interest Rate Features FHLB advances maturing in: 2017 $ 1,000 1.08% 2018 11,500 2.94% $11,500,000 callable quarterly in 2017 and thereafter 2020 2,000 1.58% Total FHLB advances $ 14,500 2.62% Other borrowings maturing in: 2018 $ 13,000 3.62% $13,000,000 term repurchase agreements callable quarterly in 2017 and thereafter Total other borrowings $ 13,000 3.62% Total FHLB and other borrowings $ 27,500 3.09% </t>
  </si>
  <si>
    <t>Note 14 - Income Taxes (Tables)</t>
  </si>
  <si>
    <t>Schedule of Components of Income Tax Expense (Benefit) [Table Text Block]</t>
  </si>
  <si>
    <t xml:space="preserve"> 2016 2015 2014 Federal: Current $ 5,370 $ 3,119 $ 4,568 Deferred (43 ) 1,753 17 5,327 4,872 4,585 State: Current 1,261 749 1,015 Deferred 217 186 16 1,478 935 1,031 Income tax expense $ 6,805 $ 5,807 $ 5,616 </t>
  </si>
  <si>
    <t>Schedule of Effective Income Tax Rate Reconciliation [Table Text Block]</t>
  </si>
  <si>
    <t xml:space="preserve"> 2016 2015 2014 Income taxes at 35% federal tax rate $ 7,889 $ 7,287 $ 7,303 Increase (decrease) resulting from: Tax-exempt interest and dividends (1,943 ) (2,046 ) (2,214 ) State taxes, net of federal tax benefit 729 506 700 Other 130 60 (173 ) Total income tax expense $ 6,805 $ 5,807 $ 5,616 </t>
  </si>
  <si>
    <t>Schedule of Deferred Tax Assets and Liabilities [Table Text Block]</t>
  </si>
  <si>
    <t xml:space="preserve"> 2016 2015 Deferred tax assets: Allowance for loan losses $ 3,823 $ 3,599 Net unrealized losses on securities available-for-sale 338 - Other real estate owned 116 254 Accrued vacation 251 257 State alternative minimum tax carryforward 226 226 Off balance sheet reserve 191 182 Other deferred tax assets 460 418 5,405 4,936 Deferred tax liabilities: Net unrealized gains on securities available-for-sale - (2,045 ) Bank premises and equipment (937 ) (1,027 ) Goodwill (736 ) (570 ) Other deferred tax liabilities (20 ) (17 ) (1,693 ) (3,659 ) Valuation allowance (226 ) - Net deferred tax asset $ 3,486 $ 1,277 </t>
  </si>
  <si>
    <t>Note 15 - Commitments, Contingencies and Concentrations of Credit Risk (Tables)</t>
  </si>
  <si>
    <t>Schedule of Fair Value, Off-balance Sheet Risks [Table Text Block]</t>
  </si>
  <si>
    <t xml:space="preserve"> 2016 2015 Commitments to extend credit $ 164,066 $ 158,566 Standby letters of credit 5,309 6,100 $ 169,375 $ 164,666 </t>
  </si>
  <si>
    <t>Note 16 - Regulatory Matters (Tables)</t>
  </si>
  <si>
    <t>Schedule of Compliance with Regulatory Capital Requirements under Banking Regulations [Table Text Block]</t>
  </si>
  <si>
    <t xml:space="preserve"> Actual For Capital Adequacy Purposes * To Be Well Capitalized Under Prompt Corrective Action Provisions Amount Ratio Amount Ratio Amount Ratio As of December 31, 2016: Total capital (to risk- weighted assets): Consolidated $ 170,358 17.2 % $ 85,241 8.625 % N/A N/A Boone Bank &amp; Trust 15,044 17.2 7,534 8.625 $ 8,735 10.0 % First National Bank 78,322 15.3 44,279 8.625 51,338 10.0 Reliance State Bank 26,095 14.1 15,927 8.625 18,466 10.0 State Bank &amp; Trust 20,170 16.4 10,590 8.625 12,278 10.0 United Bank &amp; Trust 14,897 19.2 6,684 8.625 7,749 10.0 Tier 1 capital (to risk- weighted assets): Consolidated $ 159,325 16.1 % $ 65,475 6.625 % N/A N/A Boone Bank &amp; Trust 14,132 16.2 5,787 6.625 $ 6,988 8.0 % First National Bank 72,750 14.2 34,011 6.625 41,070 8.0 Reliance State Bank 24,139 13.1 12,234 6.625 14,773 8.0 State Bank &amp; Trust 18,633 15.2 8,134 6.625 9,822 8.0 United Bank &amp; Trust 14,078 18.2 5,134 6.625 6,199 8.0 Tier 1 capital (to average- weighted assets): Consolidated $ 159,325 12.0 % $ 53,316 4.000 % N/A N/A Boone Bank &amp; Trust 14,132 10.2 5,529 4.000 $ 6,911 5.0 % First National Bank 72,750 10.0 29,077 4.000 36,347 5.0 Reliance State Bank 24,139 11.5 8,374 4.000 10,467 5.0 State Bank &amp; Trust 18,633 11.6 6,449 4.000 8,061 5.0 United Bank &amp; Trust 14,078 12.5 4,523 4.000 5,654 5.0 Common equity tier 1 capital (to risk-weighted assets): Consolidated $ 159,325 16.1 % $ 50,650 5.125 % N/A N/A Boone Bank &amp; Trust 14,132 16.2 4,477 5.125 $ 5,678 6.5 % First National Bank 72,750 14.2 26,311 5.125 33,370 6.5 Reliance State Bank 24,139 13.1 9,464 5.125 12,003 6.5 State Bank &amp; Trust 18,633 15.2 6,292 5.125 7,981 6.5 United Bank &amp; Trust 14,078 18.2 3,972 5.125 5,037 6.5 Actual For Capital Adequacy Purposes To Be Well Capitalized Under Prompt Corrective Action Provisions Amount Ratio Amount Ratio Amount Ratio As of December 31, 2015: Total capital (to risk- weighted assets): Consolidated $ 157,926 16.6 % $ 76,179 8.0 % N/A N/A Boone Bank &amp; Trust 14,525 15.5 7,477 8.0 $ 9,346 10.0 % First National Bank 74,210 15.3 38,859 8.0 48,574 10.0 Reliance State Bank 24,287 13.8 14,101 8.0 17,626 10.0 State Bank &amp; Trust 19,658 16.2 9,729 8.0 12,161 10.0 United Bank &amp; Trust 14,621 20.6 5,693 8.0 7,116 10.0 Tier 1 capital (to risk- weighted assets): Consolidated $ 147,430 15.5 % $ 57,134 6.0 % N/A N/A Boone Bank &amp; Trust 13,569 14.5 5,608 6.0 $ 7,477 8.0 % First National Bank 69,157 14.2 29,144 6.0 38,859 8.0 Reliance State Bank 22,491 12.8 10,575 6.0 14,101 8.0 State Bank &amp; Trust 18,135 14.9 7,297 6.0 9,729 8.0 United Bank &amp; Trust 13,858 19.5 4,269 6.0 5,693 8.0 Tier 1 capital (to average- weighted assets): Consolidated $ 147,430 11.3 % $ 52,383 4.0 % N/A N/A Boone Bank &amp; Trust 13,569 9.8 5,557 4.0 $ 6,946 5.0 % First National Bank 69,157 9.9 27,970 4.0 34,963 5.0 Reliance State Bank 22,491 10.7 8,380 4.0 10,476 5.0 State Bank &amp; Trust 18,135 11.5 6,332 4.0 7,915 5.0 United Bank &amp; Trust 13,858 12.5 4,452 4.0 5,565 5.0 Common equity tier 1 capital (to risk-weighted assets): Consolidated $ 147,430 15.5 % $ 42,851 4.5 % N/A N/A Boone Bank &amp; Trust 13,569 14.5 4,206 4.5 $ 6,075 6.5 % First National Bank 69,157 14.2 21,858 4.5 31,573 6.5 Reliance State Bank 22,491 12.8 7,932 4.5 11,457 6.5 State Bank &amp; Trust 18,135 14.9 5,473 4.5 7,905 6.5 United Bank &amp; Trust 13,858 19.5 3,202 4.5 4,625 6.5 </t>
  </si>
  <si>
    <t>Note 17 - Fair Value Measurements (Tables)</t>
  </si>
  <si>
    <t>Fair Value, Assets Measured on Recurring Basis [Table Text Block]</t>
  </si>
  <si>
    <t xml:space="preserve"> Description Total Level 1 Level 2 Level 3 2016 U.S. government treasuries $ 4,368 $ 4,368 $ - $ - U.S. government agencies 110,209 - 110,209 - U.S. government mortgage-backed securities 82,858 - 82,858 - State and political subdivisions 264,448 - 264,448 - Corporate bonds 51,184 - 51,184 - Equity securities, other 3,013 - 3,013 - $ 516,080 $ 4,368 $ 511,712 $ - 2015 U.S. government treasuries $ 1,467 $ 1,467 $ - $ - U.S. government agencies 106,445 - 106,445 - U.S. government mortgage-backed securities 98,079 - 98,079 - State and political subdivisions 277,597 - 277,597 - Corporate bonds 50,889 - 50,889 - Equity securities, other 3,156 - 3,156 - $ 537,633 $ 1,467 $ 536,166 $ - </t>
  </si>
  <si>
    <t>Fair Value Measurements, Nonrecurring [Table Text Block]</t>
  </si>
  <si>
    <t xml:space="preserve"> Description Total Level 1 Level 2 Level 3 2016 Loans $ 683 $ - $ - $ 683 Other real estate owned 546 - - 546 Total $ 1,229 $ - $ - $ 1,229 2015 Loans $ 603 $ - $ - $ 603 Other real estate owned 1,250 - - 1,250 Total $ 1,853 $ - $ - $ 1,853 </t>
  </si>
  <si>
    <t>Fair Value Inputs, Assets, Quantitative Information [Table Text Block]</t>
  </si>
  <si>
    <t xml:space="preserve"> 2016 Fair Value Valuation Range of Unobservable Range Techniques Inputs (Average) Impaired Loans $ 683 Evaluation of collateral Estimation of value NM* Other real estate owned $ 546 Appraisal Appraisal adjustment 6% - 10% (8%) 2015 Fair Value Valuation Range of Unobservable Range Techniques Inputs (Average) Impaired Loans $ 603 Evaluation of collateral Estimation of value NM* Other real estate owned $ 1,250 Appraisal Appraisal adjustment 6% - 10% (8%) </t>
  </si>
  <si>
    <t>Fair Value, by Balance Sheet Grouping [Table Text Block]</t>
  </si>
  <si>
    <t xml:space="preserve"> 2016 2015 Fair Value Hierarchy Level Carrying Amount Estimated Fair Value Carrying Amount Estimated Fair Value Financial assets: Cash and due from banks Level 1 $ 29,478 $ 29,478 $ 24,006 $ 24,006 Interest bearing deposits Level 1 31,737 31,737 26,993 26,993 Securities available-for-sale See previous table 516,080 516,080 537,633 537,633 Loans receivable, net Level 2 752,182 746,580 701,328 702,438 Loans held for sale Level 2 243 243 539 539 Accrued income receivable Level 1 7,769 7,769 7,566 7,566 Financial liabilities: Deposits Level 2 $ 1,109,409 $ 1,110,211 $ 1,074,193 $ 1,075,289 Securities sold under agreements to repurchase Level 1 58,337 58,337 54,290 54,290 FHLB advances Level 2 14,500 14,681 18,542 19,017 Other borrowings Level 2 13,000 13,386 13,000 13,807 Accrued interest payable Level 1 408 408 413 413 </t>
  </si>
  <si>
    <t>Note 19 - Ames National Corporation (Parent Company Only) Financial Statements (Tables)</t>
  </si>
  <si>
    <t>Condensed Balance Sheet [Table Text Block]</t>
  </si>
  <si>
    <t xml:space="preserve"> 2016 2015 ASSETS Cash and due from banks $ 21 $ 34 Interest bearing deposits in banks 11,160 8,911 Investment in bank subsidiaries 149,962 147,377 Loans receivable, net 3,190 3,163 Premises and equipment, net 2,960 3,083 Accrued income receivable 10 13 Other real estate owned 320 739 Deferred income taxes - 64 Other assets 22 113 Total assets $ 167,645 $ 163,497 LIABILITIES Dividends payable $ 1,955 $ 1,862 Deferred income taxes 193 - Accrued expenses and other liabilities 392 385 Total liabilities 2,540 2,247 STOCKHOLDERS' EQUITY Common stock 18,622 18,622 Additional paid-in capital 20,879 20,879 Retained earnings 126,181 118,268 Accumulated other comprehensive income (loss) (577 ) 3,481 Total stockholders' equity 165,105 161,250 Total liabilities and stockholders' equity $ 167,645 $ 163,497 </t>
  </si>
  <si>
    <t>Condensed Income Statement [Table Text Block]</t>
  </si>
  <si>
    <t xml:space="preserve"> 2016 2015 2014 Operating income: Equity in net income of bank subsidiaries $ 15,994 $ 15,083 $ 14,913 Interest 192 195 207 Dividends - 28 27 Rental income 415 404 121 Gain on the sale of premises and equipment - - 1,257 Gain on sale of other real estate owned 207 - - Other income 1,769 1,737 1,525 Securities gains - 279 - 18,577 17,726 18,050 Credit for loan losses (153 ) (30 ) - Operating income after credit for loan losses 18,730 17,756 18,050 Operating expenses 2,789 2,776 2,610 Income before income taxes 15,941 14,980 15,440 Income tax expense (benefit) 206 (35 ) 189 Net income $ 15,735 $ 15,015 $ 15,251 </t>
  </si>
  <si>
    <t>Condensed Cash Flow Statement [Table Text Block]</t>
  </si>
  <si>
    <t xml:space="preserve"> 2016 2015 2014 CASH FLOWS FROM OPERATING ACTIVITIES Net income $ 15,735 $ 15,015 $ 15,251 Adjustments to reconcile net income to net cash provided by operating activities: Depreciation 124 131 63 Credit for loan losses (154 ) (30 ) - Provision for deferred income taxes 256 72 420 Securities gains, net - (279 ) - Gain on sale of premises and equipment - - (1,257 ) Gain on sale of other real estate owned (207 ) - - Equity in net income of bank subsidiaries (15,994 ) (15,083 ) (14,913 ) Dividends received from bank subsidiaries 9,350 8,350 7,600 (Increase) decrease in accrued income receivable 2 (3 ) 8 (Increase) decrease in other assets 90 129 (142 ) Increase in accrued expense and other liabilities 8 5 92 Net cash provided by operating activities 9,210 8,307 7,122 CASH FLOWS FROM INVESTING ACTIVITIES Proceeds from sale of securities available-for-sale - 909 - (Increase) decrease in interest bearing deposits in banks (2,248 ) (1,296 ) 758 Decrease in loans 127 119 97 Proceeds from sale of bank premises and equipment - - 1,746 Purchase of other real estate owned - (739 ) - Proceeds from the sale of other real estate owned 626 - - Purchase of bank premises and equipment - (33 ) (3,200 ) Net cash used in investing activities (1,495 ) (1,040 ) (599 ) CASH FLOWS FROM FINANCING ACTIVITIES Dividends paid (7,728 ) (7,263 ) (6,518 ) Net cash used in financing activities (7,728 ) (7,263 ) (6,518 ) Net increase (decrease) in cash and cash equivalents (13 ) 4 5 CASH AND DUE FROM BANKS Beginning 34 30 25 Ending $ 21 $ 34 $ 30 SUPPLEMENTAL DISCLOSURE OF CASH FLOW INFORMATION Cash receipts for income taxes $ 171 $ 237 $ 85 </t>
  </si>
  <si>
    <t>Note 20 - Selected Quarterly Financial Data (Unaudited) (Tables)</t>
  </si>
  <si>
    <t>Quarterly Financial Information [Table Text Block]</t>
  </si>
  <si>
    <t xml:space="preserve"> 2016 March 31 June 30 September 30 December 31 Total interest income $ 10,849 $ 11,006 $ 11,078 $ 11,114 Total interest expense 1,013 1,014 1,028 1,080 Net interest income 9,836 9,992 10,050 10,034 Provision for loan losses 192 14 235 84 Net interest income after provision for loan losses 9,644 9,978 9,815 9,950 Noninterest income 2,099 1,925 2,004 2,059 Noninterest expense 6,435 6,121 6,112 6,267 Income before income taxes 5,308 5,782 5,707 5,742 Income tax expense 1,501 1,683 1,903 1,717 Net income $ 3,807 $ 4,099 $ 3,804 $ 4,025 Basic and diluted earnings per common share $ 0.41 $ 0.44 $ 0.41 $ 0.43 2015 March 31 June 30 September 30 December 31 Total interest income $ 10,546 $ 10,859 $ 10,843 $ 10,903 Total interest expense 1,101 1,071 1,003 1,010 Net interest income 9,445 9,788 9,840 9,893 Provision for loan losses 77 922 38 63 Net interest income after provision for loan losses 9,368 8,866 9,802 9,830 Noninterest income 1,766 2,407 1,950 2,144 Noninterest expense 6,139 6,692 5,982 6,499 Income before income taxes 4,995 4,581 5,770 5,475 Income tax expense 1,360 1,216 1,670 1,560 Net income $ 3,635 $ 3,365 $ 4,100 $ 3,915 Basic and diluted earnings per common share $ 0.39 $ 0.36 $ 0.44 $ 0.42 </t>
  </si>
  <si>
    <t>Note 1 - Significant Accounting Policies (Details Textual) shares in Thousands, $ in Thousands</t>
  </si>
  <si>
    <t>Dec. 31, 2016USD ($)shares</t>
  </si>
  <si>
    <t>Dec. 31, 2015shares</t>
  </si>
  <si>
    <t>Dec. 31, 2014shares</t>
  </si>
  <si>
    <t>Number of Operating Segments</t>
  </si>
  <si>
    <t>Maximum Maturity Period of Highly Liquid Investments</t>
  </si>
  <si>
    <t>90 days</t>
  </si>
  <si>
    <t>Minimum Number of Days Past Due on Loans</t>
  </si>
  <si>
    <t>Weighted Average Number Diluted Shares Outstanding Adjustment | shares</t>
  </si>
  <si>
    <t>Goodwill, Impairment Loss | $</t>
  </si>
  <si>
    <t>Minimum [Member] | Equipment [Member]</t>
  </si>
  <si>
    <t>Property, Plant and Equipment, Useful Life</t>
  </si>
  <si>
    <t>3 years</t>
  </si>
  <si>
    <t>Minimum [Member] | Building [Member]</t>
  </si>
  <si>
    <t>15 years</t>
  </si>
  <si>
    <t>Maximum [Member] | Equipment [Member]</t>
  </si>
  <si>
    <t>7 years</t>
  </si>
  <si>
    <t>Maximum [Member] | Building [Member]</t>
  </si>
  <si>
    <t>39 years</t>
  </si>
  <si>
    <t>Note 1 - Significant Accounting Policies - Basic Earnings Per Share (EPS) (Details) - USD ($)</t>
  </si>
  <si>
    <t>3 Months Ended</t>
  </si>
  <si>
    <t>Sep. 30, 2016</t>
  </si>
  <si>
    <t>Mar. 31, 2016</t>
  </si>
  <si>
    <t>Sep. 30, 2015</t>
  </si>
  <si>
    <t>Jun. 30, 2015</t>
  </si>
  <si>
    <t>Mar. 31, 2015</t>
  </si>
  <si>
    <t>Basic earning per share computation:</t>
  </si>
  <si>
    <t>Weighted average common shares outstanding (in shares)</t>
  </si>
  <si>
    <t>Basic EPS (in dollars per share)</t>
  </si>
  <si>
    <t>Note 2 - Branch Acquisitions (Details Textual)</t>
  </si>
  <si>
    <t>Aug. 29, 2014USD ($)</t>
  </si>
  <si>
    <t>Dec. 31, 2016USD ($)</t>
  </si>
  <si>
    <t>Dec. 31, 2015USD ($)</t>
  </si>
  <si>
    <t>Loan Market Valuation Accretion Period</t>
  </si>
  <si>
    <t>6 years</t>
  </si>
  <si>
    <t>Time Deposits, Market Valuation Amortization Period</t>
  </si>
  <si>
    <t>2 years</t>
  </si>
  <si>
    <t>First Bank Branches [Member]</t>
  </si>
  <si>
    <t>Number of Businesses Acquired</t>
  </si>
  <si>
    <t>Payments to Acquire Businesses, Gross</t>
  </si>
  <si>
    <t>Financing Receivable, Net</t>
  </si>
  <si>
    <t>Business Combination, Acquired Receivables, Gross Contractual Amount</t>
  </si>
  <si>
    <t>Business Combination, Assumed Liabilities, Gross Contractual Amount</t>
  </si>
  <si>
    <t>First Bank Branches [Member] | Core Deposits [Member]</t>
  </si>
  <si>
    <t>Business Combination, Recognized Identifiable Assets Acquired and Liabilities Assumed, Intangible Assets, Other than Goodwill</t>
  </si>
  <si>
    <t>Finite-Lived Intangible Assets, Remaining Amortization Period</t>
  </si>
  <si>
    <t>9 years</t>
  </si>
  <si>
    <t>Note 2 - Branch Acquisitions - Branch Acquisition (Details) - USD ($)</t>
  </si>
  <si>
    <t>First Bank and Liberty [Member]</t>
  </si>
  <si>
    <t>Cash consideration transferred</t>
  </si>
  <si>
    <t>Bank premises and equipment</t>
  </si>
  <si>
    <t>Accrued interest payable and other liabilities</t>
  </si>
  <si>
    <t>Total identifiable net assets (liabilities)</t>
  </si>
  <si>
    <t>First Bank and Liberty [Member] | Core Deposits [Member]</t>
  </si>
  <si>
    <t>Acquired receivables</t>
  </si>
  <si>
    <t>First Bank and Liberty [Member] | Loans and Finance Receivables [Member]</t>
  </si>
  <si>
    <t>First Bank and Liberty [Member] | Accrued Interest Receivable [Member]</t>
  </si>
  <si>
    <t>Note 3 - Concentrations and Restrictions on Cash and Due from Banks and Interest Bearing Deposits in Financial Institutions (Details Textual) - USD ($)</t>
  </si>
  <si>
    <t>Cash Reserve Requirements</t>
  </si>
  <si>
    <t>Deposits with Other Federal Home Loan Banks</t>
  </si>
  <si>
    <t>Note 4 - Debt and Equity Securities (Details Textual) - USD ($)</t>
  </si>
  <si>
    <t>Available-for-sale Securities Pledged as Collateral</t>
  </si>
  <si>
    <t>Available-for-sale Securities, Gross Unrealized Loss</t>
  </si>
  <si>
    <t>Other than Temporary Impairment Losses, Investments, Available-for-sale Securities</t>
  </si>
  <si>
    <t>Note 4 - Debt and Equity Securities - Securities Available-for-sale (Details) - USD ($)</t>
  </si>
  <si>
    <t>Amortized cost</t>
  </si>
  <si>
    <t>Gross unrealized gains</t>
  </si>
  <si>
    <t>Gross unrealized losses</t>
  </si>
  <si>
    <t>Estimated fair value</t>
  </si>
  <si>
    <t>US Treasury Securities [Member]</t>
  </si>
  <si>
    <t>US Government Agencies Debt Securities [Member]</t>
  </si>
  <si>
    <t>Mortgage-backed Securities, Issued by US Government Sponsored Enterprises [Member]</t>
  </si>
  <si>
    <t>US States and Political Subdivisions Debt Securities [Member]</t>
  </si>
  <si>
    <t>Corporate Debt Securities [Member]</t>
  </si>
  <si>
    <t>Equity Securities, Other [Member]</t>
  </si>
  <si>
    <t>Note 4 - Debt and Equity Securities - Debt Securities Available-for-sale (Details) - USD ($)</t>
  </si>
  <si>
    <t>Due in one year or less, Amortized cost</t>
  </si>
  <si>
    <t>Due in one year or less, Estimated fair value</t>
  </si>
  <si>
    <t>Due after one year through five years, Amortized cost</t>
  </si>
  <si>
    <t>Due after one year through five years, Estimated fair value</t>
  </si>
  <si>
    <t>Due after five years through ten years, Amortized cost</t>
  </si>
  <si>
    <t>Due after five years through ten years, Estimated fair value</t>
  </si>
  <si>
    <t>Due after ten years, Amortized cost</t>
  </si>
  <si>
    <t>Due after ten years, Estimated fair value</t>
  </si>
  <si>
    <t>Debt securities, Amortized cost</t>
  </si>
  <si>
    <t>Debt securities, Estimated fair value</t>
  </si>
  <si>
    <t>Equity securities, Amortized cost</t>
  </si>
  <si>
    <t>Equity securities, Estimated fair value</t>
  </si>
  <si>
    <t>Note 4 - Debt and Equity Securities - Proceeds, Gains and Losses from Securities Available-for-sale (Details) - USD ($) $ in Thousands</t>
  </si>
  <si>
    <t>Proceeds from sales of securities available-for-sale</t>
  </si>
  <si>
    <t>Gross realized gains on securities available-for-sale</t>
  </si>
  <si>
    <t>Gross realized losses on securities available-for-sale</t>
  </si>
  <si>
    <t>Tax provision applicable to net realized gains on securities available-for-sale</t>
  </si>
  <si>
    <t>Note 4 - Debt and Equity Securities - Securities Available-for-sale Continuous Unrealized Loss Position (Details) - USD ($) $ in Thousands</t>
  </si>
  <si>
    <t>Less than 12 months, estimated fair value</t>
  </si>
  <si>
    <t>Less than 12 months, unrealized losses</t>
  </si>
  <si>
    <t>Total estimated fair value</t>
  </si>
  <si>
    <t>Total unrealized losses</t>
  </si>
  <si>
    <t>12 months or more, estimated fair value</t>
  </si>
  <si>
    <t>12 months or more, unrealized losses</t>
  </si>
  <si>
    <t>Securities available for sale:</t>
  </si>
  <si>
    <t>Note 5 - Loans Receivable and Credit Disclosures (Details Textual)</t>
  </si>
  <si>
    <t>Dec. 31, 2014USD ($)</t>
  </si>
  <si>
    <t>Percentage of Appraised Value or Purchase Price Entity Lend</t>
  </si>
  <si>
    <t>100.00%</t>
  </si>
  <si>
    <t>Performing Loan Range, Maximum</t>
  </si>
  <si>
    <t>Loans and Leases Receivable, Impaired, Interest Lost on Nonaccrual Loans</t>
  </si>
  <si>
    <t>Financing Receivable, Recorded Investment, Nonaccrual Status</t>
  </si>
  <si>
    <t>Financing Receivable, Modifications, Recorded Investment</t>
  </si>
  <si>
    <t>Number Of Restructured Loans Granting Concessions</t>
  </si>
  <si>
    <t>Financing Receivable, Modifications, Number of Contracts</t>
  </si>
  <si>
    <t>Financing Receivable, Modifications, Subsequent Default, Number of Contracts</t>
  </si>
  <si>
    <t>Troubled Debt Restructuring, Loan Payment Default Period</t>
  </si>
  <si>
    <t>60 days</t>
  </si>
  <si>
    <t>Financing Receivables, Impaired, Troubled Debt Restructuring, Write-down</t>
  </si>
  <si>
    <t>Commercial Operating Loans [Member] | Delayed Payments for Longer than Significant Amount of Time [Member]</t>
  </si>
  <si>
    <t>Commercial Operating Loans [Member] | Maturities Were Extended Longer than Normal [Member]</t>
  </si>
  <si>
    <t>Consumer Loans [Member] | Maturities Longer than Normal and Interest Rates at a below Market Rate [Member]</t>
  </si>
  <si>
    <t>Family Residential Real Estate 1-4 [Member]</t>
  </si>
  <si>
    <t>Percentage of Loan to Value Ratios, Maximum</t>
  </si>
  <si>
    <t>90.00%</t>
  </si>
  <si>
    <t>Commercial Real Estate Portfolio Segment [Member]</t>
  </si>
  <si>
    <t>80.00%</t>
  </si>
  <si>
    <t>Note 5 - Loans Receivable and Credit Disclosures - Composition of Loans Receivable (Details) - USD ($)</t>
  </si>
  <si>
    <t>Dec. 31, 2013</t>
  </si>
  <si>
    <t>Loans receivable</t>
  </si>
  <si>
    <t>Allowance for loan losses</t>
  </si>
  <si>
    <t>Deferred loan fees</t>
  </si>
  <si>
    <t>Construction Real Estate [Member]</t>
  </si>
  <si>
    <t>Agriculture Real Estate [Member]</t>
  </si>
  <si>
    <t>Commercial Portfolio Segment [Member]</t>
  </si>
  <si>
    <t>Agriculture [Member]</t>
  </si>
  <si>
    <t>Consumer and Other [Member]</t>
  </si>
  <si>
    <t>Note 5 - Loans Receivable and Credit Disclosures - Changes in the Allowance for Loan Losses (Details) - USD ($)</t>
  </si>
  <si>
    <t>Balance</t>
  </si>
  <si>
    <t>Recoveries of loans charged-off</t>
  </si>
  <si>
    <t>Loans charged-off</t>
  </si>
  <si>
    <t>Note 5 - Loans Receivable and Credit Disclosures - Activity in Allowance for Loan Losses (Details) - USD ($)</t>
  </si>
  <si>
    <t>Note 5 - Loans Receivable and Credit Disclosures - Allowance for Loan Losses Impairment Analysis (Details) - USD ($) $ in Thousands</t>
  </si>
  <si>
    <t>Ending balance: Individually evaluated for impairment</t>
  </si>
  <si>
    <t>Ending balance: Collectively evaluated for impairment</t>
  </si>
  <si>
    <t>Ending balance</t>
  </si>
  <si>
    <t>Note 5 - Loans Receivable and Credit Disclosures - Loans Receivable Impairment Analysis (Details) - USD ($) $ in Thousands</t>
  </si>
  <si>
    <t>Note 5 - Loans Receivable and Credit Disclosures - Credit Risk Profile by Internally Assigned Grade (Details) - USD ($) $ in Thousands</t>
  </si>
  <si>
    <t>Loan and lease receivable other than consumer and residential</t>
  </si>
  <si>
    <t>Pass [Member]</t>
  </si>
  <si>
    <t>Watch [Member]</t>
  </si>
  <si>
    <t>Special Mention [Member]</t>
  </si>
  <si>
    <t>Substandard [Member]</t>
  </si>
  <si>
    <t>Substandard Impaired [Member]</t>
  </si>
  <si>
    <t>Construction Real Estate [Member] | Pass [Member]</t>
  </si>
  <si>
    <t>Construction Real Estate [Member] | Watch [Member]</t>
  </si>
  <si>
    <t>Construction Real Estate [Member] | Substandard [Member]</t>
  </si>
  <si>
    <t>Commercial Real Estate Portfolio Segment [Member] | Pass [Member]</t>
  </si>
  <si>
    <t>Commercial Real Estate Portfolio Segment [Member] | Watch [Member]</t>
  </si>
  <si>
    <t>Commercial Real Estate Portfolio Segment [Member] | Special Mention [Member]</t>
  </si>
  <si>
    <t>Commercial Real Estate Portfolio Segment [Member] | Substandard [Member]</t>
  </si>
  <si>
    <t>Commercial Real Estate Portfolio Segment [Member] | Substandard Impaired [Member]</t>
  </si>
  <si>
    <t>Agriculture Real Estate [Member] | Pass [Member]</t>
  </si>
  <si>
    <t>Agriculture Real Estate [Member] | Watch [Member]</t>
  </si>
  <si>
    <t>Agriculture Real Estate [Member] | Special Mention [Member]</t>
  </si>
  <si>
    <t>Agriculture Real Estate [Member] | Substandard [Member]</t>
  </si>
  <si>
    <t>Commercial Portfolio Segment [Member] | Pass [Member]</t>
  </si>
  <si>
    <t>Commercial Portfolio Segment [Member] | Watch [Member]</t>
  </si>
  <si>
    <t>Commercial Portfolio Segment [Member] | Special Mention [Member]</t>
  </si>
  <si>
    <t>Commercial Portfolio Segment [Member] | Substandard [Member]</t>
  </si>
  <si>
    <t>Commercial Portfolio Segment [Member] | Substandard Impaired [Member]</t>
  </si>
  <si>
    <t>Agriculture [Member] | Pass [Member]</t>
  </si>
  <si>
    <t>Agriculture [Member] | Watch [Member]</t>
  </si>
  <si>
    <t>Agriculture [Member] | Special Mention [Member]</t>
  </si>
  <si>
    <t>Agriculture [Member] | Substandard [Member]</t>
  </si>
  <si>
    <t>Agriculture [Member] | Substandard Impaired [Member]</t>
  </si>
  <si>
    <t>Note 5 - Loans Receivable and Credit Disclosures - Credit Risk Profile Based on Payment Activity (Details) - USD ($) $ in Thousands</t>
  </si>
  <si>
    <t>Loan and lease receivable, consumer and residential</t>
  </si>
  <si>
    <t>Performing Financial Instruments [Member]</t>
  </si>
  <si>
    <t>Nonperforming Financial Instruments [Member]</t>
  </si>
  <si>
    <t>Family Residential Real Estate 1-4 [Member] | Performing Financial Instruments [Member]</t>
  </si>
  <si>
    <t>Family Residential Real Estate 1-4 [Member] | Nonperforming Financial Instruments [Member]</t>
  </si>
  <si>
    <t>Consumer and Other [Member] | Performing Financial Instruments [Member]</t>
  </si>
  <si>
    <t>Consumer and Other [Member] | Nonperforming Financial Instruments [Member]</t>
  </si>
  <si>
    <t>Note 5 - Loans Receivable and Credit Disclosures - Impaired Loans (Details) - USD ($) $ in Thousands</t>
  </si>
  <si>
    <t>Impaired financing receivable with no related allowance, recorded investment</t>
  </si>
  <si>
    <t>Impaired financing receivable with no related allowance, unpaid principal balance</t>
  </si>
  <si>
    <t>Loans with no specific reserve recorded, average recorded investment</t>
  </si>
  <si>
    <t>Loans with no specific reserve recorded, interest income recognized</t>
  </si>
  <si>
    <t>Impaired financing receivable with related allowance, recorded investment</t>
  </si>
  <si>
    <t>Impaired financing receivable with related allowance, unpaid principal balance</t>
  </si>
  <si>
    <t>Impaired financing receivable, related allowance</t>
  </si>
  <si>
    <t>Loans with an allowance recorded, average recorded investment</t>
  </si>
  <si>
    <t>Loans with an allowance recorded, interest income recognized</t>
  </si>
  <si>
    <t>Impaired financing receivable, recorded investment</t>
  </si>
  <si>
    <t>Impaired financing receivable, unpaid principal balance</t>
  </si>
  <si>
    <t>Loans, average recorded investment</t>
  </si>
  <si>
    <t>Loans, interest income recognized</t>
  </si>
  <si>
    <t>Note 5 - Loans Receivable and Credit Disclosures - Troubled Debt Restructurings (Details) $ in Thousands</t>
  </si>
  <si>
    <t>Financing receivable modifications, number of contracts</t>
  </si>
  <si>
    <t>Financing receivable modifications, pre-modification outstanding, recorded investment</t>
  </si>
  <si>
    <t>Financing receivable modifications, post modification outstanding, recorded investment</t>
  </si>
  <si>
    <t>Note 5 - Loans Receivable and Credit Disclosures - Past Due Loans (Details) - USD ($) $ in Thousands</t>
  </si>
  <si>
    <t>Financing receivable, recorded investment, current</t>
  </si>
  <si>
    <t>Financing receivable, recorded investment, past due</t>
  </si>
  <si>
    <t>Financing receivable, recorded investment, 90 days past due and still accruing</t>
  </si>
  <si>
    <t>Financing Receivables 30 to 89 Days Past Due [Member]</t>
  </si>
  <si>
    <t>Financing Receivables, Equal to Greater than 90 Days Past Due [Member]</t>
  </si>
  <si>
    <t>Family Residential Real Estate 1-4 [Member] | Financing Receivables 30 to 89 Days Past Due [Member]</t>
  </si>
  <si>
    <t>Family Residential Real Estate 1-4 [Member] | Financing Receivables, Equal to Greater than 90 Days Past Due [Member]</t>
  </si>
  <si>
    <t>Commercial Real Estate Portfolio Segment [Member] | Financing Receivables 30 to 89 Days Past Due [Member]</t>
  </si>
  <si>
    <t>Commercial Portfolio Segment [Member] | Financing Receivables 30 to 89 Days Past Due [Member]</t>
  </si>
  <si>
    <t>Commercial Portfolio Segment [Member] | Financing Receivables, Equal to Greater than 90 Days Past Due [Member]</t>
  </si>
  <si>
    <t>Agriculture [Member] | Financing Receivables 30 to 89 Days Past Due [Member]</t>
  </si>
  <si>
    <t>Consumer and Other [Member] | Financing Receivables 30 to 89 Days Past Due [Member]</t>
  </si>
  <si>
    <t>Consumer and Other [Member] | Financing Receivables, Equal to Greater than 90 Days Past Due [Member]</t>
  </si>
  <si>
    <t>Note 5 - Loans Receivable and Credit Disclosures - Loan Transactions With Related Parties (Details) - USD ($) $ in Thousands</t>
  </si>
  <si>
    <t>New loans</t>
  </si>
  <si>
    <t>Repayments</t>
  </si>
  <si>
    <t>Change in status</t>
  </si>
  <si>
    <t>Note 6 - Bank Premises and Equipment - Major Classes of Bank Premises and Equipment (Details) - USD ($)</t>
  </si>
  <si>
    <t>Property, plant and equipment, gross</t>
  </si>
  <si>
    <t>Less accumulated depreciation</t>
  </si>
  <si>
    <t>Land [Member]</t>
  </si>
  <si>
    <t>Building and Building Improvements [Member]</t>
  </si>
  <si>
    <t>Furniture and Fixtures [Member]</t>
  </si>
  <si>
    <t>Note 7 - Other Real Estate Owned - Changes in Other Real Estate Owned (Details) - USD ($)</t>
  </si>
  <si>
    <t>Transfer of loans</t>
  </si>
  <si>
    <t>Impairment</t>
  </si>
  <si>
    <t>Net proceeds from sale</t>
  </si>
  <si>
    <t>Gain on sale, net</t>
  </si>
  <si>
    <t>Other changes</t>
  </si>
  <si>
    <t>Note 7 - Other Real Estate Owned - Components of Other Real Estate Owned (Details) - USD ($)</t>
  </si>
  <si>
    <t>Construction and Land Development [Member]</t>
  </si>
  <si>
    <t>One to Four Family Residential Real Estate [Member]</t>
  </si>
  <si>
    <t>Note 8 - Goodwill (Details Textual)</t>
  </si>
  <si>
    <t>Finite Tax Lived Intangible Asset, Useful Life</t>
  </si>
  <si>
    <t>Note 9 - Intangible Assets (Details Textual) - USD ($)</t>
  </si>
  <si>
    <t>Aug. 29, 2014</t>
  </si>
  <si>
    <t>Finite-lived Intangible Assets Acquired</t>
  </si>
  <si>
    <t>Acquired Finite-lived Intangible Assets, Weighted Average Useful Life</t>
  </si>
  <si>
    <t>Amortization of Intangible Assets</t>
  </si>
  <si>
    <t>Customer Lists [Member] | Wealth Management Business [Member]</t>
  </si>
  <si>
    <t>Core Deposits [Member] | First Bank Branches [Member]</t>
  </si>
  <si>
    <t>Note 9 - Intangible Assets - Intangible Assets (Details) - USD ($) $ in Thousands</t>
  </si>
  <si>
    <t>Intangible asset, gross amount</t>
  </si>
  <si>
    <t>Intangible asset, accumulated amortization</t>
  </si>
  <si>
    <t>Core Deposits [Member]</t>
  </si>
  <si>
    <t>Note 9 - Intangible Assets - Estimated Remaining Amortization Expense on Intangible Assets (Details) - USD ($)</t>
  </si>
  <si>
    <t>Jan. 09, 2014</t>
  </si>
  <si>
    <t>After</t>
  </si>
  <si>
    <t>Note 9 - Intangible Assets - Intangible Assets Activity (Details) - USD ($)</t>
  </si>
  <si>
    <t>Intangibles asset, net</t>
  </si>
  <si>
    <t>Acquisition</t>
  </si>
  <si>
    <t>Amortization</t>
  </si>
  <si>
    <t>Intangible asset, net</t>
  </si>
  <si>
    <t>Note 10 - Deposits (Details Textual) - USD ($)</t>
  </si>
  <si>
    <t>Related Party Deposit Liabilities</t>
  </si>
  <si>
    <t>Note 10 - Deposits - Maturities of Time Deposits (Details) $ in Thousands</t>
  </si>
  <si>
    <t>Note 10 - Deposits - Interest Expense on Deposits (Details) - USD ($)</t>
  </si>
  <si>
    <t>Time deposits</t>
  </si>
  <si>
    <t>Note 11 - Pledged Collateral Related to Securities Sold Under Repurchase Agreements - Pledged Collateral at Estimated Fair Value (Details) - USD ($) $ in Thousands</t>
  </si>
  <si>
    <t>Collateral Related to Securities Sold Under Agreements to Repurchase [Member]</t>
  </si>
  <si>
    <t>Collateral Related to Term Repurchase Agreements [Member]</t>
  </si>
  <si>
    <t>US Treasury and Government [Member] | Collateral Related to Securities Sold Under Agreements to Repurchase [Member]</t>
  </si>
  <si>
    <t>US Treasury and Government [Member] | Collateral Related to Term Repurchase Agreements [Member]</t>
  </si>
  <si>
    <t>US Government Agencies Debt Securities [Member] | Collateral Related to Securities Sold Under Agreements to Repurchase [Member]</t>
  </si>
  <si>
    <t>Mortgage-backed Securities, Issued by US Government Sponsored Enterprises [Member] | Collateral Related to Securities Sold Under Agreements to Repurchase [Member]</t>
  </si>
  <si>
    <t>Mortgage-backed Securities, Issued by US Government Sponsored Enterprises [Member] | Collateral Related to Term Repurchase Agreements [Member]</t>
  </si>
  <si>
    <t>Maturity Overnight [Member]</t>
  </si>
  <si>
    <t>Maturity Overnight [Member] | Collateral Related to Securities Sold Under Agreements to Repurchase [Member]</t>
  </si>
  <si>
    <t>Maturity Overnight [Member] | Collateral Related to Term Repurchase Agreements [Member]</t>
  </si>
  <si>
    <t>Maturity Overnight [Member] | US Treasury and Government [Member] | Collateral Related to Securities Sold Under Agreements to Repurchase [Member]</t>
  </si>
  <si>
    <t>Maturity Overnight [Member] | US Treasury and Government [Member] | Collateral Related to Term Repurchase Agreements [Member]</t>
  </si>
  <si>
    <t>Maturity Overnight [Member] | US Government Agencies Debt Securities [Member] | Collateral Related to Securities Sold Under Agreements to Repurchase [Member]</t>
  </si>
  <si>
    <t>Maturity Overnight [Member] | Mortgage-backed Securities, Issued by US Government Sponsored Enterprises [Member] | Collateral Related to Securities Sold Under Agreements to Repurchase [Member]</t>
  </si>
  <si>
    <t>Maturity Overnight [Member] | Mortgage-backed Securities, Issued by US Government Sponsored Enterprises [Member] | Collateral Related to Term Repurchase Agreements [Member]</t>
  </si>
  <si>
    <t>Maturity Greater than 90 Days [Member]</t>
  </si>
  <si>
    <t>Maturity Greater than 90 Days [Member] | Collateral Related to Securities Sold Under Agreements to Repurchase [Member]</t>
  </si>
  <si>
    <t>Maturity Greater than 90 Days [Member] | Collateral Related to Term Repurchase Agreements [Member]</t>
  </si>
  <si>
    <t>Maturity Greater than 90 Days [Member] | US Treasury and Government [Member] | Collateral Related to Securities Sold Under Agreements to Repurchase [Member]</t>
  </si>
  <si>
    <t>Maturity Greater than 90 Days [Member] | US Treasury and Government [Member] | Collateral Related to Term Repurchase Agreements [Member]</t>
  </si>
  <si>
    <t>Maturity Greater than 90 Days [Member] | US Government Agencies Debt Securities [Member] | Collateral Related to Securities Sold Under Agreements to Repurchase [Member]</t>
  </si>
  <si>
    <t>Maturity Greater than 90 Days [Member] | Mortgage-backed Securities, Issued by US Government Sponsored Enterprises [Member] | Collateral Related to Securities Sold Under Agreements to Repurchase [Member]</t>
  </si>
  <si>
    <t>Maturity Greater than 90 Days [Member] | Mortgage-backed Securities, Issued by US Government Sponsored Enterprises [Member] | Collateral Related to Term Repurchase Agreements [Member]</t>
  </si>
  <si>
    <t>Note 12 - Borrowings (Details Textual) - USD ($)</t>
  </si>
  <si>
    <t>Securities Loaned or Sold under Agreements to Repurchase, Fair Value Disclosure</t>
  </si>
  <si>
    <t>Federal Home Loan Bank, Advances, General Debt Obligations, Amount of Available, Unused Funds</t>
  </si>
  <si>
    <t>Federal Home Loan Bank Advances and Long Term Debt</t>
  </si>
  <si>
    <t>Federal Home Loan Bank Advances and Long Term Debt Weighted Average Interest Rate</t>
  </si>
  <si>
    <t>3.09%</t>
  </si>
  <si>
    <t>2.81%</t>
  </si>
  <si>
    <t>Note 12 - Borrowings - FHLB Advances and Other Long-term Borrowings (Details) - USD ($)</t>
  </si>
  <si>
    <t>2017, Amount</t>
  </si>
  <si>
    <t>2017, Weighted average interest rate</t>
  </si>
  <si>
    <t>1.08%</t>
  </si>
  <si>
    <t>2018, Amount</t>
  </si>
  <si>
    <t>2018, Weighted average interest rate</t>
  </si>
  <si>
    <t>2.94%</t>
  </si>
  <si>
    <t>2020, Weighted average interest rate</t>
  </si>
  <si>
    <t>1.58%</t>
  </si>
  <si>
    <t>Total FHLB advances, Weighted average interest rate</t>
  </si>
  <si>
    <t>3.62%</t>
  </si>
  <si>
    <t>Total other borrowings, Amount</t>
  </si>
  <si>
    <t>Total other borrowings, Weighted average interest rate</t>
  </si>
  <si>
    <t>Total FHLB and other borrowings, Amount</t>
  </si>
  <si>
    <t>Total FHLB and other borrowings, Weighted average interest rate</t>
  </si>
  <si>
    <t>Weighted Average [Member]</t>
  </si>
  <si>
    <t>2.62%</t>
  </si>
  <si>
    <t>Note 12 - Borrowings - FHLB Advances and Other Long-term Borrowings (Details) (Parentheticals)</t>
  </si>
  <si>
    <t>FHLB advances, callable</t>
  </si>
  <si>
    <t>Repurchase Agreement, callable quarterly in 2017 and thereafter</t>
  </si>
  <si>
    <t>Note 13 - Employee Benefit Plans (Details Textual) - USD ($)</t>
  </si>
  <si>
    <t>Defined Contribution Plan, Employer Matching Contribution, Percent of Employees' Gross Pay</t>
  </si>
  <si>
    <t>3.00%</t>
  </si>
  <si>
    <t>Defined Contribution Plan, Maximum Annual Contributions Per Employee, Percent</t>
  </si>
  <si>
    <t>Defined Contribution Plan, Employer Discretionary Contribution Amount</t>
  </si>
  <si>
    <t>Note 14 - Income Taxes (Details Textual) - USD ($)</t>
  </si>
  <si>
    <t>Effective Income Tax Rate Reconciliation, at Federal Statutory Income Tax Rate, Percent</t>
  </si>
  <si>
    <t>35.00%</t>
  </si>
  <si>
    <t>Deferred Tax Assets, Tax Credit Carryforwards, Alternative Minimum Tax</t>
  </si>
  <si>
    <t>Significant Change in Unrecognized Tax Benefits is Reasonably Possible, Amount of Unrecorded Benefit</t>
  </si>
  <si>
    <t>Other Liabilities [Member]</t>
  </si>
  <si>
    <t>Accrued Income Taxes</t>
  </si>
  <si>
    <t>Other Assets [Member]</t>
  </si>
  <si>
    <t>Income Taxes Receivable</t>
  </si>
  <si>
    <t>Note 14 - Income Taxes - Components of Income Tax Expense (Details) - USD ($)</t>
  </si>
  <si>
    <t>Federal:</t>
  </si>
  <si>
    <t>Current</t>
  </si>
  <si>
    <t>Deferred</t>
  </si>
  <si>
    <t>State:</t>
  </si>
  <si>
    <t>Income tax expense</t>
  </si>
  <si>
    <t>Note 14 - Income Taxes - Income Tax Reconciliation (Details) - USD ($)</t>
  </si>
  <si>
    <t>Income taxes at 35% federal tax rate</t>
  </si>
  <si>
    <t>Tax-exempt interest and dividends</t>
  </si>
  <si>
    <t>State taxes, net of federal tax benefit</t>
  </si>
  <si>
    <t>Other</t>
  </si>
  <si>
    <t>Note 14 - Income Taxes - Income Tax Reconciliation (Details) (Parentheticals)</t>
  </si>
  <si>
    <t>Income taxes, federal tax rate</t>
  </si>
  <si>
    <t>Note 14 - Income Taxes - Deferred Tax Assets and Liabilities (Details) - USD ($)</t>
  </si>
  <si>
    <t>Deferred tax assets:</t>
  </si>
  <si>
    <t>Net unrealized losses on securities available-for-sale</t>
  </si>
  <si>
    <t>Accrued vacation</t>
  </si>
  <si>
    <t>Off balance sheet reserve</t>
  </si>
  <si>
    <t>Other deferred tax assets</t>
  </si>
  <si>
    <t>Deferred tax liabilities:</t>
  </si>
  <si>
    <t>Net unrealized gains on securities available-for-sale</t>
  </si>
  <si>
    <t>Other deferred tax liabilities</t>
  </si>
  <si>
    <t>Valuation allowance</t>
  </si>
  <si>
    <t>Net deferred tax asset</t>
  </si>
  <si>
    <t>Note 15 - Commitments, Contingencies and Concentrations of Credit Risk (Details Textual) - USD ($)</t>
  </si>
  <si>
    <t>Fixed Interest Rate, Commitments to Extend Credit</t>
  </si>
  <si>
    <t>Liabilities to Cover Credit Losses for Off Balance Sheet</t>
  </si>
  <si>
    <t>Note 15 - Commitments, Contingencies and Concentrations of Credit Risk - Summary of Commitments (Details) - USD ($) $ in Thousands</t>
  </si>
  <si>
    <t>Commitments</t>
  </si>
  <si>
    <t>Commitments to Extend Credit [Member]</t>
  </si>
  <si>
    <t>Standby Letters of Credit [Member]</t>
  </si>
  <si>
    <t>Note 16 - Regulatory Matters (Details Textual)</t>
  </si>
  <si>
    <t>Capital Conservation Buffer to Risk Weighted Assets</t>
  </si>
  <si>
    <t>0.625%</t>
  </si>
  <si>
    <t>Common Equity Tier One Risk Based Capital Conservation Buffer Required for Capital Adequacy to Risk Weighted Assets</t>
  </si>
  <si>
    <t>Tier One Risk Based Capital Conservation Buffer Required for Capital Adequacy to Risk Weighted Assets</t>
  </si>
  <si>
    <t>Effective January 2019 [Member]</t>
  </si>
  <si>
    <t>Common Equity Tier One Capital Conservation Buffer</t>
  </si>
  <si>
    <t>2.50%</t>
  </si>
  <si>
    <t>Note 16 - Regulatory Matters - Actual Capital Amounts and Ratios (Details) - USD ($) $ in Thousands</t>
  </si>
  <si>
    <t>Capital</t>
  </si>
  <si>
    <t>Capital to risk weighted assets</t>
  </si>
  <si>
    <t>17.20%</t>
  </si>
  <si>
    <t>16.60%</t>
  </si>
  <si>
    <t>Capital required for capital adequacy</t>
  </si>
  <si>
    <t>[1]</t>
  </si>
  <si>
    <t>Capital required for capital adequacy to risk weighted assets</t>
  </si>
  <si>
    <t>8.625%</t>
  </si>
  <si>
    <t>8.00%</t>
  </si>
  <si>
    <t>Tier one risk based capital</t>
  </si>
  <si>
    <t>Tier one risk based capital to risk weighted assets</t>
  </si>
  <si>
    <t>16.10%</t>
  </si>
  <si>
    <t>15.50%</t>
  </si>
  <si>
    <t>Tier one risk based capital required for capital adequacy</t>
  </si>
  <si>
    <t>Tier one risk based capital required for capital adequacy to risk weighted assets</t>
  </si>
  <si>
    <t>6.625%</t>
  </si>
  <si>
    <t>6.00%</t>
  </si>
  <si>
    <t>Tier one leverage capital</t>
  </si>
  <si>
    <t>Tier one leverage capital to average assets</t>
  </si>
  <si>
    <t>12.00%</t>
  </si>
  <si>
    <t>11.30%</t>
  </si>
  <si>
    <t>Tier one leverage capital required for capital adequacy</t>
  </si>
  <si>
    <t>Tier one leverage capital required for capital adequacy to risk weighted assets</t>
  </si>
  <si>
    <t>4.00%</t>
  </si>
  <si>
    <t>Common equity tier one capital</t>
  </si>
  <si>
    <t>Common equity tier one risk based capital to risk weighted assets</t>
  </si>
  <si>
    <t>Common equity tier one capital required for capital adequacy</t>
  </si>
  <si>
    <t>Common equity tier one risk based capital required for capital adequacy to risk weighted assets</t>
  </si>
  <si>
    <t>5.125%</t>
  </si>
  <si>
    <t>4.50%</t>
  </si>
  <si>
    <t>Boone Bank and Trust [Member]</t>
  </si>
  <si>
    <t>Capital required to be well capitalized</t>
  </si>
  <si>
    <t>Capital required to be well capitalized to risk weighted assets</t>
  </si>
  <si>
    <t>10.00%</t>
  </si>
  <si>
    <t>16.20%</t>
  </si>
  <si>
    <t>14.50%</t>
  </si>
  <si>
    <t>Tier one risk based capital required to be well capitalized</t>
  </si>
  <si>
    <t>Tier one risk based capital required to be well capitalized to risk weighted assets</t>
  </si>
  <si>
    <t>10.20%</t>
  </si>
  <si>
    <t>9.80%</t>
  </si>
  <si>
    <t>Tier one leverage capital required to be well capitalized</t>
  </si>
  <si>
    <t>Tier one leverage capital required to be well capitalized to average assets</t>
  </si>
  <si>
    <t>5.00%</t>
  </si>
  <si>
    <t>Common equity tier one capital required to be well capitalized</t>
  </si>
  <si>
    <t>Common equity tier one capital required to be well capitalized to risk weighted assets</t>
  </si>
  <si>
    <t>6.50%</t>
  </si>
  <si>
    <t>First National Bank [Member] | Also Conducts Business Out of 3 Full Service Offices in Des Moines Metro Area [Member]</t>
  </si>
  <si>
    <t>15.30%</t>
  </si>
  <si>
    <t>14.20%</t>
  </si>
  <si>
    <t>9.90%</t>
  </si>
  <si>
    <t>Reliance State Bank [Member] | Conducts Business Out of Offices at Story City, Garner, and Kleme, Iowa [Member]</t>
  </si>
  <si>
    <t>14.10%</t>
  </si>
  <si>
    <t>13.80%</t>
  </si>
  <si>
    <t>13.10%</t>
  </si>
  <si>
    <t>12.80%</t>
  </si>
  <si>
    <t>11.50%</t>
  </si>
  <si>
    <t>10.70%</t>
  </si>
  <si>
    <t>State Bank and Trust [Member]</t>
  </si>
  <si>
    <t>16.40%</t>
  </si>
  <si>
    <t>15.20%</t>
  </si>
  <si>
    <t>14.90%</t>
  </si>
  <si>
    <t>11.60%</t>
  </si>
  <si>
    <t>United Bank and Trust [Member]</t>
  </si>
  <si>
    <t>19.20%</t>
  </si>
  <si>
    <t>20.60%</t>
  </si>
  <si>
    <t>18.20%</t>
  </si>
  <si>
    <t>19.50%</t>
  </si>
  <si>
    <t>12.50%</t>
  </si>
  <si>
    <t>These ratios for December 31, 2016 include a capital conservation buffer of 0.625%, except for the Tier 1 capital to average weighted assets ratios.</t>
  </si>
  <si>
    <t>Note 17 - Fair Value Measurements - Assets Measured at Fair Value on a Recurring Basis (Details) - USD ($)</t>
  </si>
  <si>
    <t>Fair Value, Measurements, Recurring [Member]</t>
  </si>
  <si>
    <t>Fair Value, Measurements, Recurring [Member] | Fair Value, Inputs, Level 1 [Member]</t>
  </si>
  <si>
    <t>Fair Value, Measurements, Recurring [Member] | Fair Value, Inputs, Level 2 [Member]</t>
  </si>
  <si>
    <t>Fair Value, Measurements, Recurring [Member] | US Treasury Securities [Member]</t>
  </si>
  <si>
    <t>Fair Value, Measurements, Recurring [Member] | US Treasury Securities [Member] | Fair Value, Inputs, Level 1 [Member]</t>
  </si>
  <si>
    <t>Fair Value, Measurements, Recurring [Member] | US Government Agencies Debt Securities [Member]</t>
  </si>
  <si>
    <t>Fair Value, Measurements, Recurring [Member] | US Government Agencies Debt Securities [Member] | Fair Value, Inputs, Level 2 [Member]</t>
  </si>
  <si>
    <t>Fair Value, Measurements, Recurring [Member] | Mortgage-backed Securities, Issued by US Government Sponsored Enterprises [Member]</t>
  </si>
  <si>
    <t>Fair Value, Measurements, Recurring [Member] | Mortgage-backed Securities, Issued by US Government Sponsored Enterprises [Member] | Fair Value, Inputs, Level 2 [Member]</t>
  </si>
  <si>
    <t>Fair Value, Measurements, Recurring [Member] | US States and Political Subdivisions Debt Securities [Member]</t>
  </si>
  <si>
    <t>Fair Value, Measurements, Recurring [Member] | US States and Political Subdivisions Debt Securities [Member] | Fair Value, Inputs, Level 2 [Member]</t>
  </si>
  <si>
    <t>Fair Value, Measurements, Recurring [Member] | Corporate Debt Securities [Member]</t>
  </si>
  <si>
    <t>Fair Value, Measurements, Recurring [Member] | Corporate Debt Securities [Member] | Fair Value, Inputs, Level 2 [Member]</t>
  </si>
  <si>
    <t>Fair Value, Measurements, Recurring [Member] | Equity Securities, Other [Member]</t>
  </si>
  <si>
    <t>Fair Value, Measurements, Recurring [Member] | Equity Securities, Other [Member] | Fair Value, Inputs, Level 2 [Member]</t>
  </si>
  <si>
    <t>Note 17 - Fair Value Measurements - Assets Measured at Fair Value on a Nonrecurring Basis (Details) - Fair Value, Measurements, Nonrecurring [Member] - USD ($)</t>
  </si>
  <si>
    <t>Loans</t>
  </si>
  <si>
    <t>Fair Value, Inputs, Level 1 [Member]</t>
  </si>
  <si>
    <t>Fair Value, Inputs, Level 2 [Member]</t>
  </si>
  <si>
    <t>Fair Value, Inputs, Level 3 [Member]</t>
  </si>
  <si>
    <t>Note 17 - Fair Value Measurements - Fair Value Quantitative Information (Details) - Fair Value, Inputs, Level 3 [Member] - USD ($) $ in Thousands</t>
  </si>
  <si>
    <t>Impaired Loan [Member] | Evaluation of Collateral [Member]</t>
  </si>
  <si>
    <t>Other Real Estate Owned [Member] | Appraisal Valuation [Member]</t>
  </si>
  <si>
    <t>Other Real Estate Owned [Member] | Appraisal Valuation [Member] | Minimum [Member]</t>
  </si>
  <si>
    <t>Unobservable Inputs, Rate</t>
  </si>
  <si>
    <t>Other Real Estate Owned [Member] | Appraisal Valuation [Member] | Maximum [Member]</t>
  </si>
  <si>
    <t>Other Real Estate Owned [Member] | Appraisal Valuation [Member] | Weighted Average [Member]</t>
  </si>
  <si>
    <t>Note 17 - Fair Value Measurements - Estimated Fair Values of Financial Instruments (Details) - USD ($)</t>
  </si>
  <si>
    <t>Reported Value Measurement [Member]</t>
  </si>
  <si>
    <t>Reported Value Measurement [Member] | Fair Value, Inputs, Level 1 [Member]</t>
  </si>
  <si>
    <t>Interest bearing deposits</t>
  </si>
  <si>
    <t>Accrued interest payable</t>
  </si>
  <si>
    <t>Reported Value Measurement [Member] | Fair Value, Inputs, Level 2 [Member]</t>
  </si>
  <si>
    <t>FHLB advances</t>
  </si>
  <si>
    <t>Estimate of Fair Value Measurement [Member]</t>
  </si>
  <si>
    <t>Estimate of Fair Value Measurement [Member] | Fair Value, Inputs, Level 1 [Member]</t>
  </si>
  <si>
    <t>Estimate of Fair Value Measurement [Member] | Fair Value, Inputs, Level 2 [Member]</t>
  </si>
  <si>
    <t>Note 19 - Ames National Corporation (Parent Company Only) Financial Statements - Condensed Balance Sheets (Details) - USD ($)</t>
  </si>
  <si>
    <t>ASSETS</t>
  </si>
  <si>
    <t>Interest bearing deposits in banks</t>
  </si>
  <si>
    <t>Premises and equipment, net</t>
  </si>
  <si>
    <t>Common stock</t>
  </si>
  <si>
    <t>Parent Company [Member]</t>
  </si>
  <si>
    <t>Investment in bank subsidiaries</t>
  </si>
  <si>
    <t>Note 19 - Ames National Corporation (Parent Company Only) Financial Statements - Condensed Statements of Income (Details) - USD ($)</t>
  </si>
  <si>
    <t>Gain on the sale of premises and equipment</t>
  </si>
  <si>
    <t>Gain on sale of other real estate owned</t>
  </si>
  <si>
    <t>Securities gains</t>
  </si>
  <si>
    <t>Income tax expense (benefit)</t>
  </si>
  <si>
    <t>Equity in net income of bank subsidiaries</t>
  </si>
  <si>
    <t>Dividends</t>
  </si>
  <si>
    <t>Rental income</t>
  </si>
  <si>
    <t>Other income</t>
  </si>
  <si>
    <t>Credit for loan losses</t>
  </si>
  <si>
    <t>Operating income after credit for loan losses</t>
  </si>
  <si>
    <t>Operating expenses</t>
  </si>
  <si>
    <t>Note 19 - Ames National Corporation (Parent Company Only) Financial Statements - Condensed Statements of Cash Flows (Details) - USD ($)</t>
  </si>
  <si>
    <t>Gain on sale of premises and equipment</t>
  </si>
  <si>
    <t>(Increase) decrease in interest bearing deposits in banks</t>
  </si>
  <si>
    <t>Decrease in loans</t>
  </si>
  <si>
    <t>Proceeds from sale of bank premises and equipment</t>
  </si>
  <si>
    <t>Proceeds from the sale of other real estate owned</t>
  </si>
  <si>
    <t>Net cash used in investing activities</t>
  </si>
  <si>
    <t>Net cash used in financing activities</t>
  </si>
  <si>
    <t>Net increase (decrease) in cash and cash equivalents</t>
  </si>
  <si>
    <t>Dividends received from bank subsidiaries</t>
  </si>
  <si>
    <t>Purchase of other real estate owned</t>
  </si>
  <si>
    <t>Cash receipts for income taxes</t>
  </si>
  <si>
    <t>Note 20 - Selected Quarterly Financial Data (Unaudited) - Selected Quarterly Financial Data (Unaudited) (Details) - USD ($)</t>
  </si>
  <si>
    <t>Noninterest income</t>
  </si>
  <si>
    <t>Noninterest expense</t>
  </si>
  <si>
    <t>Basic and diluted earnings per common share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32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9310913</v>
      </c>
    </row>
    <row r="13" spans="1:4">
      <c r="A13" s="4" t="s">
        <v>21</v>
      </c>
      <c r="D13" s="6" t="n">
        <v>228599580</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4</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4" t="s">
        <v>79</v>
      </c>
      <c r="B3" s="6" t="n">
        <v>11114000</v>
      </c>
      <c r="C3" s="6" t="n">
        <v>11078000</v>
      </c>
      <c r="D3" s="6" t="n">
        <v>11006000</v>
      </c>
      <c r="E3" s="6" t="n">
        <v>10849000</v>
      </c>
      <c r="F3" s="6" t="n">
        <v>10903000</v>
      </c>
      <c r="G3" s="6" t="n">
        <v>10843000</v>
      </c>
      <c r="H3" s="6" t="n">
        <v>10859000</v>
      </c>
      <c r="I3" s="6" t="n">
        <v>10546000</v>
      </c>
      <c r="J3" s="6" t="n">
        <v>44046039</v>
      </c>
      <c r="K3" s="6" t="n">
        <v>43150345</v>
      </c>
      <c r="L3" s="6" t="n">
        <v>40964351</v>
      </c>
    </row>
    <row r="4" spans="1:12">
      <c r="A4" s="4" t="s">
        <v>83</v>
      </c>
      <c r="B4" s="5" t="n">
        <v>1080000</v>
      </c>
      <c r="C4" s="5" t="n">
        <v>1028000</v>
      </c>
      <c r="D4" s="5" t="n">
        <v>1014000</v>
      </c>
      <c r="E4" s="5" t="n">
        <v>1013000</v>
      </c>
      <c r="F4" s="5" t="n">
        <v>1010000</v>
      </c>
      <c r="G4" s="5" t="n">
        <v>1003000</v>
      </c>
      <c r="H4" s="5" t="n">
        <v>1071000</v>
      </c>
      <c r="I4" s="5" t="n">
        <v>1101000</v>
      </c>
      <c r="J4" s="5" t="n">
        <v>4135281</v>
      </c>
      <c r="K4" s="5" t="n">
        <v>4185139</v>
      </c>
      <c r="L4" s="5" t="n">
        <v>4547101</v>
      </c>
    </row>
    <row r="5" spans="1:12">
      <c r="A5" s="4" t="s">
        <v>84</v>
      </c>
      <c r="B5" s="5" t="n">
        <v>10034000</v>
      </c>
      <c r="C5" s="5" t="n">
        <v>10050000</v>
      </c>
      <c r="D5" s="5" t="n">
        <v>9992000</v>
      </c>
      <c r="E5" s="5" t="n">
        <v>9836000</v>
      </c>
      <c r="F5" s="5" t="n">
        <v>9893000</v>
      </c>
      <c r="G5" s="5" t="n">
        <v>9840000</v>
      </c>
      <c r="H5" s="5" t="n">
        <v>9788000</v>
      </c>
      <c r="I5" s="5" t="n">
        <v>9445000</v>
      </c>
      <c r="J5" s="5" t="n">
        <v>39910758</v>
      </c>
      <c r="K5" s="5" t="n">
        <v>38965206</v>
      </c>
      <c r="L5" s="5" t="n">
        <v>36417250</v>
      </c>
    </row>
    <row r="6" spans="1:12">
      <c r="A6" s="4" t="s">
        <v>85</v>
      </c>
      <c r="B6" s="5" t="n">
        <v>84000</v>
      </c>
      <c r="C6" s="5" t="n">
        <v>235000</v>
      </c>
      <c r="D6" s="5" t="n">
        <v>14000</v>
      </c>
      <c r="E6" s="5" t="n">
        <v>192000</v>
      </c>
      <c r="F6" s="5" t="n">
        <v>63000</v>
      </c>
      <c r="G6" s="5" t="n">
        <v>38000</v>
      </c>
      <c r="H6" s="5" t="n">
        <v>922000</v>
      </c>
      <c r="I6" s="5" t="n">
        <v>77000</v>
      </c>
      <c r="J6" s="5" t="n">
        <v>524365</v>
      </c>
      <c r="K6" s="5" t="n">
        <v>1099183</v>
      </c>
      <c r="L6" s="5" t="n">
        <v>429140</v>
      </c>
    </row>
    <row r="7" spans="1:12">
      <c r="A7" s="4" t="s">
        <v>86</v>
      </c>
      <c r="B7" s="5" t="n">
        <v>9950000</v>
      </c>
      <c r="C7" s="5" t="n">
        <v>9815000</v>
      </c>
      <c r="D7" s="5" t="n">
        <v>9978000</v>
      </c>
      <c r="E7" s="5" t="n">
        <v>9644000</v>
      </c>
      <c r="F7" s="5" t="n">
        <v>9830000</v>
      </c>
      <c r="G7" s="5" t="n">
        <v>9802000</v>
      </c>
      <c r="H7" s="5" t="n">
        <v>8866000</v>
      </c>
      <c r="I7" s="5" t="n">
        <v>9368000</v>
      </c>
      <c r="J7" s="5" t="n">
        <v>39386393</v>
      </c>
      <c r="K7" s="5" t="n">
        <v>37866023</v>
      </c>
      <c r="L7" s="5" t="n">
        <v>35988110</v>
      </c>
    </row>
    <row r="8" spans="1:12">
      <c r="A8" s="4" t="s">
        <v>895</v>
      </c>
      <c r="B8" s="5" t="n">
        <v>2059000</v>
      </c>
      <c r="C8" s="5" t="n">
        <v>2004000</v>
      </c>
      <c r="D8" s="5" t="n">
        <v>1925000</v>
      </c>
      <c r="E8" s="5" t="n">
        <v>2099000</v>
      </c>
      <c r="F8" s="5" t="n">
        <v>2144000</v>
      </c>
      <c r="G8" s="5" t="n">
        <v>1950000</v>
      </c>
      <c r="H8" s="5" t="n">
        <v>2407000</v>
      </c>
      <c r="I8" s="5" t="n">
        <v>1766000</v>
      </c>
      <c r="J8" s="5" t="n">
        <v>8087534</v>
      </c>
      <c r="K8" s="5" t="n">
        <v>8267193</v>
      </c>
      <c r="L8" s="5" t="n">
        <v>9252079</v>
      </c>
    </row>
    <row r="9" spans="1:12">
      <c r="A9" s="4" t="s">
        <v>896</v>
      </c>
      <c r="B9" s="5" t="n">
        <v>6267000</v>
      </c>
      <c r="C9" s="5" t="n">
        <v>6112000</v>
      </c>
      <c r="D9" s="5" t="n">
        <v>6121000</v>
      </c>
      <c r="E9" s="5" t="n">
        <v>6435000</v>
      </c>
      <c r="F9" s="5" t="n">
        <v>6499000</v>
      </c>
      <c r="G9" s="5" t="n">
        <v>5982000</v>
      </c>
      <c r="H9" s="5" t="n">
        <v>6692000</v>
      </c>
      <c r="I9" s="5" t="n">
        <v>6139000</v>
      </c>
      <c r="J9" s="5" t="n">
        <v>24934645</v>
      </c>
      <c r="K9" s="5" t="n">
        <v>25312021</v>
      </c>
      <c r="L9" s="5" t="n">
        <v>24373463</v>
      </c>
    </row>
    <row r="10" spans="1:12">
      <c r="A10" s="4" t="s">
        <v>107</v>
      </c>
      <c r="B10" s="5" t="n">
        <v>5742000</v>
      </c>
      <c r="C10" s="5" t="n">
        <v>5707000</v>
      </c>
      <c r="D10" s="5" t="n">
        <v>5782000</v>
      </c>
      <c r="E10" s="5" t="n">
        <v>5308000</v>
      </c>
      <c r="F10" s="5" t="n">
        <v>5475000</v>
      </c>
      <c r="G10" s="5" t="n">
        <v>5770000</v>
      </c>
      <c r="H10" s="5" t="n">
        <v>4581000</v>
      </c>
      <c r="I10" s="5" t="n">
        <v>4995000</v>
      </c>
      <c r="J10" s="5" t="n">
        <v>22539282</v>
      </c>
      <c r="K10" s="5" t="n">
        <v>20821195</v>
      </c>
      <c r="L10" s="5" t="n">
        <v>20866726</v>
      </c>
    </row>
    <row r="11" spans="1:12">
      <c r="A11" s="4" t="s">
        <v>874</v>
      </c>
      <c r="B11" s="5" t="n">
        <v>1717000</v>
      </c>
      <c r="C11" s="5" t="n">
        <v>1903000</v>
      </c>
      <c r="D11" s="5" t="n">
        <v>1683000</v>
      </c>
      <c r="E11" s="5" t="n">
        <v>1501000</v>
      </c>
      <c r="F11" s="5" t="n">
        <v>1560000</v>
      </c>
      <c r="G11" s="5" t="n">
        <v>1670000</v>
      </c>
      <c r="H11" s="5" t="n">
        <v>1216000</v>
      </c>
      <c r="I11" s="5" t="n">
        <v>1360000</v>
      </c>
      <c r="J11" s="5" t="n">
        <v>6804506</v>
      </c>
      <c r="K11" s="5" t="n">
        <v>5806544</v>
      </c>
      <c r="L11" s="5" t="n">
        <v>5615519</v>
      </c>
    </row>
    <row r="12" spans="1:12">
      <c r="A12" s="4" t="s">
        <v>109</v>
      </c>
      <c r="B12" s="6" t="n">
        <v>4025000</v>
      </c>
      <c r="C12" s="6" t="n">
        <v>3804000</v>
      </c>
      <c r="D12" s="6" t="n">
        <v>4099000</v>
      </c>
      <c r="E12" s="6" t="n">
        <v>3807000</v>
      </c>
      <c r="F12" s="6" t="n">
        <v>3915000</v>
      </c>
      <c r="G12" s="6" t="n">
        <v>4100000</v>
      </c>
      <c r="H12" s="6" t="n">
        <v>3365000</v>
      </c>
      <c r="I12" s="6" t="n">
        <v>3635000</v>
      </c>
      <c r="J12" s="6" t="n">
        <v>15734776</v>
      </c>
      <c r="K12" s="6" t="n">
        <v>15014651</v>
      </c>
      <c r="L12" s="6" t="n">
        <v>15251207</v>
      </c>
    </row>
    <row r="13" spans="1:12">
      <c r="A13" s="4" t="s">
        <v>897</v>
      </c>
      <c r="B13" s="7" t="n">
        <v>0.43</v>
      </c>
      <c r="C13" s="7" t="n">
        <v>0.41</v>
      </c>
      <c r="D13" s="7" t="n">
        <v>0.44</v>
      </c>
      <c r="E13" s="7" t="n">
        <v>0.41</v>
      </c>
      <c r="F13" s="7" t="n">
        <v>0.42</v>
      </c>
      <c r="G13" s="7" t="n">
        <v>0.44</v>
      </c>
      <c r="H13" s="7" t="n">
        <v>0.36</v>
      </c>
      <c r="I13" s="7" t="n">
        <v>0.39</v>
      </c>
      <c r="J13" s="7" t="n">
        <v>1.69</v>
      </c>
      <c r="K13" s="7" t="n">
        <v>1.61</v>
      </c>
      <c r="L13" s="7" t="n">
        <v>1.6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v>
      </c>
      <c r="B1" s="2" t="s">
        <v>2</v>
      </c>
      <c r="C1" s="2" t="s">
        <v>32</v>
      </c>
    </row>
    <row r="2" spans="1:3">
      <c r="A2" s="4" t="s">
        <v>33</v>
      </c>
      <c r="B2" s="6" t="n">
        <v>29478068</v>
      </c>
      <c r="C2" s="6" t="n">
        <v>24005801</v>
      </c>
    </row>
    <row r="3" spans="1:3">
      <c r="A3" s="4" t="s">
        <v>34</v>
      </c>
      <c r="B3" s="5" t="n">
        <v>31737259</v>
      </c>
      <c r="C3" s="5" t="n">
        <v>26993091</v>
      </c>
    </row>
    <row r="4" spans="1:3">
      <c r="A4" s="4" t="s">
        <v>35</v>
      </c>
      <c r="B4" s="5" t="n">
        <v>516079506</v>
      </c>
      <c r="C4" s="5" t="n">
        <v>537632990</v>
      </c>
    </row>
    <row r="5" spans="1:3">
      <c r="A5" s="4" t="s">
        <v>36</v>
      </c>
      <c r="B5" s="5" t="n">
        <v>752181730</v>
      </c>
      <c r="C5" s="5" t="n">
        <v>701328171</v>
      </c>
    </row>
    <row r="6" spans="1:3">
      <c r="A6" s="4" t="s">
        <v>37</v>
      </c>
      <c r="B6" s="5" t="n">
        <v>242618</v>
      </c>
      <c r="C6" s="5" t="n">
        <v>539370</v>
      </c>
    </row>
    <row r="7" spans="1:3">
      <c r="A7" s="4" t="s">
        <v>38</v>
      </c>
      <c r="B7" s="5" t="n">
        <v>16049379</v>
      </c>
      <c r="C7" s="5" t="n">
        <v>17007798</v>
      </c>
    </row>
    <row r="8" spans="1:3">
      <c r="A8" s="4" t="s">
        <v>39</v>
      </c>
      <c r="B8" s="5" t="n">
        <v>7768689</v>
      </c>
      <c r="C8" s="5" t="n">
        <v>7565791</v>
      </c>
    </row>
    <row r="9" spans="1:3">
      <c r="A9" s="4" t="s">
        <v>40</v>
      </c>
      <c r="B9" s="5" t="n">
        <v>545757</v>
      </c>
      <c r="C9" s="5" t="n">
        <v>1249915</v>
      </c>
    </row>
    <row r="10" spans="1:3">
      <c r="A10" s="4" t="s">
        <v>41</v>
      </c>
      <c r="B10" s="5" t="n">
        <v>3485689</v>
      </c>
      <c r="C10" s="5" t="n">
        <v>1276571</v>
      </c>
    </row>
    <row r="11" spans="1:3">
      <c r="A11" s="4" t="s">
        <v>42</v>
      </c>
      <c r="B11" s="5" t="n">
        <v>1352812</v>
      </c>
      <c r="C11" s="5" t="n">
        <v>1308731</v>
      </c>
    </row>
    <row r="12" spans="1:3">
      <c r="A12" s="4" t="s">
        <v>43</v>
      </c>
      <c r="B12" s="5" t="n">
        <v>6732216</v>
      </c>
      <c r="C12" s="5" t="n">
        <v>6732216</v>
      </c>
    </row>
    <row r="13" spans="1:3">
      <c r="A13" s="4" t="s">
        <v>44</v>
      </c>
      <c r="B13" s="5" t="n">
        <v>799306</v>
      </c>
      <c r="C13" s="5" t="n">
        <v>1106698</v>
      </c>
    </row>
    <row r="14" spans="1:3">
      <c r="A14" s="4" t="s">
        <v>45</v>
      </c>
      <c r="B14" s="5" t="n">
        <v>1366453029</v>
      </c>
      <c r="C14" s="5" t="n">
        <v>1326747143</v>
      </c>
    </row>
    <row r="15" spans="1:3">
      <c r="A15" s="3" t="s">
        <v>46</v>
      </c>
    </row>
    <row r="16" spans="1:3">
      <c r="A16" s="4" t="s">
        <v>47</v>
      </c>
      <c r="B16" s="5" t="n">
        <v>212074792</v>
      </c>
      <c r="C16" s="5" t="n">
        <v>202542011</v>
      </c>
    </row>
    <row r="17" spans="1:3">
      <c r="A17" s="4" t="s">
        <v>48</v>
      </c>
      <c r="B17" s="5" t="n">
        <v>310427812</v>
      </c>
      <c r="C17" s="5" t="n">
        <v>298227493</v>
      </c>
    </row>
    <row r="18" spans="1:3">
      <c r="A18" s="4" t="s">
        <v>49</v>
      </c>
      <c r="B18" s="5" t="n">
        <v>381852433</v>
      </c>
      <c r="C18" s="5" t="n">
        <v>354026475</v>
      </c>
    </row>
    <row r="19" spans="1:3">
      <c r="A19" s="4" t="s">
        <v>50</v>
      </c>
      <c r="B19" s="5" t="n">
        <v>39031663</v>
      </c>
      <c r="C19" s="5" t="n">
        <v>36956653</v>
      </c>
    </row>
    <row r="20" spans="1:3">
      <c r="A20" s="4" t="s">
        <v>51</v>
      </c>
      <c r="B20" s="5" t="n">
        <v>166022165</v>
      </c>
      <c r="C20" s="5" t="n">
        <v>182440490</v>
      </c>
    </row>
    <row r="21" spans="1:3">
      <c r="A21" s="4" t="s">
        <v>52</v>
      </c>
      <c r="B21" s="5" t="n">
        <v>1109408865</v>
      </c>
      <c r="C21" s="5" t="n">
        <v>1074193122</v>
      </c>
    </row>
    <row r="22" spans="1:3">
      <c r="A22" s="4" t="s">
        <v>53</v>
      </c>
      <c r="B22" s="5" t="n">
        <v>58337367</v>
      </c>
      <c r="C22" s="5" t="n">
        <v>54289915</v>
      </c>
    </row>
    <row r="23" spans="1:3">
      <c r="A23" s="4" t="s">
        <v>54</v>
      </c>
      <c r="B23" s="5" t="n">
        <v>14500000</v>
      </c>
      <c r="C23" s="5" t="n">
        <v>18542203</v>
      </c>
    </row>
    <row r="24" spans="1:3">
      <c r="A24" s="4" t="s">
        <v>55</v>
      </c>
      <c r="B24" s="5" t="n">
        <v>13000000</v>
      </c>
      <c r="C24" s="5" t="n">
        <v>13000000</v>
      </c>
    </row>
    <row r="25" spans="1:3">
      <c r="A25" s="4" t="s">
        <v>56</v>
      </c>
      <c r="B25" s="5" t="n">
        <v>1955292</v>
      </c>
      <c r="C25" s="5" t="n">
        <v>1862183</v>
      </c>
    </row>
    <row r="26" spans="1:3">
      <c r="A26" s="4" t="s">
        <v>57</v>
      </c>
      <c r="B26" s="5" t="n">
        <v>4146262</v>
      </c>
      <c r="C26" s="5" t="n">
        <v>3609663</v>
      </c>
    </row>
    <row r="27" spans="1:3">
      <c r="A27" s="4" t="s">
        <v>58</v>
      </c>
      <c r="B27" s="5" t="n">
        <v>1201347786</v>
      </c>
      <c r="C27" s="5" t="n">
        <v>1165497086</v>
      </c>
    </row>
    <row r="28" spans="1:3">
      <c r="A28" s="3" t="s">
        <v>59</v>
      </c>
    </row>
    <row r="29" spans="1:3">
      <c r="A29" s="4" t="s">
        <v>60</v>
      </c>
      <c r="B29" s="5" t="n">
        <v>18621826</v>
      </c>
      <c r="C29" s="5" t="n">
        <v>18621826</v>
      </c>
    </row>
    <row r="30" spans="1:3">
      <c r="A30" s="4" t="s">
        <v>61</v>
      </c>
      <c r="B30" s="5" t="n">
        <v>20878728</v>
      </c>
      <c r="C30" s="5" t="n">
        <v>20878728</v>
      </c>
    </row>
    <row r="31" spans="1:3">
      <c r="A31" s="4" t="s">
        <v>62</v>
      </c>
      <c r="B31" s="5" t="n">
        <v>126181376</v>
      </c>
      <c r="C31" s="5" t="n">
        <v>118267767</v>
      </c>
    </row>
    <row r="32" spans="1:3">
      <c r="A32" s="4" t="s">
        <v>63</v>
      </c>
      <c r="B32" s="5" t="n">
        <v>-576687</v>
      </c>
      <c r="C32" s="5" t="n">
        <v>3481736</v>
      </c>
    </row>
    <row r="33" spans="1:3">
      <c r="A33" s="4" t="s">
        <v>64</v>
      </c>
      <c r="B33" s="5" t="n">
        <v>165105243</v>
      </c>
      <c r="C33" s="5" t="n">
        <v>161250057</v>
      </c>
    </row>
    <row r="34" spans="1:3">
      <c r="A34" s="4" t="s">
        <v>65</v>
      </c>
      <c r="B34" s="6" t="n">
        <v>1366453029</v>
      </c>
      <c r="C34" s="6" t="n">
        <v>1326747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98</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3</v>
      </c>
      <c r="B1" s="2" t="s">
        <v>1</v>
      </c>
    </row>
    <row r="2" spans="1:2">
      <c r="B2" s="2" t="s">
        <v>2</v>
      </c>
    </row>
    <row r="3" spans="1:2">
      <c r="A3" s="3" t="s">
        <v>198</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8</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72</v>
      </c>
      <c r="B10" s="4" t="s">
        <v>273</v>
      </c>
    </row>
    <row r="11" spans="1:2">
      <c r="A11" s="4" t="s">
        <v>274</v>
      </c>
      <c r="B11" s="4" t="s">
        <v>37</v>
      </c>
    </row>
    <row r="12" spans="1:2">
      <c r="A12" s="4" t="s">
        <v>275</v>
      </c>
      <c r="B12" s="4" t="s">
        <v>276</v>
      </c>
    </row>
    <row r="13" spans="1:2">
      <c r="A13" s="4" t="s">
        <v>277</v>
      </c>
      <c r="B13" s="4" t="s">
        <v>40</v>
      </c>
    </row>
    <row r="14" spans="1:2">
      <c r="A14" s="4" t="s">
        <v>278</v>
      </c>
      <c r="B14" s="4" t="s">
        <v>279</v>
      </c>
    </row>
    <row r="15" spans="1:2">
      <c r="A15" s="4" t="s">
        <v>280</v>
      </c>
      <c r="B15" s="4" t="s">
        <v>281</v>
      </c>
    </row>
    <row r="16" spans="1:2">
      <c r="A16" s="4" t="s">
        <v>282</v>
      </c>
      <c r="B16" s="4" t="s">
        <v>283</v>
      </c>
    </row>
    <row r="17" spans="1:2">
      <c r="A17" s="4" t="s">
        <v>284</v>
      </c>
      <c r="B17" s="4" t="s">
        <v>285</v>
      </c>
    </row>
    <row r="18" spans="1:2">
      <c r="A18" s="4" t="s">
        <v>286</v>
      </c>
      <c r="B18" s="4" t="s">
        <v>118</v>
      </c>
    </row>
    <row r="19" spans="1:2">
      <c r="A19" s="4" t="s">
        <v>287</v>
      </c>
      <c r="B19" s="4" t="s">
        <v>288</v>
      </c>
    </row>
    <row r="20" spans="1:2">
      <c r="A20" s="4" t="s">
        <v>289</v>
      </c>
      <c r="B20" s="4" t="s">
        <v>290</v>
      </c>
    </row>
    <row r="21" spans="1:2">
      <c r="A21" s="4" t="s">
        <v>291</v>
      </c>
      <c r="B21" s="4" t="s">
        <v>292</v>
      </c>
    </row>
    <row r="22" spans="1:2">
      <c r="A22" s="4" t="s">
        <v>293</v>
      </c>
      <c r="B22" s="4" t="s">
        <v>294</v>
      </c>
    </row>
    <row r="23" spans="1:2">
      <c r="A23" s="4" t="s">
        <v>295</v>
      </c>
      <c r="B23"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6</v>
      </c>
      <c r="B1" s="2" t="s">
        <v>2</v>
      </c>
      <c r="C1" s="2" t="s">
        <v>32</v>
      </c>
    </row>
    <row r="2" spans="1:3">
      <c r="A2" s="4" t="s">
        <v>67</v>
      </c>
      <c r="B2" s="6" t="n">
        <v>2</v>
      </c>
      <c r="C2" s="6" t="n">
        <v>2</v>
      </c>
    </row>
    <row r="3" spans="1:3">
      <c r="A3" s="4" t="s">
        <v>68</v>
      </c>
      <c r="B3" s="5" t="n">
        <v>18000000</v>
      </c>
      <c r="C3" s="5" t="n">
        <v>18000000</v>
      </c>
    </row>
    <row r="4" spans="1:3">
      <c r="A4" s="4" t="s">
        <v>69</v>
      </c>
      <c r="B4" s="5" t="n">
        <v>9310913</v>
      </c>
      <c r="C4" s="5" t="n">
        <v>9310913</v>
      </c>
    </row>
    <row r="5" spans="1:3">
      <c r="A5" s="4" t="s">
        <v>70</v>
      </c>
      <c r="B5" s="5" t="n">
        <v>9310913</v>
      </c>
      <c r="C5" s="5" t="n">
        <v>93109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1</v>
      </c>
      <c r="B1" s="2" t="s">
        <v>1</v>
      </c>
    </row>
    <row r="2" spans="1:2">
      <c r="B2" s="2" t="s">
        <v>2</v>
      </c>
    </row>
    <row r="3" spans="1:2">
      <c r="A3" s="3" t="s">
        <v>298</v>
      </c>
    </row>
    <row r="4" spans="1:2">
      <c r="A4" s="4" t="s">
        <v>302</v>
      </c>
      <c r="B4"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04</v>
      </c>
      <c r="B1" s="2" t="s">
        <v>1</v>
      </c>
    </row>
    <row r="2" spans="1:2">
      <c r="B2" s="2" t="s">
        <v>2</v>
      </c>
    </row>
    <row r="3" spans="1:2">
      <c r="A3" s="3" t="s">
        <v>298</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9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31</v>
      </c>
    </row>
    <row r="13" spans="1:2">
      <c r="A13" s="4" t="s">
        <v>332</v>
      </c>
      <c r="B13" s="4" t="s">
        <v>333</v>
      </c>
    </row>
    <row r="14" spans="1:2">
      <c r="A14" s="4" t="s">
        <v>334</v>
      </c>
      <c r="B14"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6</v>
      </c>
      <c r="B1" s="2" t="s">
        <v>1</v>
      </c>
    </row>
    <row r="2" spans="1:2">
      <c r="B2" s="2" t="s">
        <v>2</v>
      </c>
    </row>
    <row r="3" spans="1:2">
      <c r="A3" s="3" t="s">
        <v>298</v>
      </c>
    </row>
    <row r="4" spans="1:2">
      <c r="A4" s="4" t="s">
        <v>337</v>
      </c>
      <c r="B4" s="4" t="s">
        <v>33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9</v>
      </c>
      <c r="B1" s="2" t="s">
        <v>1</v>
      </c>
    </row>
    <row r="2" spans="1:2">
      <c r="B2" s="2" t="s">
        <v>2</v>
      </c>
    </row>
    <row r="3" spans="1:2">
      <c r="A3" s="3" t="s">
        <v>29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9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1</v>
      </c>
      <c r="B1" s="2" t="s">
        <v>1</v>
      </c>
    </row>
    <row r="2" spans="1:2">
      <c r="B2" s="2" t="s">
        <v>2</v>
      </c>
    </row>
    <row r="3" spans="1:2">
      <c r="A3" s="3" t="s">
        <v>29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98</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98</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32358028</v>
      </c>
      <c r="C4" s="6" t="n">
        <v>30780496</v>
      </c>
      <c r="D4" s="6" t="n">
        <v>27196859</v>
      </c>
    </row>
    <row r="5" spans="1:4">
      <c r="A5" s="3" t="s">
        <v>75</v>
      </c>
    </row>
    <row r="6" spans="1:4">
      <c r="A6" s="4" t="s">
        <v>76</v>
      </c>
      <c r="B6" s="5" t="n">
        <v>5853146</v>
      </c>
      <c r="C6" s="5" t="n">
        <v>6179492</v>
      </c>
      <c r="D6" s="5" t="n">
        <v>7104563</v>
      </c>
    </row>
    <row r="7" spans="1:4">
      <c r="A7" s="4" t="s">
        <v>77</v>
      </c>
      <c r="B7" s="5" t="n">
        <v>5439908</v>
      </c>
      <c r="C7" s="5" t="n">
        <v>5808011</v>
      </c>
      <c r="D7" s="5" t="n">
        <v>6354147</v>
      </c>
    </row>
    <row r="8" spans="1:4">
      <c r="A8" s="4" t="s">
        <v>78</v>
      </c>
      <c r="B8" s="5" t="n">
        <v>394957</v>
      </c>
      <c r="C8" s="5" t="n">
        <v>382346</v>
      </c>
      <c r="D8" s="5" t="n">
        <v>308782</v>
      </c>
    </row>
    <row r="9" spans="1:4">
      <c r="A9" s="4" t="s">
        <v>79</v>
      </c>
      <c r="B9" s="5" t="n">
        <v>44046039</v>
      </c>
      <c r="C9" s="5" t="n">
        <v>43150345</v>
      </c>
      <c r="D9" s="5" t="n">
        <v>40964351</v>
      </c>
    </row>
    <row r="10" spans="1:4">
      <c r="A10" s="3" t="s">
        <v>80</v>
      </c>
    </row>
    <row r="11" spans="1:4">
      <c r="A11" s="4" t="s">
        <v>81</v>
      </c>
      <c r="B11" s="5" t="n">
        <v>3073658</v>
      </c>
      <c r="C11" s="5" t="n">
        <v>3019273</v>
      </c>
      <c r="D11" s="5" t="n">
        <v>3385099</v>
      </c>
    </row>
    <row r="12" spans="1:4">
      <c r="A12" s="4" t="s">
        <v>82</v>
      </c>
      <c r="B12" s="5" t="n">
        <v>1061623</v>
      </c>
      <c r="C12" s="5" t="n">
        <v>1165866</v>
      </c>
      <c r="D12" s="5" t="n">
        <v>1162002</v>
      </c>
    </row>
    <row r="13" spans="1:4">
      <c r="A13" s="4" t="s">
        <v>83</v>
      </c>
      <c r="B13" s="5" t="n">
        <v>4135281</v>
      </c>
      <c r="C13" s="5" t="n">
        <v>4185139</v>
      </c>
      <c r="D13" s="5" t="n">
        <v>4547101</v>
      </c>
    </row>
    <row r="14" spans="1:4">
      <c r="A14" s="4" t="s">
        <v>84</v>
      </c>
      <c r="B14" s="5" t="n">
        <v>39910758</v>
      </c>
      <c r="C14" s="5" t="n">
        <v>38965206</v>
      </c>
      <c r="D14" s="5" t="n">
        <v>36417250</v>
      </c>
    </row>
    <row r="15" spans="1:4">
      <c r="A15" s="4" t="s">
        <v>85</v>
      </c>
      <c r="B15" s="5" t="n">
        <v>524365</v>
      </c>
      <c r="C15" s="5" t="n">
        <v>1099183</v>
      </c>
      <c r="D15" s="5" t="n">
        <v>429140</v>
      </c>
    </row>
    <row r="16" spans="1:4">
      <c r="A16" s="4" t="s">
        <v>86</v>
      </c>
      <c r="B16" s="5" t="n">
        <v>39386393</v>
      </c>
      <c r="C16" s="5" t="n">
        <v>37866023</v>
      </c>
      <c r="D16" s="5" t="n">
        <v>35988110</v>
      </c>
    </row>
    <row r="17" spans="1:4">
      <c r="A17" s="3" t="s">
        <v>87</v>
      </c>
    </row>
    <row r="18" spans="1:4">
      <c r="A18" s="4" t="s">
        <v>88</v>
      </c>
      <c r="B18" s="5" t="n">
        <v>2929456</v>
      </c>
      <c r="C18" s="5" t="n">
        <v>2724451</v>
      </c>
      <c r="D18" s="5" t="n">
        <v>2748619</v>
      </c>
    </row>
    <row r="19" spans="1:4">
      <c r="A19" s="4" t="s">
        <v>89</v>
      </c>
      <c r="B19" s="5" t="n">
        <v>1633178</v>
      </c>
      <c r="C19" s="5" t="n">
        <v>1740740</v>
      </c>
      <c r="D19" s="5" t="n">
        <v>1649169</v>
      </c>
    </row>
    <row r="20" spans="1:4">
      <c r="A20" s="4" t="s">
        <v>90</v>
      </c>
      <c r="B20" s="5" t="n">
        <v>423601</v>
      </c>
      <c r="C20" s="5" t="n">
        <v>888179</v>
      </c>
      <c r="D20" s="5" t="n">
        <v>1110953</v>
      </c>
    </row>
    <row r="21" spans="1:4">
      <c r="A21" s="4" t="s">
        <v>91</v>
      </c>
      <c r="B21" s="5" t="n">
        <v>1082347</v>
      </c>
      <c r="C21" s="5" t="n">
        <v>907875</v>
      </c>
      <c r="D21" s="5" t="n">
        <v>704051</v>
      </c>
    </row>
    <row r="22" spans="1:4">
      <c r="A22" s="4" t="s">
        <v>92</v>
      </c>
      <c r="B22" s="5" t="n">
        <v>1405751</v>
      </c>
      <c r="C22" s="5" t="n">
        <v>1378218</v>
      </c>
      <c r="D22" s="5" t="n">
        <v>1189503</v>
      </c>
    </row>
    <row r="23" spans="1:4">
      <c r="A23" s="4" t="s">
        <v>93</v>
      </c>
      <c r="B23" s="5" t="n">
        <v>-25772</v>
      </c>
      <c r="C23" s="5" t="n">
        <v>-5388</v>
      </c>
      <c r="D23" s="5" t="n">
        <v>1239581</v>
      </c>
    </row>
    <row r="24" spans="1:4">
      <c r="A24" s="4" t="s">
        <v>94</v>
      </c>
      <c r="B24" s="5" t="n">
        <v>638973</v>
      </c>
      <c r="C24" s="5" t="n">
        <v>633118</v>
      </c>
      <c r="D24" s="5" t="n">
        <v>610203</v>
      </c>
    </row>
    <row r="25" spans="1:4">
      <c r="A25" s="4" t="s">
        <v>95</v>
      </c>
      <c r="B25" s="5" t="n">
        <v>8087534</v>
      </c>
      <c r="C25" s="5" t="n">
        <v>8267193</v>
      </c>
      <c r="D25" s="5" t="n">
        <v>9252079</v>
      </c>
    </row>
    <row r="26" spans="1:4">
      <c r="A26" s="3" t="s">
        <v>96</v>
      </c>
    </row>
    <row r="27" spans="1:4">
      <c r="A27" s="4" t="s">
        <v>97</v>
      </c>
      <c r="B27" s="5" t="n">
        <v>15687335</v>
      </c>
      <c r="C27" s="5" t="n">
        <v>15231369</v>
      </c>
      <c r="D27" s="5" t="n">
        <v>14129956</v>
      </c>
    </row>
    <row r="28" spans="1:4">
      <c r="A28" s="4" t="s">
        <v>98</v>
      </c>
      <c r="B28" s="5" t="n">
        <v>3297079</v>
      </c>
      <c r="C28" s="5" t="n">
        <v>3027203</v>
      </c>
      <c r="D28" s="5" t="n">
        <v>2609185</v>
      </c>
    </row>
    <row r="29" spans="1:4">
      <c r="A29" s="4" t="s">
        <v>99</v>
      </c>
      <c r="B29" s="5" t="n">
        <v>1962726</v>
      </c>
      <c r="C29" s="5" t="n">
        <v>1889793</v>
      </c>
      <c r="D29" s="5" t="n">
        <v>1680351</v>
      </c>
    </row>
    <row r="30" spans="1:4">
      <c r="A30" s="4" t="s">
        <v>100</v>
      </c>
      <c r="B30" s="5" t="n">
        <v>540237</v>
      </c>
      <c r="C30" s="5" t="n">
        <v>680563</v>
      </c>
      <c r="D30" s="5" t="n">
        <v>645997</v>
      </c>
    </row>
    <row r="31" spans="1:4">
      <c r="A31" s="4" t="s">
        <v>101</v>
      </c>
      <c r="B31" s="5" t="n">
        <v>1178924</v>
      </c>
      <c r="C31" s="5" t="n">
        <v>1274298</v>
      </c>
      <c r="D31" s="5" t="n">
        <v>1274111</v>
      </c>
    </row>
    <row r="32" spans="1:4">
      <c r="A32" s="4" t="s">
        <v>102</v>
      </c>
      <c r="B32" s="5" t="n">
        <v>1016365</v>
      </c>
      <c r="C32" s="5" t="n">
        <v>1064362</v>
      </c>
      <c r="D32" s="5" t="n">
        <v>1103923</v>
      </c>
    </row>
    <row r="33" spans="1:4">
      <c r="A33" s="4" t="s">
        <v>103</v>
      </c>
      <c r="B33" s="5" t="n">
        <v>-172628</v>
      </c>
      <c r="C33" s="5" t="n">
        <v>613812</v>
      </c>
      <c r="D33" s="5" t="n">
        <v>1502408</v>
      </c>
    </row>
    <row r="34" spans="1:4">
      <c r="A34" s="4" t="s">
        <v>104</v>
      </c>
      <c r="B34" s="5" t="n">
        <v>368259</v>
      </c>
      <c r="C34" s="5" t="n">
        <v>421500</v>
      </c>
      <c r="D34" s="5" t="n">
        <v>317333</v>
      </c>
    </row>
    <row r="35" spans="1:4">
      <c r="A35" s="4" t="s">
        <v>105</v>
      </c>
      <c r="B35" s="5" t="n">
        <v>1056348</v>
      </c>
      <c r="C35" s="5" t="n">
        <v>1109121</v>
      </c>
      <c r="D35" s="5" t="n">
        <v>1110199</v>
      </c>
    </row>
    <row r="36" spans="1:4">
      <c r="A36" s="4" t="s">
        <v>106</v>
      </c>
      <c r="B36" s="5" t="n">
        <v>24934645</v>
      </c>
      <c r="C36" s="5" t="n">
        <v>25312021</v>
      </c>
      <c r="D36" s="5" t="n">
        <v>24373463</v>
      </c>
    </row>
    <row r="37" spans="1:4">
      <c r="A37" s="4" t="s">
        <v>107</v>
      </c>
      <c r="B37" s="5" t="n">
        <v>22539282</v>
      </c>
      <c r="C37" s="5" t="n">
        <v>20821195</v>
      </c>
      <c r="D37" s="5" t="n">
        <v>20866726</v>
      </c>
    </row>
    <row r="38" spans="1:4">
      <c r="A38" s="4" t="s">
        <v>108</v>
      </c>
      <c r="B38" s="5" t="n">
        <v>6804506</v>
      </c>
      <c r="C38" s="5" t="n">
        <v>5806544</v>
      </c>
      <c r="D38" s="5" t="n">
        <v>5615519</v>
      </c>
    </row>
    <row r="39" spans="1:4">
      <c r="A39" s="4" t="s">
        <v>109</v>
      </c>
      <c r="B39" s="6" t="n">
        <v>15734776</v>
      </c>
      <c r="C39" s="6" t="n">
        <v>15014651</v>
      </c>
      <c r="D39" s="6" t="n">
        <v>15251207</v>
      </c>
    </row>
    <row r="40" spans="1:4">
      <c r="A40" s="4" t="s">
        <v>110</v>
      </c>
      <c r="B40" s="7" t="n">
        <v>1.69</v>
      </c>
      <c r="C40" s="7" t="n">
        <v>1.61</v>
      </c>
      <c r="D40" s="7" t="n">
        <v>1.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2</v>
      </c>
      <c r="B1" s="2" t="s">
        <v>1</v>
      </c>
    </row>
    <row r="2" spans="1:2">
      <c r="B2" s="2" t="s">
        <v>2</v>
      </c>
    </row>
    <row r="3" spans="1:2">
      <c r="A3" s="3" t="s">
        <v>298</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98</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98</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75</v>
      </c>
      <c r="B1" s="2" t="s">
        <v>1</v>
      </c>
    </row>
    <row r="2" spans="1:2">
      <c r="B2" s="2" t="s">
        <v>2</v>
      </c>
    </row>
    <row r="3" spans="1:2">
      <c r="A3" s="3" t="s">
        <v>298</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98</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91</v>
      </c>
      <c r="B1" s="2" t="s">
        <v>1</v>
      </c>
    </row>
    <row r="2" spans="1:2">
      <c r="B2" s="2" t="s">
        <v>2</v>
      </c>
    </row>
    <row r="3" spans="1:2">
      <c r="A3" s="3" t="s">
        <v>298</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s>
  <sheetData>
    <row r="1" spans="1:4">
      <c r="A1" s="1" t="s">
        <v>394</v>
      </c>
      <c r="B1" s="2" t="s">
        <v>1</v>
      </c>
    </row>
    <row r="2" spans="1:4">
      <c r="B2" s="2" t="s">
        <v>395</v>
      </c>
      <c r="C2" s="2" t="s">
        <v>396</v>
      </c>
      <c r="D2" s="2" t="s">
        <v>397</v>
      </c>
    </row>
    <row r="3" spans="1:4">
      <c r="A3" s="4" t="s">
        <v>398</v>
      </c>
      <c r="B3" s="5" t="n">
        <v>1</v>
      </c>
    </row>
    <row r="4" spans="1:4">
      <c r="A4" s="4" t="s">
        <v>399</v>
      </c>
      <c r="B4" s="4" t="s">
        <v>400</v>
      </c>
    </row>
    <row r="5" spans="1:4">
      <c r="A5" s="4" t="s">
        <v>401</v>
      </c>
      <c r="B5" s="4" t="s">
        <v>400</v>
      </c>
    </row>
    <row r="6" spans="1:4">
      <c r="A6" s="4" t="s">
        <v>402</v>
      </c>
      <c r="B6" s="5" t="n">
        <v>0</v>
      </c>
      <c r="C6" s="5" t="n">
        <v>0</v>
      </c>
      <c r="D6" s="5" t="n">
        <v>0</v>
      </c>
    </row>
    <row r="7" spans="1:4">
      <c r="A7" s="4" t="s">
        <v>403</v>
      </c>
      <c r="B7" s="6" t="n">
        <v>0</v>
      </c>
    </row>
    <row r="8" spans="1:4">
      <c r="A8" s="4" t="s">
        <v>404</v>
      </c>
    </row>
    <row r="9" spans="1:4">
      <c r="A9" s="4" t="s">
        <v>405</v>
      </c>
      <c r="B9" s="4" t="s">
        <v>406</v>
      </c>
    </row>
    <row r="10" spans="1:4">
      <c r="A10" s="4" t="s">
        <v>407</v>
      </c>
    </row>
    <row r="11" spans="1:4">
      <c r="A11" s="4" t="s">
        <v>405</v>
      </c>
      <c r="B11" s="4" t="s">
        <v>408</v>
      </c>
    </row>
    <row r="12" spans="1:4">
      <c r="A12" s="4" t="s">
        <v>409</v>
      </c>
    </row>
    <row r="13" spans="1:4">
      <c r="A13" s="4" t="s">
        <v>405</v>
      </c>
      <c r="B13" s="4" t="s">
        <v>410</v>
      </c>
    </row>
    <row r="14" spans="1:4">
      <c r="A14" s="4" t="s">
        <v>411</v>
      </c>
    </row>
    <row r="15" spans="1:4">
      <c r="A15" s="4" t="s">
        <v>405</v>
      </c>
      <c r="B15" s="4" t="s">
        <v>412</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3" t="s">
        <v>420</v>
      </c>
    </row>
    <row r="4" spans="1:12">
      <c r="A4" s="4" t="s">
        <v>109</v>
      </c>
      <c r="B4" s="6" t="n">
        <v>4025000</v>
      </c>
      <c r="C4" s="6" t="n">
        <v>3804000</v>
      </c>
      <c r="D4" s="6" t="n">
        <v>4099000</v>
      </c>
      <c r="E4" s="6" t="n">
        <v>3807000</v>
      </c>
      <c r="F4" s="6" t="n">
        <v>3915000</v>
      </c>
      <c r="G4" s="6" t="n">
        <v>4100000</v>
      </c>
      <c r="H4" s="6" t="n">
        <v>3365000</v>
      </c>
      <c r="I4" s="6" t="n">
        <v>3635000</v>
      </c>
      <c r="J4" s="6" t="n">
        <v>15734776</v>
      </c>
      <c r="K4" s="6" t="n">
        <v>15014651</v>
      </c>
      <c r="L4" s="6" t="n">
        <v>15251207</v>
      </c>
    </row>
    <row r="5" spans="1:12">
      <c r="A5" s="4" t="s">
        <v>421</v>
      </c>
      <c r="J5" s="5" t="n">
        <v>9310913</v>
      </c>
      <c r="K5" s="5" t="n">
        <v>9310913</v>
      </c>
      <c r="L5" s="5" t="n">
        <v>9310913</v>
      </c>
    </row>
    <row r="6" spans="1:12">
      <c r="A6" s="4" t="s">
        <v>422</v>
      </c>
      <c r="J6" s="7" t="n">
        <v>1.69</v>
      </c>
      <c r="K6" s="7" t="n">
        <v>1.61</v>
      </c>
      <c r="L6" s="7" t="n">
        <v>1.64</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23</v>
      </c>
      <c r="B1" s="2" t="s">
        <v>424</v>
      </c>
      <c r="C1" s="2" t="s">
        <v>425</v>
      </c>
      <c r="D1" s="2" t="s">
        <v>426</v>
      </c>
    </row>
    <row r="2" spans="1:4">
      <c r="A2" s="4" t="s">
        <v>43</v>
      </c>
      <c r="C2" s="6" t="n">
        <v>6732216</v>
      </c>
      <c r="D2" s="6" t="n">
        <v>6732216</v>
      </c>
    </row>
    <row r="3" spans="1:4">
      <c r="A3" s="4" t="s">
        <v>427</v>
      </c>
      <c r="B3" s="4" t="s">
        <v>428</v>
      </c>
    </row>
    <row r="4" spans="1:4">
      <c r="A4" s="4" t="s">
        <v>429</v>
      </c>
      <c r="B4" s="4" t="s">
        <v>430</v>
      </c>
    </row>
    <row r="5" spans="1:4">
      <c r="A5" s="4" t="s">
        <v>431</v>
      </c>
    </row>
    <row r="6" spans="1:4">
      <c r="A6" s="4" t="s">
        <v>432</v>
      </c>
      <c r="B6" s="5" t="n">
        <v>3</v>
      </c>
    </row>
    <row r="7" spans="1:4">
      <c r="A7" s="4" t="s">
        <v>433</v>
      </c>
      <c r="B7" s="7" t="n">
        <v>4.1</v>
      </c>
    </row>
    <row r="8" spans="1:4">
      <c r="A8" s="4" t="s">
        <v>43</v>
      </c>
      <c r="B8" s="5" t="n">
        <v>1131000</v>
      </c>
    </row>
    <row r="9" spans="1:4">
      <c r="A9" s="4" t="s">
        <v>434</v>
      </c>
      <c r="B9" s="5" t="n">
        <v>1507000</v>
      </c>
    </row>
    <row r="10" spans="1:4">
      <c r="A10" s="4" t="s">
        <v>435</v>
      </c>
      <c r="B10" s="5" t="n">
        <v>45584000</v>
      </c>
    </row>
    <row r="11" spans="1:4">
      <c r="A11" s="4" t="s">
        <v>436</v>
      </c>
      <c r="B11" s="5" t="n">
        <v>81841000</v>
      </c>
    </row>
    <row r="12" spans="1:4">
      <c r="A12" s="4" t="s">
        <v>437</v>
      </c>
    </row>
    <row r="13" spans="1:4">
      <c r="A13" s="4" t="s">
        <v>438</v>
      </c>
      <c r="B13" s="6" t="n">
        <v>1018000</v>
      </c>
    </row>
    <row r="14" spans="1:4">
      <c r="A14" s="4" t="s">
        <v>439</v>
      </c>
      <c r="B14" s="4" t="s">
        <v>4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41</v>
      </c>
      <c r="B1" s="2" t="s">
        <v>1</v>
      </c>
    </row>
    <row r="2" spans="1:4">
      <c r="B2" s="2" t="s">
        <v>72</v>
      </c>
      <c r="C2" s="2" t="s">
        <v>2</v>
      </c>
      <c r="D2" s="2" t="s">
        <v>32</v>
      </c>
    </row>
    <row r="3" spans="1:4">
      <c r="A3" s="4" t="s">
        <v>43</v>
      </c>
      <c r="C3" s="6" t="n">
        <v>6732216</v>
      </c>
      <c r="D3" s="6" t="n">
        <v>6732216</v>
      </c>
    </row>
    <row r="4" spans="1:4">
      <c r="A4" s="4" t="s">
        <v>442</v>
      </c>
    </row>
    <row r="5" spans="1:4">
      <c r="A5" s="4" t="s">
        <v>443</v>
      </c>
      <c r="B5" s="6" t="n">
        <v>4148000</v>
      </c>
    </row>
    <row r="6" spans="1:4">
      <c r="A6" s="4" t="s">
        <v>33</v>
      </c>
      <c r="B6" s="5" t="n">
        <v>20577000</v>
      </c>
    </row>
    <row r="7" spans="1:4">
      <c r="A7" s="4" t="s">
        <v>34</v>
      </c>
      <c r="B7" s="5" t="n">
        <v>5719000</v>
      </c>
    </row>
    <row r="8" spans="1:4">
      <c r="A8" s="4" t="s">
        <v>35</v>
      </c>
      <c r="B8" s="5" t="n">
        <v>10602000</v>
      </c>
    </row>
    <row r="9" spans="1:4">
      <c r="A9" s="4" t="s">
        <v>444</v>
      </c>
      <c r="B9" s="5" t="n">
        <v>3865000</v>
      </c>
    </row>
    <row r="10" spans="1:4">
      <c r="A10" s="4" t="s">
        <v>40</v>
      </c>
      <c r="B10" s="5" t="n">
        <v>1268000</v>
      </c>
    </row>
    <row r="11" spans="1:4">
      <c r="A11" s="4" t="s">
        <v>44</v>
      </c>
      <c r="B11" s="5" t="n">
        <v>749000</v>
      </c>
    </row>
    <row r="12" spans="1:4">
      <c r="A12" s="4" t="s">
        <v>81</v>
      </c>
      <c r="B12" s="5" t="n">
        <v>-81963000</v>
      </c>
    </row>
    <row r="13" spans="1:4">
      <c r="A13" s="4" t="s">
        <v>53</v>
      </c>
      <c r="B13" s="5" t="n">
        <v>-2815000</v>
      </c>
    </row>
    <row r="14" spans="1:4">
      <c r="A14" s="4" t="s">
        <v>445</v>
      </c>
      <c r="B14" s="5" t="n">
        <v>-854000</v>
      </c>
    </row>
    <row r="15" spans="1:4">
      <c r="A15" s="4" t="s">
        <v>446</v>
      </c>
      <c r="B15" s="5" t="n">
        <v>3016000</v>
      </c>
    </row>
    <row r="16" spans="1:4">
      <c r="A16" s="4" t="s">
        <v>43</v>
      </c>
      <c r="B16" s="5" t="n">
        <v>1132000</v>
      </c>
    </row>
    <row r="17" spans="1:4">
      <c r="A17" s="4" t="s">
        <v>447</v>
      </c>
    </row>
    <row r="18" spans="1:4">
      <c r="A18" s="4" t="s">
        <v>448</v>
      </c>
      <c r="B18" s="5" t="n">
        <v>1018000</v>
      </c>
    </row>
    <row r="19" spans="1:4">
      <c r="A19" s="4" t="s">
        <v>449</v>
      </c>
    </row>
    <row r="20" spans="1:4">
      <c r="A20" s="4" t="s">
        <v>448</v>
      </c>
      <c r="B20" s="5" t="n">
        <v>44620000</v>
      </c>
    </row>
    <row r="21" spans="1:4">
      <c r="A21" s="4" t="s">
        <v>450</v>
      </c>
    </row>
    <row r="22" spans="1:4">
      <c r="A22" s="4" t="s">
        <v>448</v>
      </c>
      <c r="B22" s="6" t="n">
        <v>23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v>
      </c>
      <c r="B1" s="2" t="s">
        <v>1</v>
      </c>
    </row>
    <row r="2" spans="1:4">
      <c r="B2" s="2" t="s">
        <v>2</v>
      </c>
      <c r="C2" s="2" t="s">
        <v>32</v>
      </c>
      <c r="D2" s="2" t="s">
        <v>72</v>
      </c>
    </row>
    <row r="3" spans="1:4">
      <c r="A3" s="4" t="s">
        <v>109</v>
      </c>
      <c r="B3" s="6" t="n">
        <v>15734776</v>
      </c>
      <c r="C3" s="6" t="n">
        <v>15014651</v>
      </c>
      <c r="D3" s="6" t="n">
        <v>15251207</v>
      </c>
    </row>
    <row r="4" spans="1:4">
      <c r="A4" s="3" t="s">
        <v>112</v>
      </c>
    </row>
    <row r="5" spans="1:4">
      <c r="A5" s="4" t="s">
        <v>113</v>
      </c>
      <c r="B5" s="5" t="n">
        <v>-6018340</v>
      </c>
      <c r="C5" s="5" t="n">
        <v>-683696</v>
      </c>
      <c r="D5" s="5" t="n">
        <v>7493309</v>
      </c>
    </row>
    <row r="6" spans="1:4">
      <c r="A6" s="4" t="s">
        <v>114</v>
      </c>
      <c r="B6" s="5" t="n">
        <v>423601</v>
      </c>
      <c r="C6" s="5" t="n">
        <v>888179</v>
      </c>
      <c r="D6" s="5" t="n">
        <v>1110953</v>
      </c>
    </row>
    <row r="7" spans="1:4">
      <c r="A7" s="4" t="s">
        <v>115</v>
      </c>
      <c r="B7" s="5" t="n">
        <v>-6441941</v>
      </c>
      <c r="C7" s="5" t="n">
        <v>-1571875</v>
      </c>
      <c r="D7" s="5" t="n">
        <v>6382356</v>
      </c>
    </row>
    <row r="8" spans="1:4">
      <c r="A8" s="4" t="s">
        <v>116</v>
      </c>
      <c r="B8" s="5" t="n">
        <v>-2383518</v>
      </c>
      <c r="C8" s="5" t="n">
        <v>-581594</v>
      </c>
      <c r="D8" s="5" t="n">
        <v>2361471</v>
      </c>
    </row>
    <row r="9" spans="1:4">
      <c r="A9" s="4" t="s">
        <v>117</v>
      </c>
      <c r="B9" s="5" t="n">
        <v>-4058423</v>
      </c>
      <c r="C9" s="5" t="n">
        <v>-990281</v>
      </c>
      <c r="D9" s="5" t="n">
        <v>4020885</v>
      </c>
    </row>
    <row r="10" spans="1:4">
      <c r="A10" s="4" t="s">
        <v>118</v>
      </c>
      <c r="B10" s="6" t="n">
        <v>11676353</v>
      </c>
      <c r="C10" s="6" t="n">
        <v>14024370</v>
      </c>
      <c r="D10" s="6" t="n">
        <v>192720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2</v>
      </c>
    </row>
    <row r="2" spans="1:3">
      <c r="A2" s="4" t="s">
        <v>452</v>
      </c>
      <c r="B2" s="6" t="n">
        <v>5707000</v>
      </c>
      <c r="C2" s="6" t="n">
        <v>5797000</v>
      </c>
    </row>
    <row r="3" spans="1:3">
      <c r="A3" s="4" t="s">
        <v>453</v>
      </c>
      <c r="B3" s="6" t="n">
        <v>19409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72</v>
      </c>
    </row>
    <row r="3" spans="1:4">
      <c r="A3" s="4" t="s">
        <v>455</v>
      </c>
      <c r="B3" s="6" t="n">
        <v>177234000</v>
      </c>
      <c r="C3" s="6" t="n">
        <v>188730000</v>
      </c>
    </row>
    <row r="4" spans="1:4">
      <c r="A4" s="4" t="s">
        <v>456</v>
      </c>
      <c r="B4" s="5" t="n">
        <v>4298000</v>
      </c>
    </row>
    <row r="5" spans="1:4">
      <c r="A5" s="4" t="s">
        <v>457</v>
      </c>
      <c r="B5" s="6" t="n">
        <v>0</v>
      </c>
      <c r="C5" s="6" t="n">
        <v>0</v>
      </c>
      <c r="D5"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4" t="s">
        <v>459</v>
      </c>
      <c r="B2" s="6" t="n">
        <v>516995000</v>
      </c>
      <c r="C2" s="6" t="n">
        <v>532106000</v>
      </c>
    </row>
    <row r="3" spans="1:3">
      <c r="A3" s="4" t="s">
        <v>460</v>
      </c>
      <c r="B3" s="5" t="n">
        <v>3383000</v>
      </c>
      <c r="C3" s="5" t="n">
        <v>7234000</v>
      </c>
    </row>
    <row r="4" spans="1:3">
      <c r="A4" s="4" t="s">
        <v>461</v>
      </c>
      <c r="B4" s="5" t="n">
        <v>-4298000</v>
      </c>
      <c r="C4" s="5" t="n">
        <v>-1707000</v>
      </c>
    </row>
    <row r="5" spans="1:3">
      <c r="A5" s="4" t="s">
        <v>462</v>
      </c>
      <c r="B5" s="5" t="n">
        <v>516079506</v>
      </c>
      <c r="C5" s="5" t="n">
        <v>537632990</v>
      </c>
    </row>
    <row r="6" spans="1:3">
      <c r="A6" s="4" t="s">
        <v>463</v>
      </c>
    </row>
    <row r="7" spans="1:3">
      <c r="A7" s="4" t="s">
        <v>459</v>
      </c>
      <c r="B7" s="5" t="n">
        <v>4396000</v>
      </c>
      <c r="C7" s="5" t="n">
        <v>1444000</v>
      </c>
    </row>
    <row r="8" spans="1:3">
      <c r="A8" s="4" t="s">
        <v>460</v>
      </c>
      <c r="B8" s="5" t="n">
        <v>18000</v>
      </c>
      <c r="C8" s="5" t="n">
        <v>23000</v>
      </c>
    </row>
    <row r="9" spans="1:3">
      <c r="A9" s="4" t="s">
        <v>461</v>
      </c>
      <c r="B9" s="5" t="n">
        <v>-46000</v>
      </c>
    </row>
    <row r="10" spans="1:3">
      <c r="A10" s="4" t="s">
        <v>462</v>
      </c>
      <c r="B10" s="5" t="n">
        <v>4368000</v>
      </c>
      <c r="C10" s="5" t="n">
        <v>1467000</v>
      </c>
    </row>
    <row r="11" spans="1:3">
      <c r="A11" s="4" t="s">
        <v>464</v>
      </c>
    </row>
    <row r="12" spans="1:3">
      <c r="A12" s="4" t="s">
        <v>459</v>
      </c>
      <c r="B12" s="5" t="n">
        <v>110372000</v>
      </c>
      <c r="C12" s="5" t="n">
        <v>105948000</v>
      </c>
    </row>
    <row r="13" spans="1:3">
      <c r="A13" s="4" t="s">
        <v>460</v>
      </c>
      <c r="B13" s="5" t="n">
        <v>540000</v>
      </c>
      <c r="C13" s="5" t="n">
        <v>797000</v>
      </c>
    </row>
    <row r="14" spans="1:3">
      <c r="A14" s="4" t="s">
        <v>461</v>
      </c>
      <c r="B14" s="5" t="n">
        <v>-703000</v>
      </c>
      <c r="C14" s="5" t="n">
        <v>-300000</v>
      </c>
    </row>
    <row r="15" spans="1:3">
      <c r="A15" s="4" t="s">
        <v>462</v>
      </c>
      <c r="B15" s="5" t="n">
        <v>110209000</v>
      </c>
      <c r="C15" s="5" t="n">
        <v>106445000</v>
      </c>
    </row>
    <row r="16" spans="1:3">
      <c r="A16" s="4" t="s">
        <v>465</v>
      </c>
    </row>
    <row r="17" spans="1:3">
      <c r="A17" s="4" t="s">
        <v>459</v>
      </c>
      <c r="B17" s="5" t="n">
        <v>82279000</v>
      </c>
      <c r="C17" s="5" t="n">
        <v>96373000</v>
      </c>
    </row>
    <row r="18" spans="1:3">
      <c r="A18" s="4" t="s">
        <v>460</v>
      </c>
      <c r="B18" s="5" t="n">
        <v>1018000</v>
      </c>
      <c r="C18" s="5" t="n">
        <v>1829000</v>
      </c>
    </row>
    <row r="19" spans="1:3">
      <c r="A19" s="4" t="s">
        <v>461</v>
      </c>
      <c r="B19" s="5" t="n">
        <v>-439000</v>
      </c>
      <c r="C19" s="5" t="n">
        <v>-123000</v>
      </c>
    </row>
    <row r="20" spans="1:3">
      <c r="A20" s="4" t="s">
        <v>462</v>
      </c>
      <c r="B20" s="5" t="n">
        <v>82858000</v>
      </c>
      <c r="C20" s="5" t="n">
        <v>98079000</v>
      </c>
    </row>
    <row r="21" spans="1:3">
      <c r="A21" s="4" t="s">
        <v>466</v>
      </c>
    </row>
    <row r="22" spans="1:3">
      <c r="A22" s="4" t="s">
        <v>459</v>
      </c>
      <c r="B22" s="5" t="n">
        <v>265204000</v>
      </c>
      <c r="C22" s="5" t="n">
        <v>273771000</v>
      </c>
    </row>
    <row r="23" spans="1:3">
      <c r="A23" s="4" t="s">
        <v>460</v>
      </c>
      <c r="B23" s="5" t="n">
        <v>1660000</v>
      </c>
      <c r="C23" s="5" t="n">
        <v>4359000</v>
      </c>
    </row>
    <row r="24" spans="1:3">
      <c r="A24" s="4" t="s">
        <v>461</v>
      </c>
      <c r="B24" s="5" t="n">
        <v>-2416000</v>
      </c>
      <c r="C24" s="5" t="n">
        <v>-533000</v>
      </c>
    </row>
    <row r="25" spans="1:3">
      <c r="A25" s="4" t="s">
        <v>462</v>
      </c>
      <c r="B25" s="5" t="n">
        <v>264448000</v>
      </c>
      <c r="C25" s="5" t="n">
        <v>277597000</v>
      </c>
    </row>
    <row r="26" spans="1:3">
      <c r="A26" s="4" t="s">
        <v>467</v>
      </c>
    </row>
    <row r="27" spans="1:3">
      <c r="A27" s="4" t="s">
        <v>459</v>
      </c>
      <c r="B27" s="5" t="n">
        <v>51731000</v>
      </c>
      <c r="C27" s="5" t="n">
        <v>51414000</v>
      </c>
    </row>
    <row r="28" spans="1:3">
      <c r="A28" s="4" t="s">
        <v>460</v>
      </c>
      <c r="B28" s="5" t="n">
        <v>147000</v>
      </c>
      <c r="C28" s="5" t="n">
        <v>226000</v>
      </c>
    </row>
    <row r="29" spans="1:3">
      <c r="A29" s="4" t="s">
        <v>461</v>
      </c>
      <c r="B29" s="5" t="n">
        <v>-694000</v>
      </c>
      <c r="C29" s="5" t="n">
        <v>-751000</v>
      </c>
    </row>
    <row r="30" spans="1:3">
      <c r="A30" s="4" t="s">
        <v>462</v>
      </c>
      <c r="B30" s="5" t="n">
        <v>51184000</v>
      </c>
      <c r="C30" s="5" t="n">
        <v>50889000</v>
      </c>
    </row>
    <row r="31" spans="1:3">
      <c r="A31" s="4" t="s">
        <v>468</v>
      </c>
    </row>
    <row r="32" spans="1:3">
      <c r="A32" s="4" t="s">
        <v>459</v>
      </c>
      <c r="B32" s="5" t="n">
        <v>3013000</v>
      </c>
      <c r="C32" s="5" t="n">
        <v>3156000</v>
      </c>
    </row>
    <row r="33" spans="1:3">
      <c r="A33" s="4" t="s">
        <v>462</v>
      </c>
      <c r="B33" s="6" t="n">
        <v>3013000</v>
      </c>
      <c r="C33" s="6" t="n">
        <v>3156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2</v>
      </c>
    </row>
    <row r="2" spans="1:3">
      <c r="A2" s="4" t="s">
        <v>470</v>
      </c>
      <c r="B2" s="6" t="n">
        <v>34772000</v>
      </c>
    </row>
    <row r="3" spans="1:3">
      <c r="A3" s="4" t="s">
        <v>471</v>
      </c>
      <c r="B3" s="5" t="n">
        <v>34916000</v>
      </c>
    </row>
    <row r="4" spans="1:3">
      <c r="A4" s="4" t="s">
        <v>472</v>
      </c>
      <c r="B4" s="5" t="n">
        <v>302483000</v>
      </c>
    </row>
    <row r="5" spans="1:3">
      <c r="A5" s="4" t="s">
        <v>473</v>
      </c>
      <c r="B5" s="5" t="n">
        <v>303792000</v>
      </c>
    </row>
    <row r="6" spans="1:3">
      <c r="A6" s="4" t="s">
        <v>474</v>
      </c>
      <c r="B6" s="5" t="n">
        <v>153088000</v>
      </c>
    </row>
    <row r="7" spans="1:3">
      <c r="A7" s="4" t="s">
        <v>475</v>
      </c>
      <c r="B7" s="5" t="n">
        <v>151143000</v>
      </c>
    </row>
    <row r="8" spans="1:3">
      <c r="A8" s="4" t="s">
        <v>476</v>
      </c>
      <c r="B8" s="5" t="n">
        <v>23639000</v>
      </c>
    </row>
    <row r="9" spans="1:3">
      <c r="A9" s="4" t="s">
        <v>477</v>
      </c>
      <c r="B9" s="5" t="n">
        <v>23216000</v>
      </c>
    </row>
    <row r="10" spans="1:3">
      <c r="A10" s="4" t="s">
        <v>478</v>
      </c>
      <c r="B10" s="5" t="n">
        <v>513982000</v>
      </c>
    </row>
    <row r="11" spans="1:3">
      <c r="A11" s="4" t="s">
        <v>479</v>
      </c>
      <c r="B11" s="5" t="n">
        <v>513067000</v>
      </c>
    </row>
    <row r="12" spans="1:3">
      <c r="A12" s="4" t="s">
        <v>480</v>
      </c>
      <c r="B12" s="5" t="n">
        <v>3013000</v>
      </c>
    </row>
    <row r="13" spans="1:3">
      <c r="A13" s="4" t="s">
        <v>481</v>
      </c>
      <c r="B13" s="5" t="n">
        <v>3013000</v>
      </c>
    </row>
    <row r="14" spans="1:3">
      <c r="A14" s="4" t="s">
        <v>459</v>
      </c>
      <c r="B14" s="5" t="n">
        <v>516995000</v>
      </c>
      <c r="C14" s="6" t="n">
        <v>532106000</v>
      </c>
    </row>
    <row r="15" spans="1:3">
      <c r="A15" s="4" t="s">
        <v>35</v>
      </c>
      <c r="B15" s="6" t="n">
        <v>516079506</v>
      </c>
      <c r="C15" s="6" t="n">
        <v>5376329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72</v>
      </c>
    </row>
    <row r="3" spans="1:4">
      <c r="A3" s="4" t="s">
        <v>483</v>
      </c>
      <c r="B3" s="6" t="n">
        <v>25143</v>
      </c>
      <c r="C3" s="6" t="n">
        <v>25032</v>
      </c>
      <c r="D3" s="6" t="n">
        <v>47316</v>
      </c>
    </row>
    <row r="4" spans="1:4">
      <c r="A4" s="4" t="s">
        <v>484</v>
      </c>
      <c r="B4" s="5" t="n">
        <v>430</v>
      </c>
      <c r="C4" s="5" t="n">
        <v>911</v>
      </c>
      <c r="D4" s="5" t="n">
        <v>1264</v>
      </c>
    </row>
    <row r="5" spans="1:4">
      <c r="A5" s="4" t="s">
        <v>485</v>
      </c>
      <c r="B5" s="5" t="n">
        <v>6</v>
      </c>
      <c r="C5" s="5" t="n">
        <v>23</v>
      </c>
      <c r="D5" s="5" t="n">
        <v>153</v>
      </c>
    </row>
    <row r="6" spans="1:4">
      <c r="A6" s="4" t="s">
        <v>486</v>
      </c>
      <c r="B6" s="6" t="n">
        <v>157</v>
      </c>
      <c r="C6" s="6" t="n">
        <v>331</v>
      </c>
      <c r="D6" s="6" t="n">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2</v>
      </c>
    </row>
    <row r="2" spans="1:3">
      <c r="A2" s="4" t="s">
        <v>488</v>
      </c>
      <c r="B2" s="6" t="n">
        <v>246132</v>
      </c>
      <c r="C2" s="6" t="n">
        <v>113380</v>
      </c>
    </row>
    <row r="3" spans="1:3">
      <c r="A3" s="4" t="s">
        <v>489</v>
      </c>
      <c r="B3" s="5" t="n">
        <v>-4108</v>
      </c>
      <c r="C3" s="5" t="n">
        <v>-1039</v>
      </c>
    </row>
    <row r="4" spans="1:3">
      <c r="A4" s="4" t="s">
        <v>490</v>
      </c>
      <c r="B4" s="5" t="n">
        <v>252644</v>
      </c>
      <c r="C4" s="5" t="n">
        <v>142211</v>
      </c>
    </row>
    <row r="5" spans="1:3">
      <c r="A5" s="4" t="s">
        <v>491</v>
      </c>
      <c r="B5" s="5" t="n">
        <v>-4298</v>
      </c>
      <c r="C5" s="5" t="n">
        <v>-1707</v>
      </c>
    </row>
    <row r="6" spans="1:3">
      <c r="A6" s="4" t="s">
        <v>492</v>
      </c>
      <c r="B6" s="5" t="n">
        <v>6512</v>
      </c>
      <c r="C6" s="5" t="n">
        <v>28831</v>
      </c>
    </row>
    <row r="7" spans="1:3">
      <c r="A7" s="4" t="s">
        <v>493</v>
      </c>
      <c r="B7" s="5" t="n">
        <v>-190</v>
      </c>
      <c r="C7" s="5" t="n">
        <v>-668</v>
      </c>
    </row>
    <row r="8" spans="1:3">
      <c r="A8" s="3" t="s">
        <v>494</v>
      </c>
    </row>
    <row r="9" spans="1:3">
      <c r="A9" s="4" t="s">
        <v>488</v>
      </c>
      <c r="B9" s="5" t="n">
        <v>246132</v>
      </c>
      <c r="C9" s="5" t="n">
        <v>113380</v>
      </c>
    </row>
    <row r="10" spans="1:3">
      <c r="A10" s="4" t="s">
        <v>489</v>
      </c>
      <c r="B10" s="5" t="n">
        <v>-4108</v>
      </c>
      <c r="C10" s="5" t="n">
        <v>-1039</v>
      </c>
    </row>
    <row r="11" spans="1:3">
      <c r="A11" s="4" t="s">
        <v>492</v>
      </c>
      <c r="B11" s="5" t="n">
        <v>6512</v>
      </c>
      <c r="C11" s="5" t="n">
        <v>28831</v>
      </c>
    </row>
    <row r="12" spans="1:3">
      <c r="A12" s="4" t="s">
        <v>493</v>
      </c>
      <c r="B12" s="5" t="n">
        <v>-190</v>
      </c>
      <c r="C12" s="5" t="n">
        <v>-668</v>
      </c>
    </row>
    <row r="13" spans="1:3">
      <c r="A13" s="4" t="s">
        <v>490</v>
      </c>
      <c r="B13" s="5" t="n">
        <v>252644</v>
      </c>
      <c r="C13" s="5" t="n">
        <v>142211</v>
      </c>
    </row>
    <row r="14" spans="1:3">
      <c r="A14" s="4" t="s">
        <v>491</v>
      </c>
      <c r="B14" s="5" t="n">
        <v>-4298</v>
      </c>
      <c r="C14" s="5" t="n">
        <v>-1707</v>
      </c>
    </row>
    <row r="15" spans="1:3">
      <c r="A15" s="4" t="s">
        <v>463</v>
      </c>
    </row>
    <row r="16" spans="1:3">
      <c r="A16" s="4" t="s">
        <v>488</v>
      </c>
      <c r="B16" s="5" t="n">
        <v>2893</v>
      </c>
    </row>
    <row r="17" spans="1:3">
      <c r="A17" s="4" t="s">
        <v>489</v>
      </c>
      <c r="B17" s="5" t="n">
        <v>-46</v>
      </c>
    </row>
    <row r="18" spans="1:3">
      <c r="A18" s="4" t="s">
        <v>490</v>
      </c>
      <c r="B18" s="5" t="n">
        <v>2893</v>
      </c>
    </row>
    <row r="19" spans="1:3">
      <c r="A19" s="4" t="s">
        <v>491</v>
      </c>
      <c r="B19" s="5" t="n">
        <v>-46</v>
      </c>
    </row>
    <row r="20" spans="1:3">
      <c r="A20" s="3" t="s">
        <v>494</v>
      </c>
    </row>
    <row r="21" spans="1:3">
      <c r="A21" s="4" t="s">
        <v>488</v>
      </c>
      <c r="B21" s="5" t="n">
        <v>2893</v>
      </c>
    </row>
    <row r="22" spans="1:3">
      <c r="A22" s="4" t="s">
        <v>489</v>
      </c>
      <c r="B22" s="5" t="n">
        <v>-46</v>
      </c>
    </row>
    <row r="23" spans="1:3">
      <c r="A23" s="4" t="s">
        <v>490</v>
      </c>
      <c r="B23" s="5" t="n">
        <v>2893</v>
      </c>
    </row>
    <row r="24" spans="1:3">
      <c r="A24" s="4" t="s">
        <v>491</v>
      </c>
      <c r="B24" s="5" t="n">
        <v>-46</v>
      </c>
    </row>
    <row r="25" spans="1:3">
      <c r="A25" s="4" t="s">
        <v>464</v>
      </c>
    </row>
    <row r="26" spans="1:3">
      <c r="A26" s="4" t="s">
        <v>488</v>
      </c>
      <c r="B26" s="5" t="n">
        <v>48225</v>
      </c>
      <c r="C26" s="5" t="n">
        <v>30245</v>
      </c>
    </row>
    <row r="27" spans="1:3">
      <c r="A27" s="4" t="s">
        <v>489</v>
      </c>
      <c r="B27" s="5" t="n">
        <v>-703</v>
      </c>
      <c r="C27" s="5" t="n">
        <v>-253</v>
      </c>
    </row>
    <row r="28" spans="1:3">
      <c r="A28" s="4" t="s">
        <v>490</v>
      </c>
      <c r="B28" s="5" t="n">
        <v>48225</v>
      </c>
      <c r="C28" s="5" t="n">
        <v>33366</v>
      </c>
    </row>
    <row r="29" spans="1:3">
      <c r="A29" s="4" t="s">
        <v>491</v>
      </c>
      <c r="B29" s="5" t="n">
        <v>-703</v>
      </c>
      <c r="C29" s="5" t="n">
        <v>-300</v>
      </c>
    </row>
    <row r="30" spans="1:3">
      <c r="A30" s="4" t="s">
        <v>492</v>
      </c>
      <c r="C30" s="5" t="n">
        <v>3121</v>
      </c>
    </row>
    <row r="31" spans="1:3">
      <c r="A31" s="4" t="s">
        <v>493</v>
      </c>
      <c r="C31" s="5" t="n">
        <v>-47</v>
      </c>
    </row>
    <row r="32" spans="1:3">
      <c r="A32" s="3" t="s">
        <v>494</v>
      </c>
    </row>
    <row r="33" spans="1:3">
      <c r="A33" s="4" t="s">
        <v>488</v>
      </c>
      <c r="B33" s="5" t="n">
        <v>48225</v>
      </c>
      <c r="C33" s="5" t="n">
        <v>30245</v>
      </c>
    </row>
    <row r="34" spans="1:3">
      <c r="A34" s="4" t="s">
        <v>489</v>
      </c>
      <c r="B34" s="5" t="n">
        <v>-703</v>
      </c>
      <c r="C34" s="5" t="n">
        <v>-253</v>
      </c>
    </row>
    <row r="35" spans="1:3">
      <c r="A35" s="4" t="s">
        <v>492</v>
      </c>
      <c r="C35" s="5" t="n">
        <v>3121</v>
      </c>
    </row>
    <row r="36" spans="1:3">
      <c r="A36" s="4" t="s">
        <v>493</v>
      </c>
      <c r="C36" s="5" t="n">
        <v>-47</v>
      </c>
    </row>
    <row r="37" spans="1:3">
      <c r="A37" s="4" t="s">
        <v>490</v>
      </c>
      <c r="B37" s="5" t="n">
        <v>48225</v>
      </c>
      <c r="C37" s="5" t="n">
        <v>33366</v>
      </c>
    </row>
    <row r="38" spans="1:3">
      <c r="A38" s="4" t="s">
        <v>491</v>
      </c>
      <c r="B38" s="5" t="n">
        <v>-703</v>
      </c>
      <c r="C38" s="5" t="n">
        <v>-300</v>
      </c>
    </row>
    <row r="39" spans="1:3">
      <c r="A39" s="4" t="s">
        <v>465</v>
      </c>
    </row>
    <row r="40" spans="1:3">
      <c r="A40" s="4" t="s">
        <v>488</v>
      </c>
      <c r="B40" s="5" t="n">
        <v>33753</v>
      </c>
      <c r="C40" s="5" t="n">
        <v>22842</v>
      </c>
    </row>
    <row r="41" spans="1:3">
      <c r="A41" s="4" t="s">
        <v>489</v>
      </c>
      <c r="B41" s="5" t="n">
        <v>-439</v>
      </c>
      <c r="C41" s="5" t="n">
        <v>-123</v>
      </c>
    </row>
    <row r="42" spans="1:3">
      <c r="A42" s="4" t="s">
        <v>490</v>
      </c>
      <c r="B42" s="5" t="n">
        <v>33753</v>
      </c>
      <c r="C42" s="5" t="n">
        <v>22842</v>
      </c>
    </row>
    <row r="43" spans="1:3">
      <c r="A43" s="4" t="s">
        <v>491</v>
      </c>
      <c r="B43" s="5" t="n">
        <v>-439</v>
      </c>
      <c r="C43" s="5" t="n">
        <v>-123</v>
      </c>
    </row>
    <row r="44" spans="1:3">
      <c r="A44" s="3" t="s">
        <v>494</v>
      </c>
    </row>
    <row r="45" spans="1:3">
      <c r="A45" s="4" t="s">
        <v>488</v>
      </c>
      <c r="B45" s="5" t="n">
        <v>33753</v>
      </c>
      <c r="C45" s="5" t="n">
        <v>22842</v>
      </c>
    </row>
    <row r="46" spans="1:3">
      <c r="A46" s="4" t="s">
        <v>489</v>
      </c>
      <c r="B46" s="5" t="n">
        <v>-439</v>
      </c>
      <c r="C46" s="5" t="n">
        <v>-123</v>
      </c>
    </row>
    <row r="47" spans="1:3">
      <c r="A47" s="4" t="s">
        <v>490</v>
      </c>
      <c r="B47" s="5" t="n">
        <v>33753</v>
      </c>
      <c r="C47" s="5" t="n">
        <v>22842</v>
      </c>
    </row>
    <row r="48" spans="1:3">
      <c r="A48" s="4" t="s">
        <v>491</v>
      </c>
      <c r="B48" s="5" t="n">
        <v>-439</v>
      </c>
      <c r="C48" s="5" t="n">
        <v>-123</v>
      </c>
    </row>
    <row r="49" spans="1:3">
      <c r="A49" s="4" t="s">
        <v>466</v>
      </c>
    </row>
    <row r="50" spans="1:3">
      <c r="A50" s="4" t="s">
        <v>488</v>
      </c>
      <c r="B50" s="5" t="n">
        <v>125558</v>
      </c>
      <c r="C50" s="5" t="n">
        <v>38202</v>
      </c>
    </row>
    <row r="51" spans="1:3">
      <c r="A51" s="4" t="s">
        <v>489</v>
      </c>
      <c r="B51" s="5" t="n">
        <v>-2226</v>
      </c>
      <c r="C51" s="5" t="n">
        <v>-414</v>
      </c>
    </row>
    <row r="52" spans="1:3">
      <c r="A52" s="4" t="s">
        <v>490</v>
      </c>
      <c r="B52" s="5" t="n">
        <v>132070</v>
      </c>
      <c r="C52" s="5" t="n">
        <v>49298</v>
      </c>
    </row>
    <row r="53" spans="1:3">
      <c r="A53" s="4" t="s">
        <v>491</v>
      </c>
      <c r="B53" s="5" t="n">
        <v>-2416</v>
      </c>
      <c r="C53" s="5" t="n">
        <v>-533</v>
      </c>
    </row>
    <row r="54" spans="1:3">
      <c r="A54" s="4" t="s">
        <v>492</v>
      </c>
      <c r="B54" s="5" t="n">
        <v>6512</v>
      </c>
      <c r="C54" s="5" t="n">
        <v>11096</v>
      </c>
    </row>
    <row r="55" spans="1:3">
      <c r="A55" s="4" t="s">
        <v>493</v>
      </c>
      <c r="B55" s="5" t="n">
        <v>-190</v>
      </c>
      <c r="C55" s="5" t="n">
        <v>-119</v>
      </c>
    </row>
    <row r="56" spans="1:3">
      <c r="A56" s="3" t="s">
        <v>494</v>
      </c>
    </row>
    <row r="57" spans="1:3">
      <c r="A57" s="4" t="s">
        <v>488</v>
      </c>
      <c r="B57" s="5" t="n">
        <v>125558</v>
      </c>
      <c r="C57" s="5" t="n">
        <v>38202</v>
      </c>
    </row>
    <row r="58" spans="1:3">
      <c r="A58" s="4" t="s">
        <v>489</v>
      </c>
      <c r="B58" s="5" t="n">
        <v>-2226</v>
      </c>
      <c r="C58" s="5" t="n">
        <v>-414</v>
      </c>
    </row>
    <row r="59" spans="1:3">
      <c r="A59" s="4" t="s">
        <v>492</v>
      </c>
      <c r="B59" s="5" t="n">
        <v>6512</v>
      </c>
      <c r="C59" s="5" t="n">
        <v>11096</v>
      </c>
    </row>
    <row r="60" spans="1:3">
      <c r="A60" s="4" t="s">
        <v>493</v>
      </c>
      <c r="B60" s="5" t="n">
        <v>-190</v>
      </c>
      <c r="C60" s="5" t="n">
        <v>-119</v>
      </c>
    </row>
    <row r="61" spans="1:3">
      <c r="A61" s="4" t="s">
        <v>490</v>
      </c>
      <c r="B61" s="5" t="n">
        <v>132070</v>
      </c>
      <c r="C61" s="5" t="n">
        <v>49298</v>
      </c>
    </row>
    <row r="62" spans="1:3">
      <c r="A62" s="4" t="s">
        <v>491</v>
      </c>
      <c r="B62" s="5" t="n">
        <v>-2416</v>
      </c>
      <c r="C62" s="5" t="n">
        <v>-533</v>
      </c>
    </row>
    <row r="63" spans="1:3">
      <c r="A63" s="4" t="s">
        <v>467</v>
      </c>
    </row>
    <row r="64" spans="1:3">
      <c r="A64" s="4" t="s">
        <v>488</v>
      </c>
      <c r="B64" s="5" t="n">
        <v>35703</v>
      </c>
      <c r="C64" s="5" t="n">
        <v>22091</v>
      </c>
    </row>
    <row r="65" spans="1:3">
      <c r="A65" s="4" t="s">
        <v>489</v>
      </c>
      <c r="B65" s="5" t="n">
        <v>-694</v>
      </c>
      <c r="C65" s="5" t="n">
        <v>-249</v>
      </c>
    </row>
    <row r="66" spans="1:3">
      <c r="A66" s="4" t="s">
        <v>490</v>
      </c>
      <c r="B66" s="5" t="n">
        <v>35703</v>
      </c>
      <c r="C66" s="5" t="n">
        <v>36705</v>
      </c>
    </row>
    <row r="67" spans="1:3">
      <c r="A67" s="4" t="s">
        <v>491</v>
      </c>
      <c r="B67" s="5" t="n">
        <v>-694</v>
      </c>
      <c r="C67" s="5" t="n">
        <v>-751</v>
      </c>
    </row>
    <row r="68" spans="1:3">
      <c r="A68" s="4" t="s">
        <v>492</v>
      </c>
      <c r="C68" s="5" t="n">
        <v>14614</v>
      </c>
    </row>
    <row r="69" spans="1:3">
      <c r="A69" s="4" t="s">
        <v>493</v>
      </c>
      <c r="C69" s="5" t="n">
        <v>-502</v>
      </c>
    </row>
    <row r="70" spans="1:3">
      <c r="A70" s="3" t="s">
        <v>494</v>
      </c>
    </row>
    <row r="71" spans="1:3">
      <c r="A71" s="4" t="s">
        <v>488</v>
      </c>
      <c r="B71" s="5" t="n">
        <v>35703</v>
      </c>
      <c r="C71" s="5" t="n">
        <v>22091</v>
      </c>
    </row>
    <row r="72" spans="1:3">
      <c r="A72" s="4" t="s">
        <v>489</v>
      </c>
      <c r="B72" s="5" t="n">
        <v>-694</v>
      </c>
      <c r="C72" s="5" t="n">
        <v>-249</v>
      </c>
    </row>
    <row r="73" spans="1:3">
      <c r="A73" s="4" t="s">
        <v>492</v>
      </c>
      <c r="C73" s="5" t="n">
        <v>14614</v>
      </c>
    </row>
    <row r="74" spans="1:3">
      <c r="A74" s="4" t="s">
        <v>493</v>
      </c>
      <c r="C74" s="5" t="n">
        <v>-502</v>
      </c>
    </row>
    <row r="75" spans="1:3">
      <c r="A75" s="4" t="s">
        <v>490</v>
      </c>
      <c r="B75" s="5" t="n">
        <v>35703</v>
      </c>
      <c r="C75" s="5" t="n">
        <v>36705</v>
      </c>
    </row>
    <row r="76" spans="1:3">
      <c r="A76" s="4" t="s">
        <v>491</v>
      </c>
      <c r="B76" s="6" t="n">
        <v>-694</v>
      </c>
      <c r="C76" s="6" t="n">
        <v>-7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5</v>
      </c>
      <c r="B1" s="2" t="s">
        <v>1</v>
      </c>
    </row>
    <row r="2" spans="1:6">
      <c r="B2" s="2" t="s">
        <v>425</v>
      </c>
      <c r="C2" s="2" t="s">
        <v>425</v>
      </c>
      <c r="D2" s="2" t="s">
        <v>426</v>
      </c>
      <c r="E2" s="2" t="s">
        <v>426</v>
      </c>
      <c r="F2" s="2" t="s">
        <v>496</v>
      </c>
    </row>
    <row r="3" spans="1:6">
      <c r="A3" s="4" t="s">
        <v>497</v>
      </c>
      <c r="B3" s="4" t="s">
        <v>498</v>
      </c>
      <c r="C3" s="4" t="s">
        <v>498</v>
      </c>
    </row>
    <row r="4" spans="1:6">
      <c r="A4" s="4" t="s">
        <v>499</v>
      </c>
      <c r="B4" s="6" t="n">
        <v>100000</v>
      </c>
      <c r="C4" s="6" t="n">
        <v>100000</v>
      </c>
    </row>
    <row r="5" spans="1:6">
      <c r="A5" s="4" t="s">
        <v>500</v>
      </c>
      <c r="C5" s="5" t="n">
        <v>272000</v>
      </c>
      <c r="E5" s="6" t="n">
        <v>162000</v>
      </c>
      <c r="F5" s="6" t="n">
        <v>136000</v>
      </c>
    </row>
    <row r="6" spans="1:6">
      <c r="A6" s="4" t="s">
        <v>501</v>
      </c>
      <c r="B6" s="5" t="n">
        <v>5077000</v>
      </c>
      <c r="C6" s="5" t="n">
        <v>5077000</v>
      </c>
      <c r="D6" s="6" t="n">
        <v>1818000</v>
      </c>
      <c r="E6" s="5" t="n">
        <v>1818000</v>
      </c>
    </row>
    <row r="7" spans="1:6">
      <c r="A7" s="4" t="s">
        <v>502</v>
      </c>
      <c r="B7" s="6" t="n">
        <v>3672000</v>
      </c>
      <c r="C7" s="6" t="n">
        <v>3672000</v>
      </c>
      <c r="D7" s="6" t="n">
        <v>780000</v>
      </c>
      <c r="E7" s="6" t="n">
        <v>780000</v>
      </c>
    </row>
    <row r="8" spans="1:6">
      <c r="A8" s="4" t="s">
        <v>503</v>
      </c>
      <c r="C8" s="5" t="n">
        <v>15</v>
      </c>
      <c r="D8" s="5" t="n">
        <v>0</v>
      </c>
    </row>
    <row r="9" spans="1:6">
      <c r="A9" s="4" t="s">
        <v>504</v>
      </c>
      <c r="C9" s="5" t="n">
        <v>15</v>
      </c>
    </row>
    <row r="10" spans="1:6">
      <c r="A10" s="4" t="s">
        <v>505</v>
      </c>
      <c r="C10" s="5" t="n">
        <v>3</v>
      </c>
      <c r="D10" s="5" t="n">
        <v>0</v>
      </c>
    </row>
    <row r="11" spans="1:6">
      <c r="A11" s="4" t="s">
        <v>506</v>
      </c>
      <c r="B11" s="4" t="s">
        <v>507</v>
      </c>
    </row>
    <row r="12" spans="1:6">
      <c r="A12" s="4" t="s">
        <v>508</v>
      </c>
      <c r="C12" s="6" t="n">
        <v>0</v>
      </c>
      <c r="D12" s="6" t="n">
        <v>0</v>
      </c>
    </row>
    <row r="13" spans="1:6">
      <c r="A13" s="4" t="s">
        <v>509</v>
      </c>
    </row>
    <row r="14" spans="1:6">
      <c r="A14" s="4" t="s">
        <v>504</v>
      </c>
      <c r="C14" s="5" t="n">
        <v>7</v>
      </c>
    </row>
    <row r="15" spans="1:6">
      <c r="A15" s="4" t="s">
        <v>510</v>
      </c>
    </row>
    <row r="16" spans="1:6">
      <c r="A16" s="4" t="s">
        <v>504</v>
      </c>
      <c r="C16" s="5" t="n">
        <v>3</v>
      </c>
    </row>
    <row r="17" spans="1:6">
      <c r="A17" s="4" t="s">
        <v>511</v>
      </c>
    </row>
    <row r="18" spans="1:6">
      <c r="A18" s="4" t="s">
        <v>504</v>
      </c>
      <c r="C18" s="5" t="n">
        <v>3</v>
      </c>
    </row>
    <row r="19" spans="1:6">
      <c r="A19" s="4" t="s">
        <v>512</v>
      </c>
    </row>
    <row r="20" spans="1:6">
      <c r="A20" s="4" t="s">
        <v>513</v>
      </c>
      <c r="C20" s="4" t="s">
        <v>514</v>
      </c>
    </row>
    <row r="21" spans="1:6">
      <c r="A21" s="4" t="s">
        <v>504</v>
      </c>
      <c r="C21" s="5" t="n">
        <v>1</v>
      </c>
    </row>
    <row r="22" spans="1:6">
      <c r="A22" s="4" t="s">
        <v>515</v>
      </c>
    </row>
    <row r="23" spans="1:6">
      <c r="A23" s="4" t="s">
        <v>513</v>
      </c>
      <c r="C23" s="4" t="s">
        <v>516</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32</v>
      </c>
      <c r="D1" s="2" t="s">
        <v>72</v>
      </c>
      <c r="E1" s="2" t="s">
        <v>518</v>
      </c>
    </row>
    <row r="2" spans="1:5">
      <c r="A2" s="4" t="s">
        <v>519</v>
      </c>
      <c r="B2" s="6" t="n">
        <v>762785000</v>
      </c>
      <c r="C2" s="6" t="n">
        <v>711410000</v>
      </c>
    </row>
    <row r="3" spans="1:5">
      <c r="A3" s="4" t="s">
        <v>520</v>
      </c>
      <c r="B3" s="5" t="n">
        <v>-10507000</v>
      </c>
      <c r="C3" s="5" t="n">
        <v>-9988000</v>
      </c>
      <c r="D3" s="6" t="n">
        <v>-8838000</v>
      </c>
      <c r="E3" s="6" t="n">
        <v>-8572000</v>
      </c>
    </row>
    <row r="4" spans="1:5">
      <c r="A4" s="4" t="s">
        <v>521</v>
      </c>
      <c r="B4" s="5" t="n">
        <v>-96000</v>
      </c>
      <c r="C4" s="5" t="n">
        <v>-94000</v>
      </c>
    </row>
    <row r="5" spans="1:5">
      <c r="B5" s="5" t="n">
        <v>752181730</v>
      </c>
      <c r="C5" s="5" t="n">
        <v>701328171</v>
      </c>
    </row>
    <row r="6" spans="1:5">
      <c r="A6" s="4" t="s">
        <v>522</v>
      </c>
    </row>
    <row r="7" spans="1:5">
      <c r="A7" s="4" t="s">
        <v>519</v>
      </c>
      <c r="B7" s="5" t="n">
        <v>61042000</v>
      </c>
      <c r="C7" s="5" t="n">
        <v>66268000</v>
      </c>
    </row>
    <row r="8" spans="1:5">
      <c r="A8" s="4" t="s">
        <v>520</v>
      </c>
      <c r="B8" s="5" t="n">
        <v>-908000</v>
      </c>
      <c r="C8" s="5" t="n">
        <v>-999000</v>
      </c>
      <c r="D8" s="5" t="n">
        <v>-495000</v>
      </c>
      <c r="E8" s="5" t="n">
        <v>-392000</v>
      </c>
    </row>
    <row r="9" spans="1:5">
      <c r="A9" s="4" t="s">
        <v>512</v>
      </c>
    </row>
    <row r="10" spans="1:5">
      <c r="A10" s="4" t="s">
        <v>519</v>
      </c>
      <c r="B10" s="5" t="n">
        <v>149507000</v>
      </c>
      <c r="C10" s="5" t="n">
        <v>127076000</v>
      </c>
    </row>
    <row r="11" spans="1:5">
      <c r="A11" s="4" t="s">
        <v>520</v>
      </c>
      <c r="B11" s="5" t="n">
        <v>-1711000</v>
      </c>
      <c r="C11" s="5" t="n">
        <v>-1806000</v>
      </c>
      <c r="D11" s="5" t="n">
        <v>-1648000</v>
      </c>
      <c r="E11" s="5" t="n">
        <v>-1523000</v>
      </c>
    </row>
    <row r="12" spans="1:5">
      <c r="A12" s="4" t="s">
        <v>515</v>
      </c>
    </row>
    <row r="13" spans="1:5">
      <c r="A13" s="4" t="s">
        <v>519</v>
      </c>
      <c r="B13" s="5" t="n">
        <v>315702000</v>
      </c>
      <c r="C13" s="5" t="n">
        <v>251889000</v>
      </c>
    </row>
    <row r="14" spans="1:5">
      <c r="A14" s="4" t="s">
        <v>520</v>
      </c>
      <c r="B14" s="5" t="n">
        <v>-3960000</v>
      </c>
      <c r="C14" s="5" t="n">
        <v>-3557000</v>
      </c>
      <c r="D14" s="5" t="n">
        <v>-3214000</v>
      </c>
      <c r="E14" s="5" t="n">
        <v>-3230000</v>
      </c>
    </row>
    <row r="15" spans="1:5">
      <c r="A15" s="4" t="s">
        <v>523</v>
      </c>
    </row>
    <row r="16" spans="1:5">
      <c r="A16" s="4" t="s">
        <v>519</v>
      </c>
      <c r="B16" s="5" t="n">
        <v>73032000</v>
      </c>
      <c r="C16" s="5" t="n">
        <v>62530000</v>
      </c>
    </row>
    <row r="17" spans="1:5">
      <c r="A17" s="4" t="s">
        <v>520</v>
      </c>
      <c r="B17" s="5" t="n">
        <v>-861000</v>
      </c>
      <c r="C17" s="5" t="n">
        <v>-760000</v>
      </c>
      <c r="D17" s="5" t="n">
        <v>-737000</v>
      </c>
      <c r="E17" s="5" t="n">
        <v>-686000</v>
      </c>
    </row>
    <row r="18" spans="1:5">
      <c r="A18" s="4" t="s">
        <v>524</v>
      </c>
    </row>
    <row r="19" spans="1:5">
      <c r="A19" s="4" t="s">
        <v>519</v>
      </c>
      <c r="B19" s="5" t="n">
        <v>74378000</v>
      </c>
      <c r="C19" s="5" t="n">
        <v>102515000</v>
      </c>
    </row>
    <row r="20" spans="1:5">
      <c r="A20" s="4" t="s">
        <v>520</v>
      </c>
      <c r="B20" s="5" t="n">
        <v>-1728000</v>
      </c>
      <c r="C20" s="5" t="n">
        <v>-1371000</v>
      </c>
      <c r="D20" s="5" t="n">
        <v>-1247000</v>
      </c>
      <c r="E20" s="5" t="n">
        <v>-1435000</v>
      </c>
    </row>
    <row r="21" spans="1:5">
      <c r="A21" s="4" t="s">
        <v>525</v>
      </c>
    </row>
    <row r="22" spans="1:5">
      <c r="A22" s="4" t="s">
        <v>519</v>
      </c>
      <c r="B22" s="5" t="n">
        <v>76994000</v>
      </c>
      <c r="C22" s="5" t="n">
        <v>79533000</v>
      </c>
    </row>
    <row r="23" spans="1:5">
      <c r="A23" s="4" t="s">
        <v>520</v>
      </c>
      <c r="B23" s="5" t="n">
        <v>-1216000</v>
      </c>
      <c r="C23" s="5" t="n">
        <v>-1256000</v>
      </c>
      <c r="D23" s="5" t="n">
        <v>-1312000</v>
      </c>
      <c r="E23" s="5" t="n">
        <v>-1165000</v>
      </c>
    </row>
    <row r="24" spans="1:5">
      <c r="A24" s="4" t="s">
        <v>526</v>
      </c>
    </row>
    <row r="25" spans="1:5">
      <c r="A25" s="4" t="s">
        <v>519</v>
      </c>
      <c r="B25" s="5" t="n">
        <v>12130000</v>
      </c>
      <c r="C25" s="5" t="n">
        <v>21599000</v>
      </c>
    </row>
    <row r="26" spans="1:5">
      <c r="A26" s="4" t="s">
        <v>520</v>
      </c>
      <c r="B26" s="6" t="n">
        <v>-123000</v>
      </c>
      <c r="C26" s="6" t="n">
        <v>-239000</v>
      </c>
      <c r="D26" s="6" t="n">
        <v>-185000</v>
      </c>
      <c r="E26" s="6" t="n">
        <v>-14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7</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4" t="s">
        <v>528</v>
      </c>
      <c r="E3" s="6" t="n">
        <v>9988000</v>
      </c>
      <c r="I3" s="6" t="n">
        <v>8838000</v>
      </c>
      <c r="J3" s="6" t="n">
        <v>9988000</v>
      </c>
      <c r="K3" s="6" t="n">
        <v>8838000</v>
      </c>
      <c r="L3" s="6" t="n">
        <v>8572000</v>
      </c>
    </row>
    <row r="4" spans="1:12">
      <c r="A4" s="4" t="s">
        <v>85</v>
      </c>
      <c r="B4" s="6" t="n">
        <v>84000</v>
      </c>
      <c r="C4" s="6" t="n">
        <v>235000</v>
      </c>
      <c r="D4" s="6" t="n">
        <v>14000</v>
      </c>
      <c r="E4" s="6" t="n">
        <v>192000</v>
      </c>
      <c r="F4" s="6" t="n">
        <v>63000</v>
      </c>
      <c r="G4" s="6" t="n">
        <v>38000</v>
      </c>
      <c r="H4" s="6" t="n">
        <v>922000</v>
      </c>
      <c r="I4" s="6" t="n">
        <v>77000</v>
      </c>
      <c r="J4" s="5" t="n">
        <v>524365</v>
      </c>
      <c r="K4" s="5" t="n">
        <v>1099183</v>
      </c>
      <c r="L4" s="5" t="n">
        <v>429140</v>
      </c>
    </row>
    <row r="5" spans="1:12">
      <c r="A5" s="4" t="s">
        <v>529</v>
      </c>
      <c r="J5" s="5" t="n">
        <v>127000</v>
      </c>
      <c r="K5" s="5" t="n">
        <v>120000</v>
      </c>
      <c r="L5" s="5" t="n">
        <v>82000</v>
      </c>
    </row>
    <row r="6" spans="1:12">
      <c r="A6" s="4" t="s">
        <v>530</v>
      </c>
      <c r="J6" s="5" t="n">
        <v>-132000</v>
      </c>
      <c r="K6" s="5" t="n">
        <v>-69000</v>
      </c>
      <c r="L6" s="5" t="n">
        <v>-245000</v>
      </c>
    </row>
    <row r="7" spans="1:12">
      <c r="A7" s="4" t="s">
        <v>528</v>
      </c>
      <c r="B7" s="6" t="n">
        <v>10507000</v>
      </c>
      <c r="F7" s="6" t="n">
        <v>9988000</v>
      </c>
      <c r="J7" s="6" t="n">
        <v>10507000</v>
      </c>
      <c r="K7" s="6" t="n">
        <v>9988000</v>
      </c>
      <c r="L7" s="6" t="n">
        <v>88380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1</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4" t="s">
        <v>528</v>
      </c>
      <c r="E3" s="6" t="n">
        <v>9988000</v>
      </c>
      <c r="I3" s="6" t="n">
        <v>8838000</v>
      </c>
      <c r="J3" s="6" t="n">
        <v>9988000</v>
      </c>
      <c r="K3" s="6" t="n">
        <v>8838000</v>
      </c>
      <c r="L3" s="6" t="n">
        <v>8572000</v>
      </c>
    </row>
    <row r="4" spans="1:12">
      <c r="A4" s="4" t="s">
        <v>85</v>
      </c>
      <c r="B4" s="6" t="n">
        <v>84000</v>
      </c>
      <c r="C4" s="6" t="n">
        <v>235000</v>
      </c>
      <c r="D4" s="6" t="n">
        <v>14000</v>
      </c>
      <c r="E4" s="5" t="n">
        <v>192000</v>
      </c>
      <c r="F4" s="6" t="n">
        <v>63000</v>
      </c>
      <c r="G4" s="6" t="n">
        <v>38000</v>
      </c>
      <c r="H4" s="6" t="n">
        <v>922000</v>
      </c>
      <c r="I4" s="5" t="n">
        <v>77000</v>
      </c>
      <c r="J4" s="5" t="n">
        <v>524365</v>
      </c>
      <c r="K4" s="5" t="n">
        <v>1099183</v>
      </c>
      <c r="L4" s="5" t="n">
        <v>429140</v>
      </c>
    </row>
    <row r="5" spans="1:12">
      <c r="A5" s="4" t="s">
        <v>529</v>
      </c>
      <c r="J5" s="5" t="n">
        <v>127000</v>
      </c>
      <c r="K5" s="5" t="n">
        <v>120000</v>
      </c>
      <c r="L5" s="5" t="n">
        <v>82000</v>
      </c>
    </row>
    <row r="6" spans="1:12">
      <c r="A6" s="4" t="s">
        <v>530</v>
      </c>
      <c r="J6" s="5" t="n">
        <v>-132000</v>
      </c>
      <c r="K6" s="5" t="n">
        <v>-69000</v>
      </c>
      <c r="L6" s="5" t="n">
        <v>-245000</v>
      </c>
    </row>
    <row r="7" spans="1:12">
      <c r="A7" s="4" t="s">
        <v>528</v>
      </c>
      <c r="B7" s="5" t="n">
        <v>10507000</v>
      </c>
      <c r="F7" s="5" t="n">
        <v>9988000</v>
      </c>
      <c r="J7" s="5" t="n">
        <v>10507000</v>
      </c>
      <c r="K7" s="5" t="n">
        <v>9988000</v>
      </c>
      <c r="L7" s="5" t="n">
        <v>8838000</v>
      </c>
    </row>
    <row r="8" spans="1:12">
      <c r="A8" s="4" t="s">
        <v>522</v>
      </c>
    </row>
    <row r="9" spans="1:12">
      <c r="A9" s="4" t="s">
        <v>528</v>
      </c>
      <c r="E9" s="5" t="n">
        <v>999000</v>
      </c>
      <c r="I9" s="5" t="n">
        <v>495000</v>
      </c>
      <c r="J9" s="5" t="n">
        <v>999000</v>
      </c>
      <c r="K9" s="5" t="n">
        <v>495000</v>
      </c>
      <c r="L9" s="5" t="n">
        <v>392000</v>
      </c>
    </row>
    <row r="10" spans="1:12">
      <c r="A10" s="4" t="s">
        <v>85</v>
      </c>
      <c r="J10" s="5" t="n">
        <v>-121000</v>
      </c>
      <c r="K10" s="5" t="n">
        <v>454000</v>
      </c>
      <c r="L10" s="5" t="n">
        <v>78000</v>
      </c>
    </row>
    <row r="11" spans="1:12">
      <c r="A11" s="4" t="s">
        <v>529</v>
      </c>
      <c r="J11" s="5" t="n">
        <v>30000</v>
      </c>
      <c r="K11" s="5" t="n">
        <v>50000</v>
      </c>
      <c r="L11" s="5" t="n">
        <v>25000</v>
      </c>
    </row>
    <row r="12" spans="1:12">
      <c r="A12" s="4" t="s">
        <v>530</v>
      </c>
      <c r="J12" s="4" t="s">
        <v>160</v>
      </c>
      <c r="K12" s="4" t="s">
        <v>160</v>
      </c>
      <c r="L12" s="4" t="s">
        <v>160</v>
      </c>
    </row>
    <row r="13" spans="1:12">
      <c r="A13" s="4" t="s">
        <v>528</v>
      </c>
      <c r="B13" s="5" t="n">
        <v>908000</v>
      </c>
      <c r="F13" s="5" t="n">
        <v>999000</v>
      </c>
      <c r="J13" s="5" t="n">
        <v>908000</v>
      </c>
      <c r="K13" s="5" t="n">
        <v>999000</v>
      </c>
      <c r="L13" s="5" t="n">
        <v>495000</v>
      </c>
    </row>
    <row r="14" spans="1:12">
      <c r="A14" s="4" t="s">
        <v>512</v>
      </c>
    </row>
    <row r="15" spans="1:12">
      <c r="A15" s="4" t="s">
        <v>528</v>
      </c>
      <c r="E15" s="5" t="n">
        <v>1806000</v>
      </c>
      <c r="I15" s="5" t="n">
        <v>1648000</v>
      </c>
      <c r="J15" s="5" t="n">
        <v>1806000</v>
      </c>
      <c r="K15" s="5" t="n">
        <v>1648000</v>
      </c>
      <c r="L15" s="5" t="n">
        <v>1523000</v>
      </c>
    </row>
    <row r="16" spans="1:12">
      <c r="A16" s="4" t="s">
        <v>85</v>
      </c>
      <c r="J16" s="5" t="n">
        <v>-85000</v>
      </c>
      <c r="K16" s="5" t="n">
        <v>157000</v>
      </c>
      <c r="L16" s="5" t="n">
        <v>258000</v>
      </c>
    </row>
    <row r="17" spans="1:12">
      <c r="A17" s="4" t="s">
        <v>529</v>
      </c>
      <c r="J17" s="5" t="n">
        <v>5000</v>
      </c>
      <c r="K17" s="5" t="n">
        <v>26000</v>
      </c>
      <c r="L17" s="5" t="n">
        <v>18000</v>
      </c>
    </row>
    <row r="18" spans="1:12">
      <c r="A18" s="4" t="s">
        <v>530</v>
      </c>
      <c r="J18" s="5" t="n">
        <v>-15000</v>
      </c>
      <c r="K18" s="5" t="n">
        <v>-25000</v>
      </c>
      <c r="L18" s="5" t="n">
        <v>-151000</v>
      </c>
    </row>
    <row r="19" spans="1:12">
      <c r="A19" s="4" t="s">
        <v>528</v>
      </c>
      <c r="B19" s="5" t="n">
        <v>1711000</v>
      </c>
      <c r="F19" s="5" t="n">
        <v>1806000</v>
      </c>
      <c r="J19" s="5" t="n">
        <v>1711000</v>
      </c>
      <c r="K19" s="5" t="n">
        <v>1806000</v>
      </c>
      <c r="L19" s="5" t="n">
        <v>1648000</v>
      </c>
    </row>
    <row r="20" spans="1:12">
      <c r="A20" s="4" t="s">
        <v>515</v>
      </c>
    </row>
    <row r="21" spans="1:12">
      <c r="A21" s="4" t="s">
        <v>528</v>
      </c>
      <c r="E21" s="5" t="n">
        <v>3557000</v>
      </c>
      <c r="I21" s="5" t="n">
        <v>3214000</v>
      </c>
      <c r="J21" s="5" t="n">
        <v>3557000</v>
      </c>
      <c r="K21" s="5" t="n">
        <v>3214000</v>
      </c>
      <c r="L21" s="5" t="n">
        <v>3230000</v>
      </c>
    </row>
    <row r="22" spans="1:12">
      <c r="A22" s="4" t="s">
        <v>85</v>
      </c>
      <c r="J22" s="5" t="n">
        <v>403000</v>
      </c>
      <c r="K22" s="5" t="n">
        <v>339000</v>
      </c>
      <c r="L22" s="5" t="n">
        <v>-16000</v>
      </c>
    </row>
    <row r="23" spans="1:12">
      <c r="A23" s="4" t="s">
        <v>529</v>
      </c>
      <c r="J23" s="4" t="s">
        <v>160</v>
      </c>
      <c r="K23" s="5" t="n">
        <v>4000</v>
      </c>
      <c r="L23" s="4" t="s">
        <v>160</v>
      </c>
    </row>
    <row r="24" spans="1:12">
      <c r="A24" s="4" t="s">
        <v>530</v>
      </c>
      <c r="J24" s="4" t="s">
        <v>160</v>
      </c>
      <c r="K24" s="4" t="s">
        <v>160</v>
      </c>
      <c r="L24" s="4" t="s">
        <v>160</v>
      </c>
    </row>
    <row r="25" spans="1:12">
      <c r="A25" s="4" t="s">
        <v>528</v>
      </c>
      <c r="B25" s="5" t="n">
        <v>3960000</v>
      </c>
      <c r="F25" s="5" t="n">
        <v>3557000</v>
      </c>
      <c r="J25" s="5" t="n">
        <v>3960000</v>
      </c>
      <c r="K25" s="5" t="n">
        <v>3557000</v>
      </c>
      <c r="L25" s="5" t="n">
        <v>3214000</v>
      </c>
    </row>
    <row r="26" spans="1:12">
      <c r="A26" s="4" t="s">
        <v>523</v>
      </c>
    </row>
    <row r="27" spans="1:12">
      <c r="A27" s="4" t="s">
        <v>528</v>
      </c>
      <c r="E27" s="5" t="n">
        <v>760000</v>
      </c>
      <c r="I27" s="5" t="n">
        <v>737000</v>
      </c>
      <c r="J27" s="5" t="n">
        <v>760000</v>
      </c>
      <c r="K27" s="5" t="n">
        <v>737000</v>
      </c>
      <c r="L27" s="5" t="n">
        <v>686000</v>
      </c>
    </row>
    <row r="28" spans="1:12">
      <c r="A28" s="4" t="s">
        <v>85</v>
      </c>
      <c r="J28" s="5" t="n">
        <v>101000</v>
      </c>
      <c r="K28" s="5" t="n">
        <v>23000</v>
      </c>
      <c r="L28" s="5" t="n">
        <v>51000</v>
      </c>
    </row>
    <row r="29" spans="1:12">
      <c r="A29" s="4" t="s">
        <v>529</v>
      </c>
      <c r="J29" s="4" t="s">
        <v>160</v>
      </c>
      <c r="K29" s="4" t="s">
        <v>160</v>
      </c>
      <c r="L29" s="4" t="s">
        <v>160</v>
      </c>
    </row>
    <row r="30" spans="1:12">
      <c r="A30" s="4" t="s">
        <v>530</v>
      </c>
      <c r="J30" s="4" t="s">
        <v>160</v>
      </c>
      <c r="K30" s="4" t="s">
        <v>160</v>
      </c>
      <c r="L30" s="4" t="s">
        <v>160</v>
      </c>
    </row>
    <row r="31" spans="1:12">
      <c r="A31" s="4" t="s">
        <v>528</v>
      </c>
      <c r="B31" s="5" t="n">
        <v>861000</v>
      </c>
      <c r="F31" s="5" t="n">
        <v>760000</v>
      </c>
      <c r="J31" s="5" t="n">
        <v>861000</v>
      </c>
      <c r="K31" s="5" t="n">
        <v>760000</v>
      </c>
      <c r="L31" s="5" t="n">
        <v>737000</v>
      </c>
    </row>
    <row r="32" spans="1:12">
      <c r="A32" s="4" t="s">
        <v>524</v>
      </c>
    </row>
    <row r="33" spans="1:12">
      <c r="A33" s="4" t="s">
        <v>528</v>
      </c>
      <c r="E33" s="5" t="n">
        <v>1371000</v>
      </c>
      <c r="I33" s="5" t="n">
        <v>1247000</v>
      </c>
      <c r="J33" s="5" t="n">
        <v>1371000</v>
      </c>
      <c r="K33" s="5" t="n">
        <v>1247000</v>
      </c>
      <c r="L33" s="5" t="n">
        <v>1435000</v>
      </c>
    </row>
    <row r="34" spans="1:12">
      <c r="A34" s="4" t="s">
        <v>85</v>
      </c>
      <c r="J34" s="5" t="n">
        <v>352000</v>
      </c>
      <c r="K34" s="5" t="n">
        <v>124000</v>
      </c>
      <c r="L34" s="5" t="n">
        <v>-190000</v>
      </c>
    </row>
    <row r="35" spans="1:12">
      <c r="A35" s="4" t="s">
        <v>529</v>
      </c>
      <c r="J35" s="5" t="n">
        <v>83000</v>
      </c>
      <c r="K35" s="4" t="s">
        <v>160</v>
      </c>
      <c r="L35" s="5" t="n">
        <v>19000</v>
      </c>
    </row>
    <row r="36" spans="1:12">
      <c r="A36" s="4" t="s">
        <v>530</v>
      </c>
      <c r="J36" s="5" t="n">
        <v>-78000</v>
      </c>
      <c r="K36" s="4" t="s">
        <v>160</v>
      </c>
      <c r="L36" s="5" t="n">
        <v>-17000</v>
      </c>
    </row>
    <row r="37" spans="1:12">
      <c r="A37" s="4" t="s">
        <v>528</v>
      </c>
      <c r="B37" s="5" t="n">
        <v>1728000</v>
      </c>
      <c r="F37" s="5" t="n">
        <v>1371000</v>
      </c>
      <c r="J37" s="5" t="n">
        <v>1728000</v>
      </c>
      <c r="K37" s="5" t="n">
        <v>1371000</v>
      </c>
      <c r="L37" s="5" t="n">
        <v>1247000</v>
      </c>
    </row>
    <row r="38" spans="1:12">
      <c r="A38" s="4" t="s">
        <v>525</v>
      </c>
    </row>
    <row r="39" spans="1:12">
      <c r="A39" s="4" t="s">
        <v>528</v>
      </c>
      <c r="E39" s="5" t="n">
        <v>1256000</v>
      </c>
      <c r="I39" s="5" t="n">
        <v>1312000</v>
      </c>
      <c r="J39" s="5" t="n">
        <v>1256000</v>
      </c>
      <c r="K39" s="5" t="n">
        <v>1312000</v>
      </c>
      <c r="L39" s="5" t="n">
        <v>1165000</v>
      </c>
    </row>
    <row r="40" spans="1:12">
      <c r="A40" s="4" t="s">
        <v>85</v>
      </c>
      <c r="J40" s="5" t="n">
        <v>-40000</v>
      </c>
      <c r="K40" s="5" t="n">
        <v>-45000</v>
      </c>
      <c r="L40" s="5" t="n">
        <v>147000</v>
      </c>
    </row>
    <row r="41" spans="1:12">
      <c r="A41" s="4" t="s">
        <v>529</v>
      </c>
      <c r="J41" s="4" t="s">
        <v>160</v>
      </c>
      <c r="K41" s="5" t="n">
        <v>28000</v>
      </c>
      <c r="L41" s="4" t="s">
        <v>160</v>
      </c>
    </row>
    <row r="42" spans="1:12">
      <c r="A42" s="4" t="s">
        <v>530</v>
      </c>
      <c r="J42" s="4" t="s">
        <v>160</v>
      </c>
      <c r="K42" s="5" t="n">
        <v>-39000</v>
      </c>
      <c r="L42" s="4" t="s">
        <v>160</v>
      </c>
    </row>
    <row r="43" spans="1:12">
      <c r="A43" s="4" t="s">
        <v>528</v>
      </c>
      <c r="B43" s="5" t="n">
        <v>1216000</v>
      </c>
      <c r="F43" s="5" t="n">
        <v>1256000</v>
      </c>
      <c r="J43" s="5" t="n">
        <v>1216000</v>
      </c>
      <c r="K43" s="5" t="n">
        <v>1256000</v>
      </c>
      <c r="L43" s="5" t="n">
        <v>1312000</v>
      </c>
    </row>
    <row r="44" spans="1:12">
      <c r="A44" s="4" t="s">
        <v>526</v>
      </c>
    </row>
    <row r="45" spans="1:12">
      <c r="A45" s="4" t="s">
        <v>528</v>
      </c>
      <c r="E45" s="6" t="n">
        <v>239000</v>
      </c>
      <c r="I45" s="6" t="n">
        <v>185000</v>
      </c>
      <c r="J45" s="5" t="n">
        <v>239000</v>
      </c>
      <c r="K45" s="5" t="n">
        <v>185000</v>
      </c>
      <c r="L45" s="5" t="n">
        <v>141000</v>
      </c>
    </row>
    <row r="46" spans="1:12">
      <c r="A46" s="4" t="s">
        <v>85</v>
      </c>
      <c r="J46" s="5" t="n">
        <v>-86000</v>
      </c>
      <c r="K46" s="5" t="n">
        <v>47000</v>
      </c>
      <c r="L46" s="5" t="n">
        <v>101000</v>
      </c>
    </row>
    <row r="47" spans="1:12">
      <c r="A47" s="4" t="s">
        <v>529</v>
      </c>
      <c r="J47" s="5" t="n">
        <v>9000</v>
      </c>
      <c r="K47" s="5" t="n">
        <v>12000</v>
      </c>
      <c r="L47" s="5" t="n">
        <v>20000</v>
      </c>
    </row>
    <row r="48" spans="1:12">
      <c r="A48" s="4" t="s">
        <v>530</v>
      </c>
      <c r="J48" s="5" t="n">
        <v>-39000</v>
      </c>
      <c r="K48" s="5" t="n">
        <v>-5000</v>
      </c>
      <c r="L48" s="5" t="n">
        <v>-77000</v>
      </c>
    </row>
    <row r="49" spans="1:12">
      <c r="A49" s="4" t="s">
        <v>528</v>
      </c>
      <c r="B49" s="6" t="n">
        <v>123000</v>
      </c>
      <c r="F49" s="6" t="n">
        <v>239000</v>
      </c>
      <c r="J49" s="6" t="n">
        <v>123000</v>
      </c>
      <c r="K49" s="6" t="n">
        <v>239000</v>
      </c>
      <c r="L49" s="6" t="n">
        <v>185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22"/>
    <col customWidth="1" max="3" min="3" width="36"/>
    <col customWidth="1" max="4" min="4" width="27"/>
    <col customWidth="1" max="5" min="5" width="37"/>
    <col customWidth="1" max="6" min="6" width="24"/>
    <col customWidth="1" max="7" min="7" width="14"/>
  </cols>
  <sheetData>
    <row r="1" spans="1:7">
      <c r="A1" s="1" t="s">
        <v>119</v>
      </c>
      <c r="B1" s="2" t="s">
        <v>120</v>
      </c>
      <c r="C1" s="2" t="s">
        <v>121</v>
      </c>
      <c r="D1" s="2" t="s">
        <v>122</v>
      </c>
      <c r="E1" s="2" t="s">
        <v>123</v>
      </c>
      <c r="F1" s="2" t="s">
        <v>124</v>
      </c>
      <c r="G1" s="2" t="s">
        <v>125</v>
      </c>
    </row>
    <row r="2" spans="1:7">
      <c r="A2" s="4" t="s">
        <v>126</v>
      </c>
      <c r="B2" s="6" t="n">
        <v>18865830</v>
      </c>
      <c r="C2" s="6" t="n">
        <v>22651222</v>
      </c>
      <c r="D2" s="6" t="n">
        <v>102154498</v>
      </c>
      <c r="E2" s="6" t="n">
        <v>451132</v>
      </c>
      <c r="F2" s="6" t="n">
        <v>-2016498</v>
      </c>
      <c r="G2" s="6" t="n">
        <v>142106184</v>
      </c>
    </row>
    <row r="3" spans="1:7">
      <c r="A3" s="4" t="s">
        <v>109</v>
      </c>
      <c r="D3" s="5" t="n">
        <v>15251207</v>
      </c>
      <c r="G3" s="5" t="n">
        <v>15251207</v>
      </c>
    </row>
    <row r="4" spans="1:7">
      <c r="A4" s="4" t="s">
        <v>127</v>
      </c>
      <c r="B4" s="5" t="n">
        <v>-244004</v>
      </c>
      <c r="C4" s="5" t="n">
        <v>-1772494</v>
      </c>
      <c r="F4" s="6" t="n">
        <v>2016498</v>
      </c>
    </row>
    <row r="5" spans="1:7">
      <c r="A5" s="4" t="s">
        <v>128</v>
      </c>
      <c r="E5" s="5" t="n">
        <v>4020885</v>
      </c>
      <c r="G5" s="5" t="n">
        <v>4020885</v>
      </c>
    </row>
    <row r="6" spans="1:7">
      <c r="A6" s="4" t="s">
        <v>129</v>
      </c>
      <c r="D6" s="5" t="n">
        <v>-6703858</v>
      </c>
      <c r="G6" s="5" t="n">
        <v>-6703858</v>
      </c>
    </row>
    <row r="7" spans="1:7">
      <c r="A7" s="4" t="s">
        <v>130</v>
      </c>
      <c r="B7" s="5" t="n">
        <v>18621826</v>
      </c>
      <c r="C7" s="5" t="n">
        <v>20878728</v>
      </c>
      <c r="D7" s="5" t="n">
        <v>110701847</v>
      </c>
      <c r="E7" s="5" t="n">
        <v>4472017</v>
      </c>
      <c r="G7" s="5" t="n">
        <v>154674418</v>
      </c>
    </row>
    <row r="8" spans="1:7">
      <c r="A8" s="4" t="s">
        <v>109</v>
      </c>
      <c r="D8" s="5" t="n">
        <v>15014651</v>
      </c>
      <c r="G8" s="5" t="n">
        <v>15014651</v>
      </c>
    </row>
    <row r="9" spans="1:7">
      <c r="A9" s="4" t="s">
        <v>128</v>
      </c>
      <c r="E9" s="5" t="n">
        <v>-990281</v>
      </c>
      <c r="G9" s="5" t="n">
        <v>-990281</v>
      </c>
    </row>
    <row r="10" spans="1:7">
      <c r="A10" s="4" t="s">
        <v>129</v>
      </c>
      <c r="D10" s="5" t="n">
        <v>-7448731</v>
      </c>
      <c r="G10" s="5" t="n">
        <v>-7448731</v>
      </c>
    </row>
    <row r="11" spans="1:7">
      <c r="A11" s="4" t="s">
        <v>131</v>
      </c>
      <c r="B11" s="5" t="n">
        <v>18621826</v>
      </c>
      <c r="C11" s="5" t="n">
        <v>20878728</v>
      </c>
      <c r="D11" s="5" t="n">
        <v>118267767</v>
      </c>
      <c r="E11" s="5" t="n">
        <v>3481736</v>
      </c>
      <c r="G11" s="5" t="n">
        <v>161250057</v>
      </c>
    </row>
    <row r="12" spans="1:7">
      <c r="A12" s="4" t="s">
        <v>109</v>
      </c>
      <c r="D12" s="5" t="n">
        <v>15734776</v>
      </c>
      <c r="G12" s="5" t="n">
        <v>15734776</v>
      </c>
    </row>
    <row r="13" spans="1:7">
      <c r="A13" s="4" t="s">
        <v>128</v>
      </c>
      <c r="E13" s="5" t="n">
        <v>-4058423</v>
      </c>
      <c r="G13" s="5" t="n">
        <v>-4058423</v>
      </c>
    </row>
    <row r="14" spans="1:7">
      <c r="A14" s="4" t="s">
        <v>129</v>
      </c>
      <c r="D14" s="5" t="n">
        <v>-7821167</v>
      </c>
      <c r="G14" s="5" t="n">
        <v>-7821167</v>
      </c>
    </row>
    <row r="15" spans="1:7">
      <c r="A15" s="4" t="s">
        <v>132</v>
      </c>
      <c r="B15" s="6" t="n">
        <v>18621826</v>
      </c>
      <c r="C15" s="6" t="n">
        <v>20878728</v>
      </c>
      <c r="D15" s="6" t="n">
        <v>126181376</v>
      </c>
      <c r="E15" s="6" t="n">
        <v>-576687</v>
      </c>
      <c r="G15" s="6" t="n">
        <v>1651052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4" t="s">
        <v>533</v>
      </c>
      <c r="B2" s="6" t="n">
        <v>720</v>
      </c>
      <c r="C2" s="6" t="n">
        <v>439</v>
      </c>
    </row>
    <row r="3" spans="1:3">
      <c r="A3" s="4" t="s">
        <v>534</v>
      </c>
      <c r="B3" s="5" t="n">
        <v>9787</v>
      </c>
      <c r="C3" s="5" t="n">
        <v>9549</v>
      </c>
    </row>
    <row r="4" spans="1:3">
      <c r="A4" s="4" t="s">
        <v>535</v>
      </c>
      <c r="B4" s="5" t="n">
        <v>10507</v>
      </c>
      <c r="C4" s="5" t="n">
        <v>9988</v>
      </c>
    </row>
    <row r="5" spans="1:3">
      <c r="A5" s="4" t="s">
        <v>522</v>
      </c>
    </row>
    <row r="6" spans="1:3">
      <c r="A6" s="4" t="s">
        <v>533</v>
      </c>
      <c r="B6" s="4" t="s">
        <v>160</v>
      </c>
      <c r="C6" s="4" t="s">
        <v>160</v>
      </c>
    </row>
    <row r="7" spans="1:3">
      <c r="A7" s="4" t="s">
        <v>534</v>
      </c>
      <c r="B7" s="5" t="n">
        <v>908</v>
      </c>
      <c r="C7" s="5" t="n">
        <v>999</v>
      </c>
    </row>
    <row r="8" spans="1:3">
      <c r="A8" s="4" t="s">
        <v>535</v>
      </c>
      <c r="B8" s="5" t="n">
        <v>908</v>
      </c>
      <c r="C8" s="5" t="n">
        <v>999</v>
      </c>
    </row>
    <row r="9" spans="1:3">
      <c r="A9" s="4" t="s">
        <v>512</v>
      </c>
    </row>
    <row r="10" spans="1:3">
      <c r="A10" s="4" t="s">
        <v>533</v>
      </c>
      <c r="B10" s="5" t="n">
        <v>76</v>
      </c>
      <c r="C10" s="5" t="n">
        <v>273</v>
      </c>
    </row>
    <row r="11" spans="1:3">
      <c r="A11" s="4" t="s">
        <v>534</v>
      </c>
      <c r="B11" s="5" t="n">
        <v>1635</v>
      </c>
      <c r="C11" s="5" t="n">
        <v>1533</v>
      </c>
    </row>
    <row r="12" spans="1:3">
      <c r="A12" s="4" t="s">
        <v>535</v>
      </c>
      <c r="B12" s="5" t="n">
        <v>1711</v>
      </c>
      <c r="C12" s="5" t="n">
        <v>1806</v>
      </c>
    </row>
    <row r="13" spans="1:3">
      <c r="A13" s="4" t="s">
        <v>515</v>
      </c>
    </row>
    <row r="14" spans="1:3">
      <c r="A14" s="4" t="s">
        <v>533</v>
      </c>
      <c r="B14" s="4" t="s">
        <v>160</v>
      </c>
      <c r="C14" s="5" t="n">
        <v>2</v>
      </c>
    </row>
    <row r="15" spans="1:3">
      <c r="A15" s="4" t="s">
        <v>534</v>
      </c>
      <c r="B15" s="5" t="n">
        <v>3960</v>
      </c>
      <c r="C15" s="5" t="n">
        <v>3555</v>
      </c>
    </row>
    <row r="16" spans="1:3">
      <c r="A16" s="4" t="s">
        <v>535</v>
      </c>
      <c r="B16" s="5" t="n">
        <v>3960</v>
      </c>
      <c r="C16" s="5" t="n">
        <v>3557</v>
      </c>
    </row>
    <row r="17" spans="1:3">
      <c r="A17" s="4" t="s">
        <v>523</v>
      </c>
    </row>
    <row r="18" spans="1:3">
      <c r="A18" s="4" t="s">
        <v>533</v>
      </c>
      <c r="B18" s="4" t="s">
        <v>160</v>
      </c>
      <c r="C18" s="4" t="s">
        <v>160</v>
      </c>
    </row>
    <row r="19" spans="1:3">
      <c r="A19" s="4" t="s">
        <v>534</v>
      </c>
      <c r="B19" s="5" t="n">
        <v>861</v>
      </c>
      <c r="C19" s="5" t="n">
        <v>760</v>
      </c>
    </row>
    <row r="20" spans="1:3">
      <c r="A20" s="4" t="s">
        <v>535</v>
      </c>
      <c r="B20" s="5" t="n">
        <v>861</v>
      </c>
      <c r="C20" s="5" t="n">
        <v>760</v>
      </c>
    </row>
    <row r="21" spans="1:3">
      <c r="A21" s="4" t="s">
        <v>524</v>
      </c>
    </row>
    <row r="22" spans="1:3">
      <c r="A22" s="4" t="s">
        <v>533</v>
      </c>
      <c r="B22" s="5" t="n">
        <v>644</v>
      </c>
      <c r="C22" s="5" t="n">
        <v>164</v>
      </c>
    </row>
    <row r="23" spans="1:3">
      <c r="A23" s="4" t="s">
        <v>534</v>
      </c>
      <c r="B23" s="5" t="n">
        <v>1084</v>
      </c>
      <c r="C23" s="5" t="n">
        <v>1207</v>
      </c>
    </row>
    <row r="24" spans="1:3">
      <c r="A24" s="4" t="s">
        <v>535</v>
      </c>
      <c r="B24" s="5" t="n">
        <v>1728</v>
      </c>
      <c r="C24" s="5" t="n">
        <v>1371</v>
      </c>
    </row>
    <row r="25" spans="1:3">
      <c r="A25" s="4" t="s">
        <v>525</v>
      </c>
    </row>
    <row r="26" spans="1:3">
      <c r="A26" s="4" t="s">
        <v>533</v>
      </c>
      <c r="B26" s="4" t="s">
        <v>160</v>
      </c>
      <c r="C26" s="4" t="s">
        <v>160</v>
      </c>
    </row>
    <row r="27" spans="1:3">
      <c r="A27" s="4" t="s">
        <v>534</v>
      </c>
      <c r="B27" s="5" t="n">
        <v>1216</v>
      </c>
      <c r="C27" s="5" t="n">
        <v>1256</v>
      </c>
    </row>
    <row r="28" spans="1:3">
      <c r="A28" s="4" t="s">
        <v>535</v>
      </c>
      <c r="B28" s="5" t="n">
        <v>1216</v>
      </c>
      <c r="C28" s="5" t="n">
        <v>1256</v>
      </c>
    </row>
    <row r="29" spans="1:3">
      <c r="A29" s="4" t="s">
        <v>526</v>
      </c>
    </row>
    <row r="30" spans="1:3">
      <c r="A30" s="4" t="s">
        <v>533</v>
      </c>
      <c r="B30" s="4" t="s">
        <v>160</v>
      </c>
      <c r="C30" s="4" t="s">
        <v>160</v>
      </c>
    </row>
    <row r="31" spans="1:3">
      <c r="A31" s="4" t="s">
        <v>534</v>
      </c>
      <c r="B31" s="5" t="n">
        <v>123</v>
      </c>
      <c r="C31" s="5" t="n">
        <v>239</v>
      </c>
    </row>
    <row r="32" spans="1:3">
      <c r="A32" s="4" t="s">
        <v>535</v>
      </c>
      <c r="B32" s="6" t="n">
        <v>123</v>
      </c>
      <c r="C32" s="6" t="n">
        <v>2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4" t="s">
        <v>533</v>
      </c>
      <c r="B2" s="6" t="n">
        <v>5077</v>
      </c>
      <c r="C2" s="6" t="n">
        <v>1818</v>
      </c>
    </row>
    <row r="3" spans="1:3">
      <c r="A3" s="4" t="s">
        <v>534</v>
      </c>
      <c r="B3" s="5" t="n">
        <v>757708</v>
      </c>
      <c r="C3" s="5" t="n">
        <v>709592</v>
      </c>
    </row>
    <row r="4" spans="1:3">
      <c r="A4" s="4" t="s">
        <v>519</v>
      </c>
      <c r="B4" s="5" t="n">
        <v>762785</v>
      </c>
      <c r="C4" s="5" t="n">
        <v>711410</v>
      </c>
    </row>
    <row r="5" spans="1:3">
      <c r="A5" s="4" t="s">
        <v>522</v>
      </c>
    </row>
    <row r="6" spans="1:3">
      <c r="A6" s="4" t="s">
        <v>533</v>
      </c>
      <c r="B6" s="4" t="s">
        <v>160</v>
      </c>
      <c r="C6" s="4" t="s">
        <v>160</v>
      </c>
    </row>
    <row r="7" spans="1:3">
      <c r="A7" s="4" t="s">
        <v>534</v>
      </c>
      <c r="B7" s="5" t="n">
        <v>61042</v>
      </c>
      <c r="C7" s="5" t="n">
        <v>66268</v>
      </c>
    </row>
    <row r="8" spans="1:3">
      <c r="A8" s="4" t="s">
        <v>519</v>
      </c>
      <c r="B8" s="5" t="n">
        <v>61042</v>
      </c>
      <c r="C8" s="5" t="n">
        <v>66268</v>
      </c>
    </row>
    <row r="9" spans="1:3">
      <c r="A9" s="4" t="s">
        <v>512</v>
      </c>
    </row>
    <row r="10" spans="1:3">
      <c r="A10" s="4" t="s">
        <v>533</v>
      </c>
      <c r="B10" s="5" t="n">
        <v>660</v>
      </c>
      <c r="C10" s="5" t="n">
        <v>1050</v>
      </c>
    </row>
    <row r="11" spans="1:3">
      <c r="A11" s="4" t="s">
        <v>534</v>
      </c>
      <c r="B11" s="5" t="n">
        <v>148847</v>
      </c>
      <c r="C11" s="5" t="n">
        <v>126026</v>
      </c>
    </row>
    <row r="12" spans="1:3">
      <c r="A12" s="4" t="s">
        <v>519</v>
      </c>
      <c r="B12" s="5" t="n">
        <v>149507</v>
      </c>
      <c r="C12" s="5" t="n">
        <v>127076</v>
      </c>
    </row>
    <row r="13" spans="1:3">
      <c r="A13" s="4" t="s">
        <v>515</v>
      </c>
    </row>
    <row r="14" spans="1:3">
      <c r="A14" s="4" t="s">
        <v>533</v>
      </c>
      <c r="B14" s="5" t="n">
        <v>399</v>
      </c>
      <c r="C14" s="5" t="n">
        <v>558</v>
      </c>
    </row>
    <row r="15" spans="1:3">
      <c r="A15" s="4" t="s">
        <v>534</v>
      </c>
      <c r="B15" s="5" t="n">
        <v>315303</v>
      </c>
      <c r="C15" s="5" t="n">
        <v>251331</v>
      </c>
    </row>
    <row r="16" spans="1:3">
      <c r="A16" s="4" t="s">
        <v>519</v>
      </c>
      <c r="B16" s="5" t="n">
        <v>315702</v>
      </c>
      <c r="C16" s="5" t="n">
        <v>251889</v>
      </c>
    </row>
    <row r="17" spans="1:3">
      <c r="A17" s="4" t="s">
        <v>523</v>
      </c>
    </row>
    <row r="18" spans="1:3">
      <c r="A18" s="4" t="s">
        <v>533</v>
      </c>
      <c r="B18" s="4" t="s">
        <v>160</v>
      </c>
      <c r="C18" s="4" t="s">
        <v>160</v>
      </c>
    </row>
    <row r="19" spans="1:3">
      <c r="A19" s="4" t="s">
        <v>534</v>
      </c>
      <c r="B19" s="5" t="n">
        <v>73032</v>
      </c>
      <c r="C19" s="5" t="n">
        <v>62530</v>
      </c>
    </row>
    <row r="20" spans="1:3">
      <c r="A20" s="4" t="s">
        <v>519</v>
      </c>
      <c r="B20" s="5" t="n">
        <v>73032</v>
      </c>
      <c r="C20" s="5" t="n">
        <v>62530</v>
      </c>
    </row>
    <row r="21" spans="1:3">
      <c r="A21" s="4" t="s">
        <v>524</v>
      </c>
    </row>
    <row r="22" spans="1:3">
      <c r="A22" s="4" t="s">
        <v>533</v>
      </c>
      <c r="B22" s="5" t="n">
        <v>3942</v>
      </c>
      <c r="C22" s="5" t="n">
        <v>197</v>
      </c>
    </row>
    <row r="23" spans="1:3">
      <c r="A23" s="4" t="s">
        <v>534</v>
      </c>
      <c r="B23" s="5" t="n">
        <v>70436</v>
      </c>
      <c r="C23" s="5" t="n">
        <v>102318</v>
      </c>
    </row>
    <row r="24" spans="1:3">
      <c r="A24" s="4" t="s">
        <v>519</v>
      </c>
      <c r="B24" s="5" t="n">
        <v>74378</v>
      </c>
      <c r="C24" s="5" t="n">
        <v>102515</v>
      </c>
    </row>
    <row r="25" spans="1:3">
      <c r="A25" s="4" t="s">
        <v>525</v>
      </c>
    </row>
    <row r="26" spans="1:3">
      <c r="A26" s="4" t="s">
        <v>533</v>
      </c>
      <c r="B26" s="4" t="s">
        <v>160</v>
      </c>
      <c r="C26" s="5" t="n">
        <v>11</v>
      </c>
    </row>
    <row r="27" spans="1:3">
      <c r="A27" s="4" t="s">
        <v>534</v>
      </c>
      <c r="B27" s="5" t="n">
        <v>76994</v>
      </c>
      <c r="C27" s="5" t="n">
        <v>79522</v>
      </c>
    </row>
    <row r="28" spans="1:3">
      <c r="A28" s="4" t="s">
        <v>519</v>
      </c>
      <c r="B28" s="5" t="n">
        <v>76994</v>
      </c>
      <c r="C28" s="5" t="n">
        <v>79533</v>
      </c>
    </row>
    <row r="29" spans="1:3">
      <c r="A29" s="4" t="s">
        <v>526</v>
      </c>
    </row>
    <row r="30" spans="1:3">
      <c r="A30" s="4" t="s">
        <v>533</v>
      </c>
      <c r="B30" s="5" t="n">
        <v>76</v>
      </c>
      <c r="C30" s="5" t="n">
        <v>2</v>
      </c>
    </row>
    <row r="31" spans="1:3">
      <c r="A31" s="4" t="s">
        <v>534</v>
      </c>
      <c r="B31" s="5" t="n">
        <v>12054</v>
      </c>
      <c r="C31" s="5" t="n">
        <v>21597</v>
      </c>
    </row>
    <row r="32" spans="1:3">
      <c r="A32" s="4" t="s">
        <v>519</v>
      </c>
      <c r="B32" s="6" t="n">
        <v>12130</v>
      </c>
      <c r="C32" s="6" t="n">
        <v>215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32</v>
      </c>
    </row>
    <row r="2" spans="1:3">
      <c r="A2" s="4" t="s">
        <v>538</v>
      </c>
      <c r="B2" s="6" t="n">
        <v>601148</v>
      </c>
      <c r="C2" s="6" t="n">
        <v>562735</v>
      </c>
    </row>
    <row r="3" spans="1:3">
      <c r="A3" s="4" t="s">
        <v>539</v>
      </c>
    </row>
    <row r="4" spans="1:3">
      <c r="A4" s="4" t="s">
        <v>538</v>
      </c>
      <c r="B4" s="5" t="n">
        <v>514168</v>
      </c>
      <c r="C4" s="5" t="n">
        <v>506181</v>
      </c>
    </row>
    <row r="5" spans="1:3">
      <c r="A5" s="4" t="s">
        <v>540</v>
      </c>
    </row>
    <row r="6" spans="1:3">
      <c r="A6" s="4" t="s">
        <v>538</v>
      </c>
      <c r="B6" s="5" t="n">
        <v>69779</v>
      </c>
      <c r="C6" s="5" t="n">
        <v>44360</v>
      </c>
    </row>
    <row r="7" spans="1:3">
      <c r="A7" s="4" t="s">
        <v>541</v>
      </c>
    </row>
    <row r="8" spans="1:3">
      <c r="A8" s="4" t="s">
        <v>538</v>
      </c>
      <c r="B8" s="5" t="n">
        <v>4603</v>
      </c>
      <c r="C8" s="5" t="n">
        <v>693</v>
      </c>
    </row>
    <row r="9" spans="1:3">
      <c r="A9" s="4" t="s">
        <v>542</v>
      </c>
    </row>
    <row r="10" spans="1:3">
      <c r="A10" s="4" t="s">
        <v>538</v>
      </c>
      <c r="B10" s="5" t="n">
        <v>8257</v>
      </c>
      <c r="C10" s="5" t="n">
        <v>10735</v>
      </c>
    </row>
    <row r="11" spans="1:3">
      <c r="A11" s="4" t="s">
        <v>543</v>
      </c>
    </row>
    <row r="12" spans="1:3">
      <c r="A12" s="4" t="s">
        <v>538</v>
      </c>
      <c r="B12" s="5" t="n">
        <v>4341</v>
      </c>
      <c r="C12" s="5" t="n">
        <v>766</v>
      </c>
    </row>
    <row r="13" spans="1:3">
      <c r="A13" s="4" t="s">
        <v>522</v>
      </c>
    </row>
    <row r="14" spans="1:3">
      <c r="A14" s="4" t="s">
        <v>538</v>
      </c>
      <c r="B14" s="5" t="n">
        <v>61042</v>
      </c>
      <c r="C14" s="5" t="n">
        <v>66268</v>
      </c>
    </row>
    <row r="15" spans="1:3">
      <c r="A15" s="4" t="s">
        <v>544</v>
      </c>
    </row>
    <row r="16" spans="1:3">
      <c r="A16" s="4" t="s">
        <v>538</v>
      </c>
      <c r="B16" s="5" t="n">
        <v>57420</v>
      </c>
      <c r="C16" s="5" t="n">
        <v>60700</v>
      </c>
    </row>
    <row r="17" spans="1:3">
      <c r="A17" s="4" t="s">
        <v>545</v>
      </c>
    </row>
    <row r="18" spans="1:3">
      <c r="A18" s="4" t="s">
        <v>538</v>
      </c>
      <c r="B18" s="5" t="n">
        <v>3245</v>
      </c>
      <c r="C18" s="5" t="n">
        <v>4487</v>
      </c>
    </row>
    <row r="19" spans="1:3">
      <c r="A19" s="4" t="s">
        <v>546</v>
      </c>
    </row>
    <row r="20" spans="1:3">
      <c r="A20" s="4" t="s">
        <v>538</v>
      </c>
      <c r="B20" s="5" t="n">
        <v>377</v>
      </c>
      <c r="C20" s="5" t="n">
        <v>1081</v>
      </c>
    </row>
    <row r="21" spans="1:3">
      <c r="A21" s="4" t="s">
        <v>515</v>
      </c>
    </row>
    <row r="22" spans="1:3">
      <c r="A22" s="4" t="s">
        <v>538</v>
      </c>
      <c r="B22" s="5" t="n">
        <v>315702</v>
      </c>
      <c r="C22" s="5" t="n">
        <v>251889</v>
      </c>
    </row>
    <row r="23" spans="1:3">
      <c r="A23" s="4" t="s">
        <v>547</v>
      </c>
    </row>
    <row r="24" spans="1:3">
      <c r="A24" s="4" t="s">
        <v>538</v>
      </c>
      <c r="B24" s="5" t="n">
        <v>288107</v>
      </c>
      <c r="C24" s="5" t="n">
        <v>227425</v>
      </c>
    </row>
    <row r="25" spans="1:3">
      <c r="A25" s="4" t="s">
        <v>548</v>
      </c>
    </row>
    <row r="26" spans="1:3">
      <c r="A26" s="4" t="s">
        <v>538</v>
      </c>
      <c r="B26" s="5" t="n">
        <v>22833</v>
      </c>
      <c r="C26" s="5" t="n">
        <v>17523</v>
      </c>
    </row>
    <row r="27" spans="1:3">
      <c r="A27" s="4" t="s">
        <v>549</v>
      </c>
    </row>
    <row r="28" spans="1:3">
      <c r="A28" s="4" t="s">
        <v>538</v>
      </c>
      <c r="B28" s="5" t="n">
        <v>204</v>
      </c>
      <c r="C28" s="5" t="n">
        <v>388</v>
      </c>
    </row>
    <row r="29" spans="1:3">
      <c r="A29" s="4" t="s">
        <v>550</v>
      </c>
    </row>
    <row r="30" spans="1:3">
      <c r="A30" s="4" t="s">
        <v>538</v>
      </c>
      <c r="B30" s="5" t="n">
        <v>4159</v>
      </c>
      <c r="C30" s="5" t="n">
        <v>5995</v>
      </c>
    </row>
    <row r="31" spans="1:3">
      <c r="A31" s="4" t="s">
        <v>551</v>
      </c>
    </row>
    <row r="32" spans="1:3">
      <c r="A32" s="4" t="s">
        <v>538</v>
      </c>
      <c r="B32" s="5" t="n">
        <v>399</v>
      </c>
      <c r="C32" s="5" t="n">
        <v>558</v>
      </c>
    </row>
    <row r="33" spans="1:3">
      <c r="A33" s="4" t="s">
        <v>523</v>
      </c>
    </row>
    <row r="34" spans="1:3">
      <c r="A34" s="4" t="s">
        <v>538</v>
      </c>
      <c r="B34" s="5" t="n">
        <v>73032</v>
      </c>
      <c r="C34" s="5" t="n">
        <v>62530</v>
      </c>
    </row>
    <row r="35" spans="1:3">
      <c r="A35" s="4" t="s">
        <v>552</v>
      </c>
    </row>
    <row r="36" spans="1:3">
      <c r="A36" s="4" t="s">
        <v>538</v>
      </c>
      <c r="B36" s="5" t="n">
        <v>51720</v>
      </c>
      <c r="C36" s="5" t="n">
        <v>55503</v>
      </c>
    </row>
    <row r="37" spans="1:3">
      <c r="A37" s="4" t="s">
        <v>553</v>
      </c>
    </row>
    <row r="38" spans="1:3">
      <c r="A38" s="4" t="s">
        <v>538</v>
      </c>
      <c r="B38" s="5" t="n">
        <v>15251</v>
      </c>
      <c r="C38" s="5" t="n">
        <v>6865</v>
      </c>
    </row>
    <row r="39" spans="1:3">
      <c r="A39" s="4" t="s">
        <v>554</v>
      </c>
    </row>
    <row r="40" spans="1:3">
      <c r="A40" s="4" t="s">
        <v>538</v>
      </c>
      <c r="B40" s="5" t="n">
        <v>4228</v>
      </c>
    </row>
    <row r="41" spans="1:3">
      <c r="A41" s="4" t="s">
        <v>555</v>
      </c>
    </row>
    <row r="42" spans="1:3">
      <c r="A42" s="4" t="s">
        <v>538</v>
      </c>
      <c r="B42" s="5" t="n">
        <v>1833</v>
      </c>
      <c r="C42" s="5" t="n">
        <v>162</v>
      </c>
    </row>
    <row r="43" spans="1:3">
      <c r="A43" s="4" t="s">
        <v>524</v>
      </c>
    </row>
    <row r="44" spans="1:3">
      <c r="A44" s="4" t="s">
        <v>538</v>
      </c>
      <c r="B44" s="5" t="n">
        <v>74378</v>
      </c>
      <c r="C44" s="5" t="n">
        <v>102515</v>
      </c>
    </row>
    <row r="45" spans="1:3">
      <c r="A45" s="4" t="s">
        <v>556</v>
      </c>
    </row>
    <row r="46" spans="1:3">
      <c r="A46" s="4" t="s">
        <v>538</v>
      </c>
      <c r="B46" s="5" t="n">
        <v>59506</v>
      </c>
      <c r="C46" s="5" t="n">
        <v>91096</v>
      </c>
    </row>
    <row r="47" spans="1:3">
      <c r="A47" s="4" t="s">
        <v>557</v>
      </c>
    </row>
    <row r="48" spans="1:3">
      <c r="A48" s="4" t="s">
        <v>538</v>
      </c>
      <c r="B48" s="5" t="n">
        <v>9512</v>
      </c>
      <c r="C48" s="5" t="n">
        <v>8329</v>
      </c>
    </row>
    <row r="49" spans="1:3">
      <c r="A49" s="4" t="s">
        <v>558</v>
      </c>
    </row>
    <row r="50" spans="1:3">
      <c r="A50" s="4" t="s">
        <v>538</v>
      </c>
      <c r="B50" s="5" t="n">
        <v>96</v>
      </c>
      <c r="C50" s="5" t="n">
        <v>224</v>
      </c>
    </row>
    <row r="51" spans="1:3">
      <c r="A51" s="4" t="s">
        <v>559</v>
      </c>
    </row>
    <row r="52" spans="1:3">
      <c r="A52" s="4" t="s">
        <v>538</v>
      </c>
      <c r="B52" s="5" t="n">
        <v>1322</v>
      </c>
      <c r="C52" s="5" t="n">
        <v>2669</v>
      </c>
    </row>
    <row r="53" spans="1:3">
      <c r="A53" s="4" t="s">
        <v>560</v>
      </c>
    </row>
    <row r="54" spans="1:3">
      <c r="A54" s="4" t="s">
        <v>538</v>
      </c>
      <c r="B54" s="5" t="n">
        <v>3942</v>
      </c>
      <c r="C54" s="5" t="n">
        <v>197</v>
      </c>
    </row>
    <row r="55" spans="1:3">
      <c r="A55" s="4" t="s">
        <v>525</v>
      </c>
    </row>
    <row r="56" spans="1:3">
      <c r="A56" s="4" t="s">
        <v>538</v>
      </c>
      <c r="B56" s="5" t="n">
        <v>76994</v>
      </c>
      <c r="C56" s="5" t="n">
        <v>79533</v>
      </c>
    </row>
    <row r="57" spans="1:3">
      <c r="A57" s="4" t="s">
        <v>561</v>
      </c>
    </row>
    <row r="58" spans="1:3">
      <c r="A58" s="4" t="s">
        <v>538</v>
      </c>
      <c r="B58" s="5" t="n">
        <v>57415</v>
      </c>
      <c r="C58" s="5" t="n">
        <v>71457</v>
      </c>
    </row>
    <row r="59" spans="1:3">
      <c r="A59" s="4" t="s">
        <v>562</v>
      </c>
    </row>
    <row r="60" spans="1:3">
      <c r="A60" s="4" t="s">
        <v>538</v>
      </c>
      <c r="B60" s="5" t="n">
        <v>18938</v>
      </c>
      <c r="C60" s="5" t="n">
        <v>7156</v>
      </c>
    </row>
    <row r="61" spans="1:3">
      <c r="A61" s="4" t="s">
        <v>563</v>
      </c>
    </row>
    <row r="62" spans="1:3">
      <c r="A62" s="4" t="s">
        <v>538</v>
      </c>
      <c r="B62" s="5" t="n">
        <v>75</v>
      </c>
      <c r="C62" s="5" t="n">
        <v>81</v>
      </c>
    </row>
    <row r="63" spans="1:3">
      <c r="A63" s="4" t="s">
        <v>564</v>
      </c>
    </row>
    <row r="64" spans="1:3">
      <c r="A64" s="4" t="s">
        <v>538</v>
      </c>
      <c r="B64" s="6" t="n">
        <v>566</v>
      </c>
      <c r="C64" s="5" t="n">
        <v>828</v>
      </c>
    </row>
    <row r="65" spans="1:3">
      <c r="A65" s="4" t="s">
        <v>565</v>
      </c>
    </row>
    <row r="66" spans="1:3">
      <c r="A66" s="4" t="s">
        <v>538</v>
      </c>
      <c r="C66" s="6" t="n">
        <v>1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2</v>
      </c>
    </row>
    <row r="2" spans="1:3">
      <c r="A2" s="4" t="s">
        <v>567</v>
      </c>
      <c r="B2" s="6" t="n">
        <v>161637</v>
      </c>
      <c r="C2" s="6" t="n">
        <v>148675</v>
      </c>
    </row>
    <row r="3" spans="1:3">
      <c r="A3" s="4" t="s">
        <v>568</v>
      </c>
    </row>
    <row r="4" spans="1:3">
      <c r="A4" s="4" t="s">
        <v>567</v>
      </c>
      <c r="B4" s="5" t="n">
        <v>160879</v>
      </c>
      <c r="C4" s="5" t="n">
        <v>147548</v>
      </c>
    </row>
    <row r="5" spans="1:3">
      <c r="A5" s="4" t="s">
        <v>569</v>
      </c>
    </row>
    <row r="6" spans="1:3">
      <c r="A6" s="4" t="s">
        <v>567</v>
      </c>
      <c r="B6" s="5" t="n">
        <v>758</v>
      </c>
      <c r="C6" s="5" t="n">
        <v>1127</v>
      </c>
    </row>
    <row r="7" spans="1:3">
      <c r="A7" s="4" t="s">
        <v>512</v>
      </c>
    </row>
    <row r="8" spans="1:3">
      <c r="A8" s="4" t="s">
        <v>567</v>
      </c>
      <c r="B8" s="5" t="n">
        <v>149507</v>
      </c>
      <c r="C8" s="5" t="n">
        <v>127076</v>
      </c>
    </row>
    <row r="9" spans="1:3">
      <c r="A9" s="4" t="s">
        <v>570</v>
      </c>
    </row>
    <row r="10" spans="1:3">
      <c r="A10" s="4" t="s">
        <v>567</v>
      </c>
      <c r="B10" s="5" t="n">
        <v>148828</v>
      </c>
      <c r="C10" s="5" t="n">
        <v>125951</v>
      </c>
    </row>
    <row r="11" spans="1:3">
      <c r="A11" s="4" t="s">
        <v>571</v>
      </c>
    </row>
    <row r="12" spans="1:3">
      <c r="A12" s="4" t="s">
        <v>567</v>
      </c>
      <c r="B12" s="5" t="n">
        <v>679</v>
      </c>
      <c r="C12" s="5" t="n">
        <v>1125</v>
      </c>
    </row>
    <row r="13" spans="1:3">
      <c r="A13" s="4" t="s">
        <v>526</v>
      </c>
    </row>
    <row r="14" spans="1:3">
      <c r="A14" s="4" t="s">
        <v>567</v>
      </c>
      <c r="B14" s="5" t="n">
        <v>12130</v>
      </c>
      <c r="C14" s="5" t="n">
        <v>21599</v>
      </c>
    </row>
    <row r="15" spans="1:3">
      <c r="A15" s="4" t="s">
        <v>572</v>
      </c>
    </row>
    <row r="16" spans="1:3">
      <c r="A16" s="4" t="s">
        <v>567</v>
      </c>
      <c r="B16" s="5" t="n">
        <v>12051</v>
      </c>
      <c r="C16" s="5" t="n">
        <v>21597</v>
      </c>
    </row>
    <row r="17" spans="1:3">
      <c r="A17" s="4" t="s">
        <v>573</v>
      </c>
    </row>
    <row r="18" spans="1:3">
      <c r="A18" s="4" t="s">
        <v>567</v>
      </c>
      <c r="B18" s="6" t="n">
        <v>79</v>
      </c>
      <c r="C18"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72</v>
      </c>
    </row>
    <row r="3" spans="1:4">
      <c r="A3" s="4" t="s">
        <v>575</v>
      </c>
      <c r="B3" s="6" t="n">
        <v>3674</v>
      </c>
      <c r="C3" s="6" t="n">
        <v>776</v>
      </c>
      <c r="D3" s="6" t="n">
        <v>1378</v>
      </c>
    </row>
    <row r="4" spans="1:4">
      <c r="A4" s="4" t="s">
        <v>576</v>
      </c>
      <c r="B4" s="5" t="n">
        <v>4251</v>
      </c>
      <c r="C4" s="5" t="n">
        <v>1397</v>
      </c>
      <c r="D4" s="5" t="n">
        <v>2139</v>
      </c>
    </row>
    <row r="5" spans="1:4">
      <c r="A5" s="4" t="s">
        <v>577</v>
      </c>
      <c r="B5" s="5" t="n">
        <v>1549</v>
      </c>
      <c r="C5" s="5" t="n">
        <v>1079</v>
      </c>
      <c r="D5" s="5" t="n">
        <v>1242</v>
      </c>
    </row>
    <row r="6" spans="1:4">
      <c r="A6" s="4" t="s">
        <v>578</v>
      </c>
      <c r="B6" s="5" t="n">
        <v>66</v>
      </c>
      <c r="C6" s="5" t="n">
        <v>163</v>
      </c>
      <c r="D6" s="5" t="n">
        <v>371</v>
      </c>
    </row>
    <row r="7" spans="1:4">
      <c r="A7" s="4" t="s">
        <v>579</v>
      </c>
      <c r="B7" s="5" t="n">
        <v>1403</v>
      </c>
      <c r="C7" s="5" t="n">
        <v>1042</v>
      </c>
      <c r="D7" s="5" t="n">
        <v>1029</v>
      </c>
    </row>
    <row r="8" spans="1:4">
      <c r="A8" s="4" t="s">
        <v>580</v>
      </c>
      <c r="B8" s="5" t="n">
        <v>1646</v>
      </c>
      <c r="C8" s="5" t="n">
        <v>1264</v>
      </c>
      <c r="D8" s="5" t="n">
        <v>1145</v>
      </c>
    </row>
    <row r="9" spans="1:4">
      <c r="A9" s="4" t="s">
        <v>581</v>
      </c>
      <c r="B9" s="5" t="n">
        <v>720</v>
      </c>
      <c r="C9" s="5" t="n">
        <v>439</v>
      </c>
      <c r="D9" s="5" t="n">
        <v>337</v>
      </c>
    </row>
    <row r="10" spans="1:4">
      <c r="A10" s="4" t="s">
        <v>582</v>
      </c>
      <c r="B10" s="5" t="n">
        <v>1416</v>
      </c>
      <c r="C10" s="5" t="n">
        <v>1025</v>
      </c>
      <c r="D10" s="5" t="n">
        <v>931</v>
      </c>
    </row>
    <row r="11" spans="1:4">
      <c r="A11" s="4" t="s">
        <v>583</v>
      </c>
      <c r="B11" s="5" t="n">
        <v>6</v>
      </c>
      <c r="C11" s="4" t="s">
        <v>160</v>
      </c>
      <c r="D11" s="5" t="n">
        <v>82</v>
      </c>
    </row>
    <row r="12" spans="1:4">
      <c r="A12" s="4" t="s">
        <v>584</v>
      </c>
      <c r="B12" s="5" t="n">
        <v>5077</v>
      </c>
      <c r="C12" s="5" t="n">
        <v>1818</v>
      </c>
      <c r="D12" s="5" t="n">
        <v>2407</v>
      </c>
    </row>
    <row r="13" spans="1:4">
      <c r="A13" s="4" t="s">
        <v>585</v>
      </c>
      <c r="B13" s="5" t="n">
        <v>5897</v>
      </c>
      <c r="C13" s="5" t="n">
        <v>2661</v>
      </c>
      <c r="D13" s="5" t="n">
        <v>3284</v>
      </c>
    </row>
    <row r="14" spans="1:4">
      <c r="A14" s="4" t="s">
        <v>586</v>
      </c>
      <c r="B14" s="5" t="n">
        <v>2965</v>
      </c>
      <c r="C14" s="5" t="n">
        <v>2104</v>
      </c>
      <c r="D14" s="5" t="n">
        <v>2173</v>
      </c>
    </row>
    <row r="15" spans="1:4">
      <c r="A15" s="4" t="s">
        <v>587</v>
      </c>
      <c r="B15" s="5" t="n">
        <v>72</v>
      </c>
      <c r="C15" s="5" t="n">
        <v>163</v>
      </c>
      <c r="D15" s="5" t="n">
        <v>453</v>
      </c>
    </row>
    <row r="16" spans="1:4">
      <c r="A16" s="4" t="s">
        <v>522</v>
      </c>
    </row>
    <row r="17" spans="1:4">
      <c r="A17" s="4" t="s">
        <v>575</v>
      </c>
      <c r="B17" s="4" t="s">
        <v>160</v>
      </c>
      <c r="C17" s="4" t="s">
        <v>160</v>
      </c>
      <c r="D17" s="5" t="n">
        <v>195</v>
      </c>
    </row>
    <row r="18" spans="1:4">
      <c r="A18" s="4" t="s">
        <v>576</v>
      </c>
      <c r="B18" s="4" t="s">
        <v>160</v>
      </c>
      <c r="C18" s="5" t="n">
        <v>31</v>
      </c>
      <c r="D18" s="5" t="n">
        <v>346</v>
      </c>
    </row>
    <row r="19" spans="1:4">
      <c r="A19" s="4" t="s">
        <v>577</v>
      </c>
      <c r="B19" s="4" t="s">
        <v>160</v>
      </c>
      <c r="C19" s="5" t="n">
        <v>97</v>
      </c>
      <c r="D19" s="5" t="n">
        <v>408</v>
      </c>
    </row>
    <row r="20" spans="1:4">
      <c r="A20" s="4" t="s">
        <v>578</v>
      </c>
      <c r="B20" s="5" t="n">
        <v>31</v>
      </c>
      <c r="C20" s="5" t="n">
        <v>129</v>
      </c>
      <c r="D20" s="5" t="n">
        <v>152</v>
      </c>
    </row>
    <row r="21" spans="1:4">
      <c r="A21" s="4" t="s">
        <v>579</v>
      </c>
      <c r="B21" s="4" t="s">
        <v>160</v>
      </c>
      <c r="C21" s="4" t="s">
        <v>160</v>
      </c>
      <c r="D21" s="4" t="s">
        <v>160</v>
      </c>
    </row>
    <row r="22" spans="1:4">
      <c r="A22" s="4" t="s">
        <v>580</v>
      </c>
      <c r="B22" s="4" t="s">
        <v>160</v>
      </c>
      <c r="C22" s="4" t="s">
        <v>160</v>
      </c>
      <c r="D22" s="4" t="s">
        <v>160</v>
      </c>
    </row>
    <row r="23" spans="1:4">
      <c r="A23" s="4" t="s">
        <v>581</v>
      </c>
      <c r="B23" s="4" t="s">
        <v>160</v>
      </c>
      <c r="C23" s="4" t="s">
        <v>160</v>
      </c>
      <c r="D23" s="4" t="s">
        <v>160</v>
      </c>
    </row>
    <row r="24" spans="1:4">
      <c r="A24" s="4" t="s">
        <v>582</v>
      </c>
      <c r="B24" s="4" t="s">
        <v>160</v>
      </c>
      <c r="C24" s="4" t="s">
        <v>160</v>
      </c>
      <c r="D24" s="4" t="s">
        <v>160</v>
      </c>
    </row>
    <row r="25" spans="1:4">
      <c r="A25" s="4" t="s">
        <v>583</v>
      </c>
      <c r="B25" s="4" t="s">
        <v>160</v>
      </c>
      <c r="C25" s="4" t="s">
        <v>160</v>
      </c>
      <c r="D25" s="4" t="s">
        <v>160</v>
      </c>
    </row>
    <row r="26" spans="1:4">
      <c r="A26" s="4" t="s">
        <v>584</v>
      </c>
      <c r="B26" s="4" t="s">
        <v>160</v>
      </c>
      <c r="C26" s="4" t="s">
        <v>160</v>
      </c>
      <c r="D26" s="5" t="n">
        <v>195</v>
      </c>
    </row>
    <row r="27" spans="1:4">
      <c r="A27" s="4" t="s">
        <v>585</v>
      </c>
      <c r="B27" s="4" t="s">
        <v>160</v>
      </c>
      <c r="C27" s="5" t="n">
        <v>31</v>
      </c>
      <c r="D27" s="5" t="n">
        <v>346</v>
      </c>
    </row>
    <row r="28" spans="1:4">
      <c r="A28" s="4" t="s">
        <v>586</v>
      </c>
      <c r="B28" s="4" t="s">
        <v>160</v>
      </c>
      <c r="C28" s="5" t="n">
        <v>97</v>
      </c>
      <c r="D28" s="5" t="n">
        <v>408</v>
      </c>
    </row>
    <row r="29" spans="1:4">
      <c r="A29" s="4" t="s">
        <v>587</v>
      </c>
      <c r="B29" s="5" t="n">
        <v>31</v>
      </c>
      <c r="C29" s="5" t="n">
        <v>129</v>
      </c>
      <c r="D29" s="5" t="n">
        <v>152</v>
      </c>
    </row>
    <row r="30" spans="1:4">
      <c r="A30" s="4" t="s">
        <v>512</v>
      </c>
    </row>
    <row r="31" spans="1:4">
      <c r="A31" s="4" t="s">
        <v>575</v>
      </c>
      <c r="B31" s="5" t="n">
        <v>452</v>
      </c>
      <c r="C31" s="5" t="n">
        <v>296</v>
      </c>
      <c r="D31" s="5" t="n">
        <v>24</v>
      </c>
    </row>
    <row r="32" spans="1:4">
      <c r="A32" s="4" t="s">
        <v>576</v>
      </c>
      <c r="B32" s="5" t="n">
        <v>473</v>
      </c>
      <c r="C32" s="5" t="n">
        <v>304</v>
      </c>
      <c r="D32" s="5" t="n">
        <v>29</v>
      </c>
    </row>
    <row r="33" spans="1:4">
      <c r="A33" s="4" t="s">
        <v>577</v>
      </c>
      <c r="B33" s="5" t="n">
        <v>440</v>
      </c>
      <c r="C33" s="5" t="n">
        <v>188</v>
      </c>
      <c r="D33" s="5" t="n">
        <v>188</v>
      </c>
    </row>
    <row r="34" spans="1:4">
      <c r="A34" s="4" t="s">
        <v>578</v>
      </c>
      <c r="B34" s="5" t="n">
        <v>1</v>
      </c>
      <c r="C34" s="4" t="s">
        <v>160</v>
      </c>
      <c r="D34" s="5" t="n">
        <v>12</v>
      </c>
    </row>
    <row r="35" spans="1:4">
      <c r="A35" s="4" t="s">
        <v>579</v>
      </c>
      <c r="B35" s="5" t="n">
        <v>208</v>
      </c>
      <c r="C35" s="5" t="n">
        <v>754</v>
      </c>
      <c r="D35" s="5" t="n">
        <v>787</v>
      </c>
    </row>
    <row r="36" spans="1:4">
      <c r="A36" s="4" t="s">
        <v>580</v>
      </c>
      <c r="B36" s="5" t="n">
        <v>360</v>
      </c>
      <c r="C36" s="5" t="n">
        <v>891</v>
      </c>
      <c r="D36" s="5" t="n">
        <v>903</v>
      </c>
    </row>
    <row r="37" spans="1:4">
      <c r="A37" s="4" t="s">
        <v>581</v>
      </c>
      <c r="B37" s="5" t="n">
        <v>76</v>
      </c>
      <c r="C37" s="5" t="n">
        <v>273</v>
      </c>
      <c r="D37" s="5" t="n">
        <v>244</v>
      </c>
    </row>
    <row r="38" spans="1:4">
      <c r="A38" s="4" t="s">
        <v>582</v>
      </c>
      <c r="B38" s="5" t="n">
        <v>572</v>
      </c>
      <c r="C38" s="5" t="n">
        <v>768</v>
      </c>
      <c r="D38" s="5" t="n">
        <v>380</v>
      </c>
    </row>
    <row r="39" spans="1:4">
      <c r="A39" s="4" t="s">
        <v>583</v>
      </c>
      <c r="B39" s="5" t="n">
        <v>5</v>
      </c>
      <c r="C39" s="4" t="s">
        <v>160</v>
      </c>
      <c r="D39" s="4" t="s">
        <v>160</v>
      </c>
    </row>
    <row r="40" spans="1:4">
      <c r="A40" s="4" t="s">
        <v>584</v>
      </c>
      <c r="B40" s="5" t="n">
        <v>660</v>
      </c>
      <c r="C40" s="5" t="n">
        <v>1050</v>
      </c>
      <c r="D40" s="5" t="n">
        <v>811</v>
      </c>
    </row>
    <row r="41" spans="1:4">
      <c r="A41" s="4" t="s">
        <v>585</v>
      </c>
      <c r="B41" s="5" t="n">
        <v>833</v>
      </c>
      <c r="C41" s="5" t="n">
        <v>1195</v>
      </c>
      <c r="D41" s="5" t="n">
        <v>932</v>
      </c>
    </row>
    <row r="42" spans="1:4">
      <c r="A42" s="4" t="s">
        <v>586</v>
      </c>
      <c r="B42" s="5" t="n">
        <v>1012</v>
      </c>
      <c r="C42" s="5" t="n">
        <v>956</v>
      </c>
      <c r="D42" s="5" t="n">
        <v>568</v>
      </c>
    </row>
    <row r="43" spans="1:4">
      <c r="A43" s="4" t="s">
        <v>587</v>
      </c>
      <c r="B43" s="5" t="n">
        <v>6</v>
      </c>
      <c r="C43" s="4" t="s">
        <v>160</v>
      </c>
      <c r="D43" s="5" t="n">
        <v>12</v>
      </c>
    </row>
    <row r="44" spans="1:4">
      <c r="A44" s="4" t="s">
        <v>515</v>
      </c>
    </row>
    <row r="45" spans="1:4">
      <c r="A45" s="4" t="s">
        <v>575</v>
      </c>
      <c r="B45" s="5" t="n">
        <v>399</v>
      </c>
      <c r="C45" s="5" t="n">
        <v>456</v>
      </c>
      <c r="D45" s="5" t="n">
        <v>675</v>
      </c>
    </row>
    <row r="46" spans="1:4">
      <c r="A46" s="4" t="s">
        <v>576</v>
      </c>
      <c r="B46" s="5" t="n">
        <v>1025</v>
      </c>
      <c r="C46" s="5" t="n">
        <v>1030</v>
      </c>
      <c r="D46" s="5" t="n">
        <v>1204</v>
      </c>
    </row>
    <row r="47" spans="1:4">
      <c r="A47" s="4" t="s">
        <v>577</v>
      </c>
      <c r="B47" s="5" t="n">
        <v>452</v>
      </c>
      <c r="C47" s="5" t="n">
        <v>554</v>
      </c>
      <c r="D47" s="5" t="n">
        <v>389</v>
      </c>
    </row>
    <row r="48" spans="1:4">
      <c r="A48" s="4" t="s">
        <v>578</v>
      </c>
      <c r="B48" s="5" t="n">
        <v>26</v>
      </c>
      <c r="C48" s="5" t="n">
        <v>29</v>
      </c>
      <c r="D48" s="5" t="n">
        <v>207</v>
      </c>
    </row>
    <row r="49" spans="1:4">
      <c r="A49" s="4" t="s">
        <v>579</v>
      </c>
      <c r="B49" s="4" t="s">
        <v>160</v>
      </c>
      <c r="C49" s="5" t="n">
        <v>102</v>
      </c>
      <c r="D49" s="5" t="n">
        <v>158</v>
      </c>
    </row>
    <row r="50" spans="1:4">
      <c r="A50" s="4" t="s">
        <v>580</v>
      </c>
      <c r="B50" s="4" t="s">
        <v>160</v>
      </c>
      <c r="C50" s="5" t="n">
        <v>111</v>
      </c>
      <c r="D50" s="5" t="n">
        <v>158</v>
      </c>
    </row>
    <row r="51" spans="1:4">
      <c r="A51" s="4" t="s">
        <v>581</v>
      </c>
      <c r="B51" s="4" t="s">
        <v>160</v>
      </c>
      <c r="C51" s="5" t="n">
        <v>2</v>
      </c>
      <c r="D51" s="5" t="n">
        <v>33</v>
      </c>
    </row>
    <row r="52" spans="1:4">
      <c r="A52" s="4" t="s">
        <v>582</v>
      </c>
      <c r="B52" s="5" t="n">
        <v>20</v>
      </c>
      <c r="C52" s="5" t="n">
        <v>135</v>
      </c>
      <c r="D52" s="5" t="n">
        <v>114</v>
      </c>
    </row>
    <row r="53" spans="1:4">
      <c r="A53" s="4" t="s">
        <v>583</v>
      </c>
      <c r="B53" s="4" t="s">
        <v>160</v>
      </c>
      <c r="C53" s="4" t="s">
        <v>160</v>
      </c>
      <c r="D53" s="5" t="n">
        <v>4</v>
      </c>
    </row>
    <row r="54" spans="1:4">
      <c r="A54" s="4" t="s">
        <v>584</v>
      </c>
      <c r="B54" s="5" t="n">
        <v>399</v>
      </c>
      <c r="C54" s="5" t="n">
        <v>558</v>
      </c>
      <c r="D54" s="5" t="n">
        <v>833</v>
      </c>
    </row>
    <row r="55" spans="1:4">
      <c r="A55" s="4" t="s">
        <v>585</v>
      </c>
      <c r="B55" s="5" t="n">
        <v>1025</v>
      </c>
      <c r="C55" s="5" t="n">
        <v>1141</v>
      </c>
      <c r="D55" s="5" t="n">
        <v>1362</v>
      </c>
    </row>
    <row r="56" spans="1:4">
      <c r="A56" s="4" t="s">
        <v>586</v>
      </c>
      <c r="B56" s="5" t="n">
        <v>472</v>
      </c>
      <c r="C56" s="5" t="n">
        <v>689</v>
      </c>
      <c r="D56" s="5" t="n">
        <v>503</v>
      </c>
    </row>
    <row r="57" spans="1:4">
      <c r="A57" s="4" t="s">
        <v>587</v>
      </c>
      <c r="B57" s="5" t="n">
        <v>26</v>
      </c>
      <c r="C57" s="5" t="n">
        <v>29</v>
      </c>
      <c r="D57" s="5" t="n">
        <v>211</v>
      </c>
    </row>
    <row r="58" spans="1:4">
      <c r="A58" s="4" t="s">
        <v>523</v>
      </c>
    </row>
    <row r="59" spans="1:4">
      <c r="A59" s="4" t="s">
        <v>575</v>
      </c>
      <c r="B59" s="4" t="s">
        <v>160</v>
      </c>
      <c r="C59" s="4" t="s">
        <v>160</v>
      </c>
      <c r="D59" s="4" t="s">
        <v>160</v>
      </c>
    </row>
    <row r="60" spans="1:4">
      <c r="A60" s="4" t="s">
        <v>576</v>
      </c>
      <c r="B60" s="4" t="s">
        <v>160</v>
      </c>
      <c r="C60" s="4" t="s">
        <v>160</v>
      </c>
      <c r="D60" s="4" t="s">
        <v>160</v>
      </c>
    </row>
    <row r="61" spans="1:4">
      <c r="A61" s="4" t="s">
        <v>577</v>
      </c>
      <c r="B61" s="4" t="s">
        <v>160</v>
      </c>
      <c r="C61" s="4" t="s">
        <v>160</v>
      </c>
      <c r="D61" s="4" t="s">
        <v>160</v>
      </c>
    </row>
    <row r="62" spans="1:4">
      <c r="A62" s="4" t="s">
        <v>578</v>
      </c>
      <c r="B62" s="4" t="s">
        <v>160</v>
      </c>
      <c r="C62" s="4" t="s">
        <v>160</v>
      </c>
      <c r="D62" s="4" t="s">
        <v>160</v>
      </c>
    </row>
    <row r="63" spans="1:4">
      <c r="A63" s="4" t="s">
        <v>579</v>
      </c>
      <c r="B63" s="4" t="s">
        <v>160</v>
      </c>
      <c r="C63" s="4" t="s">
        <v>160</v>
      </c>
      <c r="D63" s="4" t="s">
        <v>160</v>
      </c>
    </row>
    <row r="64" spans="1:4">
      <c r="A64" s="4" t="s">
        <v>580</v>
      </c>
      <c r="B64" s="4" t="s">
        <v>160</v>
      </c>
      <c r="C64" s="4" t="s">
        <v>160</v>
      </c>
      <c r="D64" s="4" t="s">
        <v>160</v>
      </c>
    </row>
    <row r="65" spans="1:4">
      <c r="A65" s="4" t="s">
        <v>581</v>
      </c>
      <c r="B65" s="4" t="s">
        <v>160</v>
      </c>
      <c r="C65" s="4" t="s">
        <v>160</v>
      </c>
      <c r="D65" s="4" t="s">
        <v>160</v>
      </c>
    </row>
    <row r="66" spans="1:4">
      <c r="A66" s="4" t="s">
        <v>582</v>
      </c>
      <c r="B66" s="4" t="s">
        <v>160</v>
      </c>
      <c r="C66" s="4" t="s">
        <v>160</v>
      </c>
      <c r="D66" s="4" t="s">
        <v>160</v>
      </c>
    </row>
    <row r="67" spans="1:4">
      <c r="A67" s="4" t="s">
        <v>583</v>
      </c>
      <c r="B67" s="4" t="s">
        <v>160</v>
      </c>
      <c r="C67" s="4" t="s">
        <v>160</v>
      </c>
      <c r="D67" s="4" t="s">
        <v>160</v>
      </c>
    </row>
    <row r="68" spans="1:4">
      <c r="A68" s="4" t="s">
        <v>584</v>
      </c>
      <c r="B68" s="4" t="s">
        <v>160</v>
      </c>
      <c r="C68" s="4" t="s">
        <v>160</v>
      </c>
      <c r="D68" s="4" t="s">
        <v>160</v>
      </c>
    </row>
    <row r="69" spans="1:4">
      <c r="A69" s="4" t="s">
        <v>585</v>
      </c>
      <c r="B69" s="4" t="s">
        <v>160</v>
      </c>
      <c r="C69" s="4" t="s">
        <v>160</v>
      </c>
      <c r="D69" s="4" t="s">
        <v>160</v>
      </c>
    </row>
    <row r="70" spans="1:4">
      <c r="A70" s="4" t="s">
        <v>586</v>
      </c>
      <c r="B70" s="4" t="s">
        <v>160</v>
      </c>
      <c r="C70" s="4" t="s">
        <v>160</v>
      </c>
      <c r="D70" s="4" t="s">
        <v>160</v>
      </c>
    </row>
    <row r="71" spans="1:4">
      <c r="A71" s="4" t="s">
        <v>587</v>
      </c>
      <c r="B71" s="4" t="s">
        <v>160</v>
      </c>
      <c r="C71" s="4" t="s">
        <v>160</v>
      </c>
      <c r="D71" s="4" t="s">
        <v>160</v>
      </c>
    </row>
    <row r="72" spans="1:4">
      <c r="A72" s="4" t="s">
        <v>524</v>
      </c>
    </row>
    <row r="73" spans="1:4">
      <c r="A73" s="4" t="s">
        <v>575</v>
      </c>
      <c r="B73" s="5" t="n">
        <v>2747</v>
      </c>
      <c r="C73" s="5" t="n">
        <v>11</v>
      </c>
      <c r="D73" s="5" t="n">
        <v>456</v>
      </c>
    </row>
    <row r="74" spans="1:4">
      <c r="A74" s="4" t="s">
        <v>576</v>
      </c>
      <c r="B74" s="5" t="n">
        <v>2672</v>
      </c>
      <c r="C74" s="5" t="n">
        <v>17</v>
      </c>
      <c r="D74" s="5" t="n">
        <v>535</v>
      </c>
    </row>
    <row r="75" spans="1:4">
      <c r="A75" s="4" t="s">
        <v>577</v>
      </c>
      <c r="B75" s="5" t="n">
        <v>580</v>
      </c>
      <c r="C75" s="5" t="n">
        <v>223</v>
      </c>
      <c r="D75" s="5" t="n">
        <v>218</v>
      </c>
    </row>
    <row r="76" spans="1:4">
      <c r="A76" s="4" t="s">
        <v>578</v>
      </c>
      <c r="B76" s="4" t="s">
        <v>160</v>
      </c>
      <c r="C76" s="5" t="n">
        <v>3</v>
      </c>
      <c r="D76" s="4" t="s">
        <v>160</v>
      </c>
    </row>
    <row r="77" spans="1:4">
      <c r="A77" s="4" t="s">
        <v>579</v>
      </c>
      <c r="B77" s="5" t="n">
        <v>1195</v>
      </c>
      <c r="C77" s="5" t="n">
        <v>186</v>
      </c>
      <c r="D77" s="5" t="n">
        <v>84</v>
      </c>
    </row>
    <row r="78" spans="1:4">
      <c r="A78" s="4" t="s">
        <v>580</v>
      </c>
      <c r="B78" s="5" t="n">
        <v>1286</v>
      </c>
      <c r="C78" s="5" t="n">
        <v>262</v>
      </c>
      <c r="D78" s="5" t="n">
        <v>84</v>
      </c>
    </row>
    <row r="79" spans="1:4">
      <c r="A79" s="4" t="s">
        <v>581</v>
      </c>
      <c r="B79" s="5" t="n">
        <v>644</v>
      </c>
      <c r="C79" s="5" t="n">
        <v>164</v>
      </c>
      <c r="D79" s="5" t="n">
        <v>60</v>
      </c>
    </row>
    <row r="80" spans="1:4">
      <c r="A80" s="4" t="s">
        <v>582</v>
      </c>
      <c r="B80" s="5" t="n">
        <v>824</v>
      </c>
      <c r="C80" s="5" t="n">
        <v>122</v>
      </c>
      <c r="D80" s="5" t="n">
        <v>432</v>
      </c>
    </row>
    <row r="81" spans="1:4">
      <c r="A81" s="4" t="s">
        <v>583</v>
      </c>
      <c r="B81" s="5" t="n">
        <v>1</v>
      </c>
      <c r="C81" s="4" t="s">
        <v>160</v>
      </c>
      <c r="D81" s="5" t="n">
        <v>78</v>
      </c>
    </row>
    <row r="82" spans="1:4">
      <c r="A82" s="4" t="s">
        <v>584</v>
      </c>
      <c r="B82" s="5" t="n">
        <v>3942</v>
      </c>
      <c r="C82" s="5" t="n">
        <v>197</v>
      </c>
      <c r="D82" s="5" t="n">
        <v>540</v>
      </c>
    </row>
    <row r="83" spans="1:4">
      <c r="A83" s="4" t="s">
        <v>585</v>
      </c>
      <c r="B83" s="5" t="n">
        <v>3958</v>
      </c>
      <c r="C83" s="5" t="n">
        <v>279</v>
      </c>
      <c r="D83" s="5" t="n">
        <v>619</v>
      </c>
    </row>
    <row r="84" spans="1:4">
      <c r="A84" s="4" t="s">
        <v>586</v>
      </c>
      <c r="B84" s="5" t="n">
        <v>1404</v>
      </c>
      <c r="C84" s="5" t="n">
        <v>345</v>
      </c>
      <c r="D84" s="5" t="n">
        <v>650</v>
      </c>
    </row>
    <row r="85" spans="1:4">
      <c r="A85" s="4" t="s">
        <v>587</v>
      </c>
      <c r="B85" s="5" t="n">
        <v>1</v>
      </c>
      <c r="C85" s="5" t="n">
        <v>3</v>
      </c>
      <c r="D85" s="5" t="n">
        <v>78</v>
      </c>
    </row>
    <row r="86" spans="1:4">
      <c r="A86" s="4" t="s">
        <v>525</v>
      </c>
    </row>
    <row r="87" spans="1:4">
      <c r="A87" s="4" t="s">
        <v>575</v>
      </c>
      <c r="B87" s="4" t="s">
        <v>160</v>
      </c>
      <c r="C87" s="5" t="n">
        <v>11</v>
      </c>
      <c r="D87" s="5" t="n">
        <v>19</v>
      </c>
    </row>
    <row r="88" spans="1:4">
      <c r="A88" s="4" t="s">
        <v>576</v>
      </c>
      <c r="B88" s="4" t="s">
        <v>160</v>
      </c>
      <c r="C88" s="5" t="n">
        <v>13</v>
      </c>
      <c r="D88" s="5" t="n">
        <v>19</v>
      </c>
    </row>
    <row r="89" spans="1:4">
      <c r="A89" s="4" t="s">
        <v>577</v>
      </c>
      <c r="B89" s="5" t="n">
        <v>9</v>
      </c>
      <c r="C89" s="5" t="n">
        <v>13</v>
      </c>
      <c r="D89" s="5" t="n">
        <v>19</v>
      </c>
    </row>
    <row r="90" spans="1:4">
      <c r="A90" s="4" t="s">
        <v>578</v>
      </c>
      <c r="B90" s="5" t="n">
        <v>2</v>
      </c>
      <c r="C90" s="4" t="s">
        <v>160</v>
      </c>
      <c r="D90" s="4" t="s">
        <v>160</v>
      </c>
    </row>
    <row r="91" spans="1:4">
      <c r="A91" s="4" t="s">
        <v>579</v>
      </c>
      <c r="B91" s="4" t="s">
        <v>160</v>
      </c>
      <c r="C91" s="4" t="s">
        <v>160</v>
      </c>
      <c r="D91" s="4" t="s">
        <v>160</v>
      </c>
    </row>
    <row r="92" spans="1:4">
      <c r="A92" s="4" t="s">
        <v>580</v>
      </c>
      <c r="B92" s="4" t="s">
        <v>160</v>
      </c>
      <c r="C92" s="4" t="s">
        <v>160</v>
      </c>
      <c r="D92" s="4" t="s">
        <v>160</v>
      </c>
    </row>
    <row r="93" spans="1:4">
      <c r="A93" s="4" t="s">
        <v>581</v>
      </c>
      <c r="B93" s="4" t="s">
        <v>160</v>
      </c>
      <c r="C93" s="4" t="s">
        <v>160</v>
      </c>
      <c r="D93" s="4" t="s">
        <v>160</v>
      </c>
    </row>
    <row r="94" spans="1:4">
      <c r="A94" s="4" t="s">
        <v>582</v>
      </c>
      <c r="B94" s="4" t="s">
        <v>160</v>
      </c>
      <c r="C94" s="4" t="s">
        <v>160</v>
      </c>
      <c r="D94" s="5" t="n">
        <v>3</v>
      </c>
    </row>
    <row r="95" spans="1:4">
      <c r="A95" s="4" t="s">
        <v>583</v>
      </c>
      <c r="B95" s="4" t="s">
        <v>160</v>
      </c>
      <c r="C95" s="4" t="s">
        <v>160</v>
      </c>
      <c r="D95" s="4" t="s">
        <v>160</v>
      </c>
    </row>
    <row r="96" spans="1:4">
      <c r="A96" s="4" t="s">
        <v>584</v>
      </c>
      <c r="B96" s="4" t="s">
        <v>160</v>
      </c>
      <c r="C96" s="5" t="n">
        <v>11</v>
      </c>
      <c r="D96" s="5" t="n">
        <v>19</v>
      </c>
    </row>
    <row r="97" spans="1:4">
      <c r="A97" s="4" t="s">
        <v>585</v>
      </c>
      <c r="B97" s="4" t="s">
        <v>160</v>
      </c>
      <c r="C97" s="5" t="n">
        <v>13</v>
      </c>
      <c r="D97" s="5" t="n">
        <v>19</v>
      </c>
    </row>
    <row r="98" spans="1:4">
      <c r="A98" s="4" t="s">
        <v>586</v>
      </c>
      <c r="B98" s="5" t="n">
        <v>9</v>
      </c>
      <c r="C98" s="5" t="n">
        <v>13</v>
      </c>
      <c r="D98" s="5" t="n">
        <v>22</v>
      </c>
    </row>
    <row r="99" spans="1:4">
      <c r="A99" s="4" t="s">
        <v>587</v>
      </c>
      <c r="B99" s="5" t="n">
        <v>2</v>
      </c>
      <c r="C99" s="4" t="s">
        <v>160</v>
      </c>
      <c r="D99" s="4" t="s">
        <v>160</v>
      </c>
    </row>
    <row r="100" spans="1:4">
      <c r="A100" s="4" t="s">
        <v>526</v>
      </c>
    </row>
    <row r="101" spans="1:4">
      <c r="A101" s="4" t="s">
        <v>575</v>
      </c>
      <c r="B101" s="5" t="n">
        <v>76</v>
      </c>
      <c r="C101" s="5" t="n">
        <v>2</v>
      </c>
      <c r="D101" s="5" t="n">
        <v>9</v>
      </c>
    </row>
    <row r="102" spans="1:4">
      <c r="A102" s="4" t="s">
        <v>576</v>
      </c>
      <c r="B102" s="5" t="n">
        <v>81</v>
      </c>
      <c r="C102" s="5" t="n">
        <v>2</v>
      </c>
      <c r="D102" s="5" t="n">
        <v>6</v>
      </c>
    </row>
    <row r="103" spans="1:4">
      <c r="A103" s="4" t="s">
        <v>577</v>
      </c>
      <c r="B103" s="5" t="n">
        <v>68</v>
      </c>
      <c r="C103" s="5" t="n">
        <v>4</v>
      </c>
      <c r="D103" s="5" t="n">
        <v>20</v>
      </c>
    </row>
    <row r="104" spans="1:4">
      <c r="A104" s="4" t="s">
        <v>578</v>
      </c>
      <c r="B104" s="5" t="n">
        <v>6</v>
      </c>
      <c r="C104" s="5" t="n">
        <v>2</v>
      </c>
      <c r="D104" s="4" t="s">
        <v>160</v>
      </c>
    </row>
    <row r="105" spans="1:4">
      <c r="A105" s="4" t="s">
        <v>579</v>
      </c>
      <c r="B105" s="4" t="s">
        <v>160</v>
      </c>
      <c r="C105" s="4" t="s">
        <v>160</v>
      </c>
      <c r="D105" s="4" t="s">
        <v>160</v>
      </c>
    </row>
    <row r="106" spans="1:4">
      <c r="A106" s="4" t="s">
        <v>580</v>
      </c>
      <c r="B106" s="4" t="s">
        <v>160</v>
      </c>
      <c r="C106" s="4" t="s">
        <v>160</v>
      </c>
      <c r="D106" s="4" t="s">
        <v>160</v>
      </c>
    </row>
    <row r="107" spans="1:4">
      <c r="A107" s="4" t="s">
        <v>581</v>
      </c>
      <c r="B107" s="4" t="s">
        <v>160</v>
      </c>
      <c r="C107" s="4" t="s">
        <v>160</v>
      </c>
      <c r="D107" s="4" t="s">
        <v>160</v>
      </c>
    </row>
    <row r="108" spans="1:4">
      <c r="A108" s="4" t="s">
        <v>582</v>
      </c>
      <c r="B108" s="4" t="s">
        <v>160</v>
      </c>
      <c r="C108" s="4" t="s">
        <v>160</v>
      </c>
      <c r="D108" s="5" t="n">
        <v>2</v>
      </c>
    </row>
    <row r="109" spans="1:4">
      <c r="A109" s="4" t="s">
        <v>583</v>
      </c>
      <c r="B109" s="4" t="s">
        <v>160</v>
      </c>
      <c r="C109" s="4" t="s">
        <v>160</v>
      </c>
      <c r="D109" s="4" t="s">
        <v>160</v>
      </c>
    </row>
    <row r="110" spans="1:4">
      <c r="A110" s="4" t="s">
        <v>584</v>
      </c>
      <c r="B110" s="5" t="n">
        <v>76</v>
      </c>
      <c r="C110" s="5" t="n">
        <v>2</v>
      </c>
      <c r="D110" s="5" t="n">
        <v>9</v>
      </c>
    </row>
    <row r="111" spans="1:4">
      <c r="A111" s="4" t="s">
        <v>585</v>
      </c>
      <c r="B111" s="5" t="n">
        <v>81</v>
      </c>
      <c r="C111" s="5" t="n">
        <v>2</v>
      </c>
      <c r="D111" s="5" t="n">
        <v>6</v>
      </c>
    </row>
    <row r="112" spans="1:4">
      <c r="A112" s="4" t="s">
        <v>586</v>
      </c>
      <c r="B112" s="5" t="n">
        <v>68</v>
      </c>
      <c r="C112" s="5" t="n">
        <v>4</v>
      </c>
      <c r="D112" s="5" t="n">
        <v>22</v>
      </c>
    </row>
    <row r="113" spans="1:4">
      <c r="A113" s="4" t="s">
        <v>587</v>
      </c>
      <c r="B113" s="6" t="n">
        <v>6</v>
      </c>
      <c r="C113" s="6" t="n">
        <v>2</v>
      </c>
      <c r="D113" s="4" t="s">
        <v>1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1</v>
      </c>
    </row>
    <row r="2" spans="1:2">
      <c r="B2" s="2" t="s">
        <v>425</v>
      </c>
    </row>
    <row r="3" spans="1:2">
      <c r="A3" s="4" t="s">
        <v>589</v>
      </c>
      <c r="B3" s="5" t="n">
        <v>15</v>
      </c>
    </row>
    <row r="4" spans="1:2">
      <c r="A4" s="4" t="s">
        <v>590</v>
      </c>
      <c r="B4" s="6" t="n">
        <v>3492</v>
      </c>
    </row>
    <row r="5" spans="1:2">
      <c r="A5" s="4" t="s">
        <v>591</v>
      </c>
      <c r="B5" s="6" t="n">
        <v>3492</v>
      </c>
    </row>
    <row r="6" spans="1:2">
      <c r="A6" s="4" t="s">
        <v>512</v>
      </c>
    </row>
    <row r="7" spans="1:2">
      <c r="A7" s="4" t="s">
        <v>589</v>
      </c>
      <c r="B7" s="5" t="n">
        <v>1</v>
      </c>
    </row>
    <row r="8" spans="1:2">
      <c r="A8" s="4" t="s">
        <v>590</v>
      </c>
      <c r="B8" s="6" t="n">
        <v>149</v>
      </c>
    </row>
    <row r="9" spans="1:2">
      <c r="A9" s="4" t="s">
        <v>591</v>
      </c>
      <c r="B9" s="6" t="n">
        <v>149</v>
      </c>
    </row>
    <row r="10" spans="1:2">
      <c r="A10" s="4" t="s">
        <v>524</v>
      </c>
    </row>
    <row r="11" spans="1:2">
      <c r="A11" s="4" t="s">
        <v>589</v>
      </c>
      <c r="B11" s="5" t="n">
        <v>11</v>
      </c>
    </row>
    <row r="12" spans="1:2">
      <c r="A12" s="4" t="s">
        <v>590</v>
      </c>
      <c r="B12" s="6" t="n">
        <v>3273</v>
      </c>
    </row>
    <row r="13" spans="1:2">
      <c r="A13" s="4" t="s">
        <v>591</v>
      </c>
      <c r="B13" s="6" t="n">
        <v>3273</v>
      </c>
    </row>
    <row r="14" spans="1:2">
      <c r="A14" s="4" t="s">
        <v>526</v>
      </c>
    </row>
    <row r="15" spans="1:2">
      <c r="A15" s="4" t="s">
        <v>589</v>
      </c>
      <c r="B15" s="5" t="n">
        <v>3</v>
      </c>
    </row>
    <row r="16" spans="1:2">
      <c r="A16" s="4" t="s">
        <v>590</v>
      </c>
      <c r="B16" s="6" t="n">
        <v>70</v>
      </c>
    </row>
    <row r="17" spans="1:2">
      <c r="A17" s="4" t="s">
        <v>591</v>
      </c>
      <c r="B17" s="6" t="n">
        <v>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32</v>
      </c>
    </row>
    <row r="2" spans="1:3">
      <c r="A2" s="4" t="s">
        <v>593</v>
      </c>
      <c r="B2" s="6" t="n">
        <v>758883</v>
      </c>
      <c r="C2" s="6" t="n">
        <v>707887</v>
      </c>
    </row>
    <row r="3" spans="1:3">
      <c r="A3" s="4" t="s">
        <v>519</v>
      </c>
      <c r="B3" s="5" t="n">
        <v>762785</v>
      </c>
      <c r="C3" s="5" t="n">
        <v>711410</v>
      </c>
    </row>
    <row r="4" spans="1:3">
      <c r="A4" s="4" t="s">
        <v>594</v>
      </c>
      <c r="B4" s="5" t="n">
        <v>3902</v>
      </c>
      <c r="C4" s="5" t="n">
        <v>3523</v>
      </c>
    </row>
    <row r="5" spans="1:3">
      <c r="A5" s="4" t="s">
        <v>595</v>
      </c>
      <c r="B5" s="5" t="n">
        <v>22</v>
      </c>
      <c r="C5" s="5" t="n">
        <v>75</v>
      </c>
    </row>
    <row r="6" spans="1:3">
      <c r="A6" s="4" t="s">
        <v>596</v>
      </c>
    </row>
    <row r="7" spans="1:3">
      <c r="A7" s="4" t="s">
        <v>594</v>
      </c>
      <c r="B7" s="5" t="n">
        <v>3117</v>
      </c>
      <c r="C7" s="5" t="n">
        <v>3012</v>
      </c>
    </row>
    <row r="8" spans="1:3">
      <c r="A8" s="4" t="s">
        <v>597</v>
      </c>
    </row>
    <row r="9" spans="1:3">
      <c r="A9" s="4" t="s">
        <v>594</v>
      </c>
      <c r="B9" s="5" t="n">
        <v>785</v>
      </c>
      <c r="C9" s="5" t="n">
        <v>511</v>
      </c>
    </row>
    <row r="10" spans="1:3">
      <c r="A10" s="4" t="s">
        <v>522</v>
      </c>
    </row>
    <row r="11" spans="1:3">
      <c r="A11" s="4" t="s">
        <v>593</v>
      </c>
      <c r="B11" s="5" t="n">
        <v>61042</v>
      </c>
      <c r="C11" s="5" t="n">
        <v>66268</v>
      </c>
    </row>
    <row r="12" spans="1:3">
      <c r="A12" s="4" t="s">
        <v>519</v>
      </c>
      <c r="B12" s="5" t="n">
        <v>61042</v>
      </c>
      <c r="C12" s="5" t="n">
        <v>66268</v>
      </c>
    </row>
    <row r="13" spans="1:3">
      <c r="A13" s="4" t="s">
        <v>512</v>
      </c>
    </row>
    <row r="14" spans="1:3">
      <c r="A14" s="4" t="s">
        <v>593</v>
      </c>
      <c r="B14" s="5" t="n">
        <v>147895</v>
      </c>
      <c r="C14" s="5" t="n">
        <v>125458</v>
      </c>
    </row>
    <row r="15" spans="1:3">
      <c r="A15" s="4" t="s">
        <v>519</v>
      </c>
      <c r="B15" s="5" t="n">
        <v>149507</v>
      </c>
      <c r="C15" s="5" t="n">
        <v>127076</v>
      </c>
    </row>
    <row r="16" spans="1:3">
      <c r="A16" s="4" t="s">
        <v>594</v>
      </c>
      <c r="B16" s="5" t="n">
        <v>1612</v>
      </c>
      <c r="C16" s="5" t="n">
        <v>1618</v>
      </c>
    </row>
    <row r="17" spans="1:3">
      <c r="A17" s="4" t="s">
        <v>595</v>
      </c>
      <c r="B17" s="5" t="n">
        <v>19</v>
      </c>
      <c r="C17" s="5" t="n">
        <v>75</v>
      </c>
    </row>
    <row r="18" spans="1:3">
      <c r="A18" s="4" t="s">
        <v>598</v>
      </c>
    </row>
    <row r="19" spans="1:3">
      <c r="A19" s="4" t="s">
        <v>594</v>
      </c>
      <c r="B19" s="5" t="n">
        <v>1577</v>
      </c>
      <c r="C19" s="5" t="n">
        <v>1311</v>
      </c>
    </row>
    <row r="20" spans="1:3">
      <c r="A20" s="4" t="s">
        <v>599</v>
      </c>
    </row>
    <row r="21" spans="1:3">
      <c r="A21" s="4" t="s">
        <v>594</v>
      </c>
      <c r="B21" s="5" t="n">
        <v>35</v>
      </c>
      <c r="C21" s="5" t="n">
        <v>307</v>
      </c>
    </row>
    <row r="22" spans="1:3">
      <c r="A22" s="4" t="s">
        <v>515</v>
      </c>
    </row>
    <row r="23" spans="1:3">
      <c r="A23" s="4" t="s">
        <v>593</v>
      </c>
      <c r="B23" s="5" t="n">
        <v>314282</v>
      </c>
      <c r="C23" s="5" t="n">
        <v>250533</v>
      </c>
    </row>
    <row r="24" spans="1:3">
      <c r="A24" s="4" t="s">
        <v>519</v>
      </c>
      <c r="B24" s="5" t="n">
        <v>315702</v>
      </c>
      <c r="C24" s="5" t="n">
        <v>251889</v>
      </c>
    </row>
    <row r="25" spans="1:3">
      <c r="A25" s="4" t="s">
        <v>594</v>
      </c>
      <c r="B25" s="5" t="n">
        <v>1420</v>
      </c>
      <c r="C25" s="5" t="n">
        <v>1356</v>
      </c>
    </row>
    <row r="26" spans="1:3">
      <c r="A26" s="4" t="s">
        <v>600</v>
      </c>
    </row>
    <row r="27" spans="1:3">
      <c r="A27" s="4" t="s">
        <v>594</v>
      </c>
      <c r="B27" s="5" t="n">
        <v>1420</v>
      </c>
      <c r="C27" s="5" t="n">
        <v>1356</v>
      </c>
    </row>
    <row r="28" spans="1:3">
      <c r="A28" s="4" t="s">
        <v>523</v>
      </c>
    </row>
    <row r="29" spans="1:3">
      <c r="A29" s="4" t="s">
        <v>593</v>
      </c>
      <c r="B29" s="5" t="n">
        <v>73032</v>
      </c>
      <c r="C29" s="5" t="n">
        <v>62530</v>
      </c>
    </row>
    <row r="30" spans="1:3">
      <c r="A30" s="4" t="s">
        <v>519</v>
      </c>
      <c r="B30" s="5" t="n">
        <v>73032</v>
      </c>
      <c r="C30" s="5" t="n">
        <v>62530</v>
      </c>
    </row>
    <row r="31" spans="1:3">
      <c r="A31" s="4" t="s">
        <v>524</v>
      </c>
    </row>
    <row r="32" spans="1:3">
      <c r="A32" s="4" t="s">
        <v>593</v>
      </c>
      <c r="B32" s="5" t="n">
        <v>73547</v>
      </c>
      <c r="C32" s="5" t="n">
        <v>102045</v>
      </c>
    </row>
    <row r="33" spans="1:3">
      <c r="A33" s="4" t="s">
        <v>519</v>
      </c>
      <c r="B33" s="5" t="n">
        <v>74378</v>
      </c>
      <c r="C33" s="5" t="n">
        <v>102515</v>
      </c>
    </row>
    <row r="34" spans="1:3">
      <c r="A34" s="4" t="s">
        <v>594</v>
      </c>
      <c r="B34" s="5" t="n">
        <v>831</v>
      </c>
      <c r="C34" s="5" t="n">
        <v>470</v>
      </c>
    </row>
    <row r="35" spans="1:3">
      <c r="A35" s="4" t="s">
        <v>601</v>
      </c>
    </row>
    <row r="36" spans="1:3">
      <c r="A36" s="4" t="s">
        <v>594</v>
      </c>
      <c r="B36" s="5" t="n">
        <v>84</v>
      </c>
      <c r="C36" s="5" t="n">
        <v>266</v>
      </c>
    </row>
    <row r="37" spans="1:3">
      <c r="A37" s="4" t="s">
        <v>602</v>
      </c>
    </row>
    <row r="38" spans="1:3">
      <c r="A38" s="4" t="s">
        <v>594</v>
      </c>
      <c r="B38" s="5" t="n">
        <v>747</v>
      </c>
      <c r="C38" s="5" t="n">
        <v>204</v>
      </c>
    </row>
    <row r="39" spans="1:3">
      <c r="A39" s="4" t="s">
        <v>525</v>
      </c>
    </row>
    <row r="40" spans="1:3">
      <c r="A40" s="4" t="s">
        <v>593</v>
      </c>
      <c r="B40" s="5" t="n">
        <v>76994</v>
      </c>
      <c r="C40" s="5" t="n">
        <v>79533</v>
      </c>
    </row>
    <row r="41" spans="1:3">
      <c r="A41" s="4" t="s">
        <v>519</v>
      </c>
      <c r="B41" s="5" t="n">
        <v>76994</v>
      </c>
      <c r="C41" s="5" t="n">
        <v>79533</v>
      </c>
    </row>
    <row r="42" spans="1:3">
      <c r="A42" s="4" t="s">
        <v>594</v>
      </c>
      <c r="B42" s="4" t="s">
        <v>160</v>
      </c>
    </row>
    <row r="43" spans="1:3">
      <c r="A43" s="4" t="s">
        <v>603</v>
      </c>
    </row>
    <row r="44" spans="1:3">
      <c r="A44" s="4" t="s">
        <v>594</v>
      </c>
      <c r="B44" s="4" t="s">
        <v>160</v>
      </c>
    </row>
    <row r="45" spans="1:3">
      <c r="A45" s="4" t="s">
        <v>526</v>
      </c>
    </row>
    <row r="46" spans="1:3">
      <c r="A46" s="4" t="s">
        <v>593</v>
      </c>
      <c r="B46" s="5" t="n">
        <v>12091</v>
      </c>
      <c r="C46" s="5" t="n">
        <v>21520</v>
      </c>
    </row>
    <row r="47" spans="1:3">
      <c r="A47" s="4" t="s">
        <v>519</v>
      </c>
      <c r="B47" s="5" t="n">
        <v>12130</v>
      </c>
      <c r="C47" s="5" t="n">
        <v>21599</v>
      </c>
    </row>
    <row r="48" spans="1:3">
      <c r="A48" s="4" t="s">
        <v>594</v>
      </c>
      <c r="B48" s="5" t="n">
        <v>39</v>
      </c>
      <c r="C48" s="5" t="n">
        <v>79</v>
      </c>
    </row>
    <row r="49" spans="1:3">
      <c r="A49" s="4" t="s">
        <v>595</v>
      </c>
      <c r="B49" s="5" t="n">
        <v>3</v>
      </c>
    </row>
    <row r="50" spans="1:3">
      <c r="A50" s="4" t="s">
        <v>604</v>
      </c>
    </row>
    <row r="51" spans="1:3">
      <c r="A51" s="4" t="s">
        <v>594</v>
      </c>
      <c r="B51" s="5" t="n">
        <v>36</v>
      </c>
      <c r="C51" s="6" t="n">
        <v>79</v>
      </c>
    </row>
    <row r="52" spans="1:3">
      <c r="A52" s="4" t="s">
        <v>605</v>
      </c>
    </row>
    <row r="53" spans="1:3">
      <c r="A53" s="4" t="s">
        <v>594</v>
      </c>
      <c r="B53" s="6"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32</v>
      </c>
    </row>
    <row r="3" spans="1:3">
      <c r="A3" s="4" t="s">
        <v>528</v>
      </c>
      <c r="B3" s="6" t="n">
        <v>9049</v>
      </c>
      <c r="C3" s="6" t="n">
        <v>8518</v>
      </c>
    </row>
    <row r="4" spans="1:3">
      <c r="A4" s="4" t="s">
        <v>607</v>
      </c>
      <c r="B4" s="5" t="n">
        <v>13218</v>
      </c>
      <c r="C4" s="5" t="n">
        <v>6648</v>
      </c>
    </row>
    <row r="5" spans="1:3">
      <c r="A5" s="4" t="s">
        <v>608</v>
      </c>
      <c r="B5" s="5" t="n">
        <v>-11931</v>
      </c>
      <c r="C5" s="5" t="n">
        <v>-7746</v>
      </c>
    </row>
    <row r="6" spans="1:3">
      <c r="A6" s="4" t="s">
        <v>609</v>
      </c>
      <c r="B6" s="5" t="n">
        <v>17</v>
      </c>
      <c r="C6" s="5" t="n">
        <v>1629</v>
      </c>
    </row>
    <row r="7" spans="1:3">
      <c r="A7" s="4" t="s">
        <v>528</v>
      </c>
      <c r="B7" s="6" t="n">
        <v>10353</v>
      </c>
      <c r="C7" s="6" t="n">
        <v>904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2</v>
      </c>
    </row>
    <row r="2" spans="1:3">
      <c r="A2" s="4" t="s">
        <v>611</v>
      </c>
      <c r="B2" s="6" t="n">
        <v>29156000</v>
      </c>
      <c r="C2" s="6" t="n">
        <v>29052000</v>
      </c>
    </row>
    <row r="3" spans="1:3">
      <c r="A3" s="4" t="s">
        <v>612</v>
      </c>
      <c r="B3" s="5" t="n">
        <v>13107000</v>
      </c>
      <c r="C3" s="5" t="n">
        <v>12044000</v>
      </c>
    </row>
    <row r="4" spans="1:3">
      <c r="B4" s="5" t="n">
        <v>16049379</v>
      </c>
      <c r="C4" s="5" t="n">
        <v>17007798</v>
      </c>
    </row>
    <row r="5" spans="1:3">
      <c r="A5" s="4" t="s">
        <v>613</v>
      </c>
    </row>
    <row r="6" spans="1:3">
      <c r="A6" s="4" t="s">
        <v>611</v>
      </c>
      <c r="B6" s="5" t="n">
        <v>3798000</v>
      </c>
      <c r="C6" s="5" t="n">
        <v>3798000</v>
      </c>
    </row>
    <row r="7" spans="1:3">
      <c r="A7" s="4" t="s">
        <v>614</v>
      </c>
    </row>
    <row r="8" spans="1:3">
      <c r="A8" s="4" t="s">
        <v>611</v>
      </c>
      <c r="B8" s="5" t="n">
        <v>18979000</v>
      </c>
      <c r="C8" s="5" t="n">
        <v>18967000</v>
      </c>
    </row>
    <row r="9" spans="1:3">
      <c r="A9" s="4" t="s">
        <v>615</v>
      </c>
    </row>
    <row r="10" spans="1:3">
      <c r="A10" s="4" t="s">
        <v>611</v>
      </c>
      <c r="B10" s="6" t="n">
        <v>6379000</v>
      </c>
      <c r="C10" s="6" t="n">
        <v>6287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72</v>
      </c>
    </row>
    <row r="3" spans="1:4">
      <c r="A3" s="4" t="s">
        <v>528</v>
      </c>
      <c r="B3" s="6" t="n">
        <v>1249915</v>
      </c>
      <c r="C3" s="6" t="n">
        <v>8436000</v>
      </c>
    </row>
    <row r="4" spans="1:4">
      <c r="A4" s="4" t="s">
        <v>617</v>
      </c>
      <c r="B4" s="5" t="n">
        <v>157000</v>
      </c>
      <c r="C4" s="5" t="n">
        <v>75000</v>
      </c>
    </row>
    <row r="5" spans="1:4">
      <c r="A5" s="4" t="s">
        <v>618</v>
      </c>
      <c r="B5" s="5" t="n">
        <v>-28039</v>
      </c>
      <c r="C5" s="5" t="n">
        <v>-614687</v>
      </c>
      <c r="D5" s="6" t="n">
        <v>-1744366</v>
      </c>
    </row>
    <row r="6" spans="1:4">
      <c r="A6" s="4" t="s">
        <v>619</v>
      </c>
      <c r="B6" s="5" t="n">
        <v>-1052000</v>
      </c>
      <c r="C6" s="5" t="n">
        <v>-6773000</v>
      </c>
    </row>
    <row r="7" spans="1:4">
      <c r="A7" s="4" t="s">
        <v>620</v>
      </c>
      <c r="B7" s="5" t="n">
        <v>218687</v>
      </c>
      <c r="C7" s="5" t="n">
        <v>100409</v>
      </c>
      <c r="D7" s="5" t="n">
        <v>95036</v>
      </c>
    </row>
    <row r="8" spans="1:4">
      <c r="A8" s="4" t="s">
        <v>621</v>
      </c>
      <c r="B8" s="4" t="s">
        <v>160</v>
      </c>
      <c r="C8" s="5" t="n">
        <v>27000</v>
      </c>
    </row>
    <row r="9" spans="1:4">
      <c r="A9" s="4" t="s">
        <v>528</v>
      </c>
      <c r="B9" s="6" t="n">
        <v>545757</v>
      </c>
      <c r="C9" s="6" t="n">
        <v>1249915</v>
      </c>
      <c r="D9" s="6" t="n">
        <v>8436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3</v>
      </c>
      <c r="B1" s="2" t="s">
        <v>1</v>
      </c>
    </row>
    <row r="2" spans="1:4">
      <c r="B2" s="2" t="s">
        <v>2</v>
      </c>
      <c r="C2" s="2" t="s">
        <v>32</v>
      </c>
      <c r="D2" s="2" t="s">
        <v>72</v>
      </c>
    </row>
    <row r="3" spans="1:4">
      <c r="A3" s="4" t="s">
        <v>124</v>
      </c>
    </row>
    <row r="4" spans="1:4">
      <c r="A4" s="4" t="s">
        <v>134</v>
      </c>
      <c r="D4" s="5" t="n">
        <v>122002</v>
      </c>
    </row>
    <row r="5" spans="1:4">
      <c r="A5" s="4" t="s">
        <v>122</v>
      </c>
    </row>
    <row r="6" spans="1:4">
      <c r="A6" s="4" t="s">
        <v>135</v>
      </c>
      <c r="B6" s="7" t="n">
        <v>0.84</v>
      </c>
      <c r="C6" s="7" t="n">
        <v>0.8</v>
      </c>
      <c r="D6" s="7" t="n">
        <v>0.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2</v>
      </c>
      <c r="B1" s="2" t="s">
        <v>2</v>
      </c>
      <c r="C1" s="2" t="s">
        <v>32</v>
      </c>
      <c r="D1" s="2" t="s">
        <v>72</v>
      </c>
    </row>
    <row r="2" spans="1:4">
      <c r="A2" s="4" t="s">
        <v>40</v>
      </c>
      <c r="B2" s="6" t="n">
        <v>545757</v>
      </c>
      <c r="C2" s="6" t="n">
        <v>1249915</v>
      </c>
      <c r="D2" s="6" t="n">
        <v>8436000</v>
      </c>
    </row>
    <row r="3" spans="1:4">
      <c r="A3" s="4" t="s">
        <v>623</v>
      </c>
    </row>
    <row r="4" spans="1:4">
      <c r="A4" s="4" t="s">
        <v>40</v>
      </c>
      <c r="B4" s="5" t="n">
        <v>320000</v>
      </c>
      <c r="C4" s="5" t="n">
        <v>739000</v>
      </c>
    </row>
    <row r="5" spans="1:4">
      <c r="A5" s="4" t="s">
        <v>624</v>
      </c>
    </row>
    <row r="6" spans="1:4">
      <c r="A6" s="4" t="s">
        <v>40</v>
      </c>
      <c r="B6" s="6" t="n">
        <v>226000</v>
      </c>
      <c r="C6" s="6" t="n">
        <v>51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s>
  <sheetData>
    <row r="1" spans="1:4">
      <c r="A1" s="1" t="s">
        <v>625</v>
      </c>
      <c r="B1" s="2" t="s">
        <v>424</v>
      </c>
      <c r="C1" s="2" t="s">
        <v>425</v>
      </c>
      <c r="D1" s="2" t="s">
        <v>426</v>
      </c>
    </row>
    <row r="2" spans="1:4">
      <c r="A2" s="4" t="s">
        <v>43</v>
      </c>
      <c r="C2" s="6" t="n">
        <v>6732216</v>
      </c>
      <c r="D2" s="6" t="n">
        <v>6732216</v>
      </c>
    </row>
    <row r="3" spans="1:4">
      <c r="A3" s="4" t="s">
        <v>626</v>
      </c>
      <c r="C3" s="4" t="s">
        <v>408</v>
      </c>
    </row>
    <row r="4" spans="1:4">
      <c r="A4" s="4" t="s">
        <v>431</v>
      </c>
    </row>
    <row r="5" spans="1:4">
      <c r="A5" s="4" t="s">
        <v>432</v>
      </c>
      <c r="B5" s="5" t="n">
        <v>3</v>
      </c>
    </row>
    <row r="6" spans="1:4">
      <c r="A6" s="4" t="s">
        <v>43</v>
      </c>
      <c r="B6" s="6" t="n">
        <v>1131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627</v>
      </c>
      <c r="B1" s="2" t="s">
        <v>628</v>
      </c>
      <c r="C1" s="2" t="s">
        <v>2</v>
      </c>
      <c r="D1" s="2" t="s">
        <v>32</v>
      </c>
      <c r="E1" s="2" t="s">
        <v>72</v>
      </c>
      <c r="F1" s="2" t="s">
        <v>72</v>
      </c>
    </row>
    <row r="2" spans="1:6">
      <c r="A2" s="4" t="s">
        <v>629</v>
      </c>
      <c r="C2" s="6" t="n">
        <v>412000</v>
      </c>
      <c r="D2" s="4" t="s">
        <v>160</v>
      </c>
      <c r="F2" s="6" t="n">
        <v>1018000</v>
      </c>
    </row>
    <row r="3" spans="1:6">
      <c r="A3" s="4" t="s">
        <v>630</v>
      </c>
      <c r="D3" s="4" t="s">
        <v>406</v>
      </c>
    </row>
    <row r="4" spans="1:6">
      <c r="A4" s="4" t="s">
        <v>631</v>
      </c>
      <c r="C4" s="5" t="n">
        <v>368259</v>
      </c>
      <c r="D4" s="6" t="n">
        <v>421500</v>
      </c>
      <c r="E4" s="6" t="n">
        <v>317333</v>
      </c>
      <c r="F4" s="6" t="n">
        <v>317000</v>
      </c>
    </row>
    <row r="5" spans="1:6">
      <c r="A5" s="4" t="s">
        <v>632</v>
      </c>
    </row>
    <row r="6" spans="1:6">
      <c r="A6" s="4" t="s">
        <v>629</v>
      </c>
      <c r="C6" s="6" t="n">
        <v>412000</v>
      </c>
    </row>
    <row r="7" spans="1:6">
      <c r="A7" s="4" t="s">
        <v>633</v>
      </c>
    </row>
    <row r="8" spans="1:6">
      <c r="A8" s="4" t="s">
        <v>629</v>
      </c>
      <c r="B8" s="6" t="n">
        <v>1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2</v>
      </c>
      <c r="C1" s="2" t="s">
        <v>32</v>
      </c>
    </row>
    <row r="2" spans="1:3">
      <c r="A2" s="4" t="s">
        <v>635</v>
      </c>
      <c r="B2" s="6" t="n">
        <v>2930</v>
      </c>
      <c r="C2" s="6" t="n">
        <v>2518</v>
      </c>
    </row>
    <row r="3" spans="1:3">
      <c r="A3" s="4" t="s">
        <v>636</v>
      </c>
      <c r="B3" s="5" t="n">
        <v>1577</v>
      </c>
      <c r="C3" s="5" t="n">
        <v>1209</v>
      </c>
    </row>
    <row r="4" spans="1:3">
      <c r="A4" s="4" t="s">
        <v>637</v>
      </c>
    </row>
    <row r="5" spans="1:3">
      <c r="A5" s="4" t="s">
        <v>635</v>
      </c>
      <c r="B5" s="5" t="n">
        <v>2518</v>
      </c>
      <c r="C5" s="5" t="n">
        <v>2518</v>
      </c>
    </row>
    <row r="6" spans="1:3">
      <c r="A6" s="4" t="s">
        <v>636</v>
      </c>
      <c r="B6" s="5" t="n">
        <v>1563</v>
      </c>
      <c r="C6" s="5" t="n">
        <v>1209</v>
      </c>
    </row>
    <row r="7" spans="1:3">
      <c r="A7" s="4" t="s">
        <v>195</v>
      </c>
    </row>
    <row r="8" spans="1:3">
      <c r="A8" s="4" t="s">
        <v>635</v>
      </c>
      <c r="B8" s="5" t="n">
        <v>412</v>
      </c>
      <c r="C8" s="4" t="s">
        <v>160</v>
      </c>
    </row>
    <row r="9" spans="1:3">
      <c r="A9" s="4" t="s">
        <v>636</v>
      </c>
      <c r="B9" s="6" t="n">
        <v>14</v>
      </c>
      <c r="C9" s="4" t="s">
        <v>16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8</v>
      </c>
      <c r="B1" s="2" t="s">
        <v>2</v>
      </c>
      <c r="C1" s="2" t="s">
        <v>32</v>
      </c>
      <c r="D1" s="2" t="s">
        <v>72</v>
      </c>
      <c r="E1" s="2" t="s">
        <v>639</v>
      </c>
    </row>
    <row r="2" spans="1:5">
      <c r="A2" s="5" t="n">
        <v>2017</v>
      </c>
      <c r="B2" s="6" t="n">
        <v>357000</v>
      </c>
    </row>
    <row r="3" spans="1:5">
      <c r="A3" s="5" t="n">
        <v>2018</v>
      </c>
      <c r="B3" s="5" t="n">
        <v>310000</v>
      </c>
    </row>
    <row r="4" spans="1:5">
      <c r="A4" s="5" t="n">
        <v>2019</v>
      </c>
      <c r="B4" s="5" t="n">
        <v>187000</v>
      </c>
    </row>
    <row r="5" spans="1:5">
      <c r="A5" s="5" t="n">
        <v>2020</v>
      </c>
      <c r="B5" s="5" t="n">
        <v>130000</v>
      </c>
    </row>
    <row r="6" spans="1:5">
      <c r="A6" s="5" t="n">
        <v>2021</v>
      </c>
      <c r="B6" s="5" t="n">
        <v>130000</v>
      </c>
    </row>
    <row r="7" spans="1:5">
      <c r="A7" s="4" t="s">
        <v>640</v>
      </c>
      <c r="B7" s="5" t="n">
        <v>239000</v>
      </c>
    </row>
    <row r="8" spans="1:5">
      <c r="B8" s="6" t="n">
        <v>1352812</v>
      </c>
      <c r="C8" s="6" t="n">
        <v>1308731</v>
      </c>
      <c r="D8" s="6" t="n">
        <v>1730000</v>
      </c>
      <c r="E8" s="6" t="n">
        <v>1029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s>
  <sheetData>
    <row r="1" spans="1:5">
      <c r="A1" s="1" t="s">
        <v>641</v>
      </c>
      <c r="B1" s="2" t="s">
        <v>1</v>
      </c>
    </row>
    <row r="2" spans="1:5">
      <c r="B2" s="2" t="s">
        <v>2</v>
      </c>
      <c r="C2" s="2" t="s">
        <v>32</v>
      </c>
      <c r="D2" s="2" t="s">
        <v>72</v>
      </c>
      <c r="E2" s="2" t="s">
        <v>72</v>
      </c>
    </row>
    <row r="3" spans="1:5">
      <c r="A3" s="4" t="s">
        <v>642</v>
      </c>
      <c r="B3" s="6" t="n">
        <v>1308731</v>
      </c>
      <c r="C3" s="6" t="n">
        <v>1730000</v>
      </c>
      <c r="D3" s="6" t="n">
        <v>1029000</v>
      </c>
    </row>
    <row r="4" spans="1:5">
      <c r="A4" s="4" t="s">
        <v>643</v>
      </c>
      <c r="B4" s="5" t="n">
        <v>412000</v>
      </c>
      <c r="C4" s="4" t="s">
        <v>160</v>
      </c>
      <c r="D4" s="5" t="n">
        <v>1018000</v>
      </c>
    </row>
    <row r="5" spans="1:5">
      <c r="A5" s="4" t="s">
        <v>644</v>
      </c>
      <c r="B5" s="5" t="n">
        <v>-368259</v>
      </c>
      <c r="C5" s="5" t="n">
        <v>-421500</v>
      </c>
      <c r="D5" s="5" t="n">
        <v>-317000</v>
      </c>
      <c r="E5" s="6" t="n">
        <v>-317333</v>
      </c>
    </row>
    <row r="6" spans="1:5">
      <c r="A6" s="4" t="s">
        <v>645</v>
      </c>
      <c r="B6" s="6" t="n">
        <v>1352812</v>
      </c>
      <c r="C6" s="6" t="n">
        <v>1308731</v>
      </c>
      <c r="D6" s="6" t="n">
        <v>1730000</v>
      </c>
      <c r="E6" s="6" t="n">
        <v>173000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6</v>
      </c>
      <c r="B1" s="2" t="s">
        <v>2</v>
      </c>
      <c r="C1" s="2" t="s">
        <v>32</v>
      </c>
    </row>
    <row r="2" spans="1:3">
      <c r="A2" s="4" t="s">
        <v>647</v>
      </c>
      <c r="B2" s="6" t="n">
        <v>15570000</v>
      </c>
      <c r="C2" s="6" t="n">
        <v>1455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648</v>
      </c>
      <c r="B1" s="2" t="s">
        <v>426</v>
      </c>
    </row>
    <row r="2" spans="1:2">
      <c r="A2" s="5" t="n">
        <v>2017</v>
      </c>
      <c r="B2" s="6" t="n">
        <v>117247</v>
      </c>
    </row>
    <row r="3" spans="1:2">
      <c r="A3" s="5" t="n">
        <v>2018</v>
      </c>
      <c r="B3" s="5" t="n">
        <v>40303</v>
      </c>
    </row>
    <row r="4" spans="1:2">
      <c r="A4" s="5" t="n">
        <v>2019</v>
      </c>
      <c r="B4" s="5" t="n">
        <v>22521</v>
      </c>
    </row>
    <row r="5" spans="1:2">
      <c r="A5" s="5" t="n">
        <v>2020</v>
      </c>
      <c r="B5" s="5" t="n">
        <v>13562</v>
      </c>
    </row>
    <row r="6" spans="1:2">
      <c r="A6" s="5" t="n">
        <v>2021</v>
      </c>
      <c r="B6" s="5" t="n">
        <v>11421</v>
      </c>
    </row>
    <row r="7" spans="1:2">
      <c r="B7" s="6" t="n">
        <v>20505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49</v>
      </c>
      <c r="B1" s="2" t="s">
        <v>1</v>
      </c>
    </row>
    <row r="2" spans="1:4">
      <c r="B2" s="2" t="s">
        <v>2</v>
      </c>
      <c r="C2" s="2" t="s">
        <v>32</v>
      </c>
      <c r="D2" s="2" t="s">
        <v>72</v>
      </c>
    </row>
    <row r="3" spans="1:4">
      <c r="A3" s="4" t="s">
        <v>48</v>
      </c>
      <c r="B3" s="6" t="n">
        <v>585000</v>
      </c>
      <c r="C3" s="6" t="n">
        <v>469000</v>
      </c>
      <c r="D3" s="6" t="n">
        <v>529000</v>
      </c>
    </row>
    <row r="4" spans="1:4">
      <c r="A4" s="4" t="s">
        <v>49</v>
      </c>
      <c r="B4" s="5" t="n">
        <v>755000</v>
      </c>
      <c r="C4" s="5" t="n">
        <v>674000</v>
      </c>
      <c r="D4" s="5" t="n">
        <v>613000</v>
      </c>
    </row>
    <row r="5" spans="1:4">
      <c r="A5" s="4" t="s">
        <v>650</v>
      </c>
      <c r="B5" s="5" t="n">
        <v>1734000</v>
      </c>
      <c r="C5" s="5" t="n">
        <v>1876000</v>
      </c>
      <c r="D5" s="5" t="n">
        <v>2243000</v>
      </c>
    </row>
    <row r="6" spans="1:4">
      <c r="B6" s="6" t="n">
        <v>3073658</v>
      </c>
      <c r="C6" s="6" t="n">
        <v>3019273</v>
      </c>
      <c r="D6" s="6" t="n">
        <v>33850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4" t="s">
        <v>53</v>
      </c>
      <c r="B2" s="6" t="n">
        <v>93831</v>
      </c>
      <c r="C2" s="6" t="n">
        <v>103058</v>
      </c>
    </row>
    <row r="3" spans="1:3">
      <c r="A3" s="4" t="s">
        <v>652</v>
      </c>
    </row>
    <row r="4" spans="1:3">
      <c r="A4" s="4" t="s">
        <v>53</v>
      </c>
      <c r="B4" s="5" t="n">
        <v>78409</v>
      </c>
      <c r="C4" s="5" t="n">
        <v>89879</v>
      </c>
    </row>
    <row r="5" spans="1:3">
      <c r="A5" s="4" t="s">
        <v>653</v>
      </c>
    </row>
    <row r="6" spans="1:3">
      <c r="A6" s="4" t="s">
        <v>53</v>
      </c>
      <c r="B6" s="5" t="n">
        <v>15422</v>
      </c>
      <c r="C6" s="5" t="n">
        <v>13179</v>
      </c>
    </row>
    <row r="7" spans="1:3">
      <c r="A7" s="4" t="s">
        <v>654</v>
      </c>
    </row>
    <row r="8" spans="1:3">
      <c r="A8" s="4" t="s">
        <v>53</v>
      </c>
      <c r="B8" s="5" t="n">
        <v>1476</v>
      </c>
      <c r="C8" s="5" t="n">
        <v>1467</v>
      </c>
    </row>
    <row r="9" spans="1:3">
      <c r="A9" s="4" t="s">
        <v>655</v>
      </c>
    </row>
    <row r="10" spans="1:3">
      <c r="A10" s="4" t="s">
        <v>53</v>
      </c>
      <c r="B10" s="5" t="n">
        <v>15068</v>
      </c>
      <c r="C10" s="5" t="n">
        <v>12503</v>
      </c>
    </row>
    <row r="11" spans="1:3">
      <c r="A11" s="4" t="s">
        <v>656</v>
      </c>
    </row>
    <row r="12" spans="1:3">
      <c r="A12" s="4" t="s">
        <v>53</v>
      </c>
      <c r="B12" s="5" t="n">
        <v>46557</v>
      </c>
      <c r="C12" s="5" t="n">
        <v>46755</v>
      </c>
    </row>
    <row r="13" spans="1:3">
      <c r="A13" s="4" t="s">
        <v>657</v>
      </c>
    </row>
    <row r="14" spans="1:3">
      <c r="A14" s="4" t="s">
        <v>53</v>
      </c>
      <c r="B14" s="5" t="n">
        <v>30376</v>
      </c>
      <c r="C14" s="5" t="n">
        <v>41657</v>
      </c>
    </row>
    <row r="15" spans="1:3">
      <c r="A15" s="4" t="s">
        <v>658</v>
      </c>
    </row>
    <row r="16" spans="1:3">
      <c r="A16" s="4" t="s">
        <v>53</v>
      </c>
      <c r="B16" s="5" t="n">
        <v>354</v>
      </c>
      <c r="C16" s="5" t="n">
        <v>676</v>
      </c>
    </row>
    <row r="17" spans="1:3">
      <c r="A17" s="4" t="s">
        <v>659</v>
      </c>
    </row>
    <row r="18" spans="1:3">
      <c r="A18" s="4" t="s">
        <v>53</v>
      </c>
      <c r="B18" s="5" t="n">
        <v>78409</v>
      </c>
      <c r="C18" s="5" t="n">
        <v>89879</v>
      </c>
    </row>
    <row r="19" spans="1:3">
      <c r="A19" s="4" t="s">
        <v>660</v>
      </c>
    </row>
    <row r="20" spans="1:3">
      <c r="A20" s="4" t="s">
        <v>53</v>
      </c>
      <c r="B20" s="5" t="n">
        <v>78409</v>
      </c>
      <c r="C20" s="5" t="n">
        <v>89879</v>
      </c>
    </row>
    <row r="21" spans="1:3">
      <c r="A21" s="4" t="s">
        <v>661</v>
      </c>
    </row>
    <row r="22" spans="1:3">
      <c r="A22" s="4" t="s">
        <v>53</v>
      </c>
      <c r="B22" s="4" t="s">
        <v>160</v>
      </c>
      <c r="C22" s="4" t="s">
        <v>160</v>
      </c>
    </row>
    <row r="23" spans="1:3">
      <c r="A23" s="4" t="s">
        <v>662</v>
      </c>
    </row>
    <row r="24" spans="1:3">
      <c r="A24" s="4" t="s">
        <v>53</v>
      </c>
      <c r="B24" s="5" t="n">
        <v>1476</v>
      </c>
      <c r="C24" s="5" t="n">
        <v>1467</v>
      </c>
    </row>
    <row r="25" spans="1:3">
      <c r="A25" s="4" t="s">
        <v>663</v>
      </c>
    </row>
    <row r="26" spans="1:3">
      <c r="A26" s="4" t="s">
        <v>53</v>
      </c>
      <c r="B26" s="4" t="s">
        <v>160</v>
      </c>
      <c r="C26" s="4" t="s">
        <v>160</v>
      </c>
    </row>
    <row r="27" spans="1:3">
      <c r="A27" s="4" t="s">
        <v>664</v>
      </c>
    </row>
    <row r="28" spans="1:3">
      <c r="A28" s="4" t="s">
        <v>53</v>
      </c>
      <c r="B28" s="5" t="n">
        <v>46557</v>
      </c>
      <c r="C28" s="5" t="n">
        <v>46755</v>
      </c>
    </row>
    <row r="29" spans="1:3">
      <c r="A29" s="4" t="s">
        <v>665</v>
      </c>
    </row>
    <row r="30" spans="1:3">
      <c r="A30" s="4" t="s">
        <v>53</v>
      </c>
      <c r="B30" s="5" t="n">
        <v>30376</v>
      </c>
      <c r="C30" s="5" t="n">
        <v>41657</v>
      </c>
    </row>
    <row r="31" spans="1:3">
      <c r="A31" s="4" t="s">
        <v>666</v>
      </c>
    </row>
    <row r="32" spans="1:3">
      <c r="A32" s="4" t="s">
        <v>53</v>
      </c>
      <c r="B32" s="4" t="s">
        <v>160</v>
      </c>
      <c r="C32" s="4" t="s">
        <v>160</v>
      </c>
    </row>
    <row r="33" spans="1:3">
      <c r="A33" s="4" t="s">
        <v>667</v>
      </c>
    </row>
    <row r="34" spans="1:3">
      <c r="A34" s="4" t="s">
        <v>53</v>
      </c>
      <c r="B34" s="5" t="n">
        <v>15422</v>
      </c>
      <c r="C34" s="5" t="n">
        <v>13179</v>
      </c>
    </row>
    <row r="35" spans="1:3">
      <c r="A35" s="4" t="s">
        <v>668</v>
      </c>
    </row>
    <row r="36" spans="1:3">
      <c r="A36" s="4" t="s">
        <v>53</v>
      </c>
      <c r="B36" s="4" t="s">
        <v>160</v>
      </c>
      <c r="C36" s="4" t="s">
        <v>160</v>
      </c>
    </row>
    <row r="37" spans="1:3">
      <c r="A37" s="4" t="s">
        <v>669</v>
      </c>
    </row>
    <row r="38" spans="1:3">
      <c r="A38" s="4" t="s">
        <v>53</v>
      </c>
      <c r="B38" s="5" t="n">
        <v>15422</v>
      </c>
      <c r="C38" s="5" t="n">
        <v>13179</v>
      </c>
    </row>
    <row r="39" spans="1:3">
      <c r="A39" s="4" t="s">
        <v>670</v>
      </c>
    </row>
    <row r="40" spans="1:3">
      <c r="A40" s="4" t="s">
        <v>53</v>
      </c>
      <c r="B40" s="4" t="s">
        <v>160</v>
      </c>
      <c r="C40" s="4" t="s">
        <v>160</v>
      </c>
    </row>
    <row r="41" spans="1:3">
      <c r="A41" s="4" t="s">
        <v>671</v>
      </c>
    </row>
    <row r="42" spans="1:3">
      <c r="A42" s="4" t="s">
        <v>53</v>
      </c>
      <c r="B42" s="5" t="n">
        <v>15068</v>
      </c>
      <c r="C42" s="5" t="n">
        <v>12503</v>
      </c>
    </row>
    <row r="43" spans="1:3">
      <c r="A43" s="4" t="s">
        <v>672</v>
      </c>
    </row>
    <row r="44" spans="1:3">
      <c r="A44" s="4" t="s">
        <v>53</v>
      </c>
      <c r="B44" s="4" t="s">
        <v>160</v>
      </c>
      <c r="C44" s="4" t="s">
        <v>160</v>
      </c>
    </row>
    <row r="45" spans="1:3">
      <c r="A45" s="4" t="s">
        <v>673</v>
      </c>
    </row>
    <row r="46" spans="1:3">
      <c r="A46" s="4" t="s">
        <v>53</v>
      </c>
      <c r="B46" s="4" t="s">
        <v>160</v>
      </c>
      <c r="C46" s="4" t="s">
        <v>160</v>
      </c>
    </row>
    <row r="47" spans="1:3">
      <c r="A47" s="4" t="s">
        <v>674</v>
      </c>
    </row>
    <row r="48" spans="1:3">
      <c r="A48" s="4" t="s">
        <v>53</v>
      </c>
      <c r="B48" s="6" t="n">
        <v>354</v>
      </c>
      <c r="C48" s="6" t="n">
        <v>6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2</v>
      </c>
    </row>
    <row r="3" spans="1:4">
      <c r="A3" s="3" t="s">
        <v>137</v>
      </c>
    </row>
    <row r="4" spans="1:4">
      <c r="A4" s="4" t="s">
        <v>109</v>
      </c>
      <c r="B4" s="6" t="n">
        <v>15734776</v>
      </c>
      <c r="C4" s="6" t="n">
        <v>15014651</v>
      </c>
      <c r="D4" s="6" t="n">
        <v>15251207</v>
      </c>
    </row>
    <row r="5" spans="1:4">
      <c r="A5" s="3" t="s">
        <v>138</v>
      </c>
    </row>
    <row r="6" spans="1:4">
      <c r="A6" s="4" t="s">
        <v>85</v>
      </c>
      <c r="B6" s="5" t="n">
        <v>524365</v>
      </c>
      <c r="C6" s="5" t="n">
        <v>1099183</v>
      </c>
      <c r="D6" s="5" t="n">
        <v>429140</v>
      </c>
    </row>
    <row r="7" spans="1:4">
      <c r="A7" s="4" t="s">
        <v>139</v>
      </c>
      <c r="B7" s="5" t="n">
        <v>24000</v>
      </c>
      <c r="C7" s="5" t="n">
        <v>7000</v>
      </c>
      <c r="D7" s="5" t="n">
        <v>99000</v>
      </c>
    </row>
    <row r="8" spans="1:4">
      <c r="A8" s="4" t="s">
        <v>140</v>
      </c>
      <c r="B8" s="5" t="n">
        <v>3065740</v>
      </c>
      <c r="C8" s="5" t="n">
        <v>3404299</v>
      </c>
      <c r="D8" s="5" t="n">
        <v>4038355</v>
      </c>
    </row>
    <row r="9" spans="1:4">
      <c r="A9" s="4" t="s">
        <v>104</v>
      </c>
      <c r="B9" s="5" t="n">
        <v>368259</v>
      </c>
      <c r="C9" s="5" t="n">
        <v>421500</v>
      </c>
      <c r="D9" s="5" t="n">
        <v>317333</v>
      </c>
    </row>
    <row r="10" spans="1:4">
      <c r="A10" s="4" t="s">
        <v>141</v>
      </c>
      <c r="B10" s="5" t="n">
        <v>1209144</v>
      </c>
      <c r="C10" s="5" t="n">
        <v>1147120</v>
      </c>
      <c r="D10" s="5" t="n">
        <v>892400</v>
      </c>
    </row>
    <row r="11" spans="1:4">
      <c r="A11" s="4" t="s">
        <v>142</v>
      </c>
      <c r="B11" s="5" t="n">
        <v>174400</v>
      </c>
      <c r="C11" s="5" t="n">
        <v>1938200</v>
      </c>
      <c r="D11" s="5" t="n">
        <v>32455</v>
      </c>
    </row>
    <row r="12" spans="1:4">
      <c r="A12" s="4" t="s">
        <v>90</v>
      </c>
      <c r="B12" s="5" t="n">
        <v>-423601</v>
      </c>
      <c r="C12" s="5" t="n">
        <v>-888179</v>
      </c>
      <c r="D12" s="5" t="n">
        <v>-1110953</v>
      </c>
    </row>
    <row r="13" spans="1:4">
      <c r="A13" s="4" t="s">
        <v>143</v>
      </c>
      <c r="B13" s="5" t="n">
        <v>-1082347</v>
      </c>
      <c r="C13" s="5" t="n">
        <v>-907875</v>
      </c>
      <c r="D13" s="5" t="n">
        <v>-704051</v>
      </c>
    </row>
    <row r="14" spans="1:4">
      <c r="A14" s="4" t="s">
        <v>144</v>
      </c>
      <c r="B14" s="5" t="n">
        <v>47700123</v>
      </c>
      <c r="C14" s="5" t="n">
        <v>39670999</v>
      </c>
      <c r="D14" s="5" t="n">
        <v>27714043</v>
      </c>
    </row>
    <row r="15" spans="1:4">
      <c r="A15" s="4" t="s">
        <v>145</v>
      </c>
      <c r="B15" s="5" t="n">
        <v>-46321024</v>
      </c>
      <c r="C15" s="5" t="n">
        <v>-38597644</v>
      </c>
      <c r="D15" s="5" t="n">
        <v>-27419224</v>
      </c>
    </row>
    <row r="16" spans="1:4">
      <c r="A16" s="4" t="s">
        <v>146</v>
      </c>
      <c r="B16" s="5" t="n">
        <v>28039</v>
      </c>
      <c r="C16" s="5" t="n">
        <v>614687</v>
      </c>
      <c r="D16" s="5" t="n">
        <v>1744366</v>
      </c>
    </row>
    <row r="17" spans="1:4">
      <c r="A17" s="4" t="s">
        <v>147</v>
      </c>
      <c r="B17" s="5" t="n">
        <v>-218687</v>
      </c>
      <c r="C17" s="5" t="n">
        <v>-100409</v>
      </c>
      <c r="D17" s="5" t="n">
        <v>-95036</v>
      </c>
    </row>
    <row r="18" spans="1:4">
      <c r="A18" s="4" t="s">
        <v>148</v>
      </c>
      <c r="B18" s="5" t="n">
        <v>25772</v>
      </c>
      <c r="C18" s="5" t="n">
        <v>5388</v>
      </c>
      <c r="D18" s="5" t="n">
        <v>-1239581</v>
      </c>
    </row>
    <row r="19" spans="1:4">
      <c r="A19" s="3" t="s">
        <v>149</v>
      </c>
    </row>
    <row r="20" spans="1:4">
      <c r="A20" s="4" t="s">
        <v>150</v>
      </c>
      <c r="B20" s="5" t="n">
        <v>-202898</v>
      </c>
      <c r="C20" s="5" t="n">
        <v>-94768</v>
      </c>
      <c r="D20" s="5" t="n">
        <v>196982</v>
      </c>
    </row>
    <row r="21" spans="1:4">
      <c r="A21" s="4" t="s">
        <v>151</v>
      </c>
      <c r="B21" s="5" t="n">
        <v>298656</v>
      </c>
      <c r="C21" s="5" t="n">
        <v>109864</v>
      </c>
      <c r="D21" s="5" t="n">
        <v>17711</v>
      </c>
    </row>
    <row r="22" spans="1:4">
      <c r="A22" s="4" t="s">
        <v>152</v>
      </c>
      <c r="B22" s="5" t="n">
        <v>512599</v>
      </c>
      <c r="C22" s="5" t="n">
        <v>-221667</v>
      </c>
      <c r="D22" s="5" t="n">
        <v>-655991</v>
      </c>
    </row>
    <row r="23" spans="1:4">
      <c r="A23" s="4" t="s">
        <v>153</v>
      </c>
      <c r="B23" s="5" t="n">
        <v>21417316</v>
      </c>
      <c r="C23" s="5" t="n">
        <v>22622349</v>
      </c>
      <c r="D23" s="5" t="n">
        <v>19508156</v>
      </c>
    </row>
    <row r="24" spans="1:4">
      <c r="A24" s="3" t="s">
        <v>154</v>
      </c>
    </row>
    <row r="25" spans="1:4">
      <c r="A25" s="4" t="s">
        <v>155</v>
      </c>
      <c r="B25" s="5" t="n">
        <v>-78120246</v>
      </c>
      <c r="C25" s="5" t="n">
        <v>-100805716</v>
      </c>
      <c r="D25" s="5" t="n">
        <v>-65944859</v>
      </c>
    </row>
    <row r="26" spans="1:4">
      <c r="A26" s="4" t="s">
        <v>156</v>
      </c>
      <c r="B26" s="5" t="n">
        <v>25142516</v>
      </c>
      <c r="C26" s="5" t="n">
        <v>25031910</v>
      </c>
      <c r="D26" s="5" t="n">
        <v>47315935</v>
      </c>
    </row>
    <row r="27" spans="1:4">
      <c r="A27" s="4" t="s">
        <v>157</v>
      </c>
      <c r="B27" s="5" t="n">
        <v>65294571</v>
      </c>
      <c r="C27" s="5" t="n">
        <v>75946662</v>
      </c>
      <c r="D27" s="5" t="n">
        <v>69892969</v>
      </c>
    </row>
    <row r="28" spans="1:4">
      <c r="A28" s="4" t="s">
        <v>158</v>
      </c>
      <c r="B28" s="5" t="n">
        <v>-4744168</v>
      </c>
      <c r="C28" s="5" t="n">
        <v>4476291</v>
      </c>
      <c r="D28" s="5" t="n">
        <v>-2116265</v>
      </c>
    </row>
    <row r="29" spans="1:4">
      <c r="A29" s="4" t="s">
        <v>159</v>
      </c>
      <c r="B29" s="4" t="s">
        <v>160</v>
      </c>
      <c r="C29" s="4" t="s">
        <v>160</v>
      </c>
      <c r="D29" s="5" t="n">
        <v>-6000</v>
      </c>
    </row>
    <row r="30" spans="1:4">
      <c r="A30" s="4" t="s">
        <v>161</v>
      </c>
      <c r="B30" s="5" t="n">
        <v>-51414733</v>
      </c>
      <c r="C30" s="5" t="n">
        <v>-41677319</v>
      </c>
      <c r="D30" s="5" t="n">
        <v>-49788756</v>
      </c>
    </row>
    <row r="31" spans="1:4">
      <c r="A31" s="4" t="s">
        <v>162</v>
      </c>
      <c r="B31" s="5" t="n">
        <v>1052178</v>
      </c>
      <c r="C31" s="5" t="n">
        <v>4875464</v>
      </c>
      <c r="D31" s="5" t="n">
        <v>265694</v>
      </c>
    </row>
    <row r="32" spans="1:4">
      <c r="A32" s="4" t="s">
        <v>163</v>
      </c>
      <c r="B32" s="5" t="n">
        <v>-267761</v>
      </c>
      <c r="C32" s="5" t="n">
        <v>-2196551</v>
      </c>
      <c r="D32" s="5" t="n">
        <v>-1590308</v>
      </c>
    </row>
    <row r="33" spans="1:4">
      <c r="A33" s="4" t="s">
        <v>164</v>
      </c>
      <c r="B33" s="4" t="s">
        <v>160</v>
      </c>
      <c r="C33" s="4" t="s">
        <v>160</v>
      </c>
      <c r="D33" s="5" t="n">
        <v>1746444</v>
      </c>
    </row>
    <row r="34" spans="1:4">
      <c r="A34" s="4" t="s">
        <v>165</v>
      </c>
      <c r="B34" s="4" t="s">
        <v>160</v>
      </c>
      <c r="C34" s="5" t="n">
        <v>-26612</v>
      </c>
      <c r="D34" s="5" t="n">
        <v>-19673</v>
      </c>
    </row>
    <row r="35" spans="1:4">
      <c r="A35" s="4" t="s">
        <v>166</v>
      </c>
      <c r="B35" s="4" t="s">
        <v>160</v>
      </c>
      <c r="C35" s="4" t="s">
        <v>160</v>
      </c>
      <c r="D35" s="5" t="n">
        <v>16428981</v>
      </c>
    </row>
    <row r="36" spans="1:4">
      <c r="A36" s="4" t="s">
        <v>167</v>
      </c>
      <c r="B36" s="5" t="n">
        <v>-43469983</v>
      </c>
      <c r="C36" s="5" t="n">
        <v>-34375871</v>
      </c>
      <c r="D36" s="5" t="n">
        <v>16184162</v>
      </c>
    </row>
    <row r="37" spans="1:4">
      <c r="A37" s="3" t="s">
        <v>168</v>
      </c>
    </row>
    <row r="38" spans="1:4">
      <c r="A38" s="4" t="s">
        <v>169</v>
      </c>
      <c r="B38" s="5" t="n">
        <v>35247743</v>
      </c>
      <c r="C38" s="5" t="n">
        <v>22192208</v>
      </c>
      <c r="D38" s="5" t="n">
        <v>-41474733</v>
      </c>
    </row>
    <row r="39" spans="1:4">
      <c r="A39" s="4" t="s">
        <v>170</v>
      </c>
      <c r="B39" s="5" t="n">
        <v>4047452</v>
      </c>
      <c r="C39" s="5" t="n">
        <v>3024904</v>
      </c>
      <c r="D39" s="5" t="n">
        <v>8833070</v>
      </c>
    </row>
    <row r="40" spans="1:4">
      <c r="A40" s="4" t="s">
        <v>171</v>
      </c>
      <c r="B40" s="4" t="s">
        <v>160</v>
      </c>
      <c r="C40" s="5" t="n">
        <v>4500000</v>
      </c>
      <c r="D40" s="5" t="n">
        <v>10000000</v>
      </c>
    </row>
    <row r="41" spans="1:4">
      <c r="A41" s="4" t="s">
        <v>172</v>
      </c>
      <c r="B41" s="5" t="n">
        <v>-4042203</v>
      </c>
      <c r="C41" s="5" t="n">
        <v>-10425534</v>
      </c>
      <c r="D41" s="5" t="n">
        <v>-7072789</v>
      </c>
    </row>
    <row r="42" spans="1:4">
      <c r="A42" s="4" t="s">
        <v>173</v>
      </c>
      <c r="B42" s="5" t="n">
        <v>-7728058</v>
      </c>
      <c r="C42" s="5" t="n">
        <v>-7262512</v>
      </c>
      <c r="D42" s="5" t="n">
        <v>-6517640</v>
      </c>
    </row>
    <row r="43" spans="1:4">
      <c r="A43" s="4" t="s">
        <v>174</v>
      </c>
      <c r="B43" s="5" t="n">
        <v>27524934</v>
      </c>
      <c r="C43" s="5" t="n">
        <v>12029066</v>
      </c>
      <c r="D43" s="5" t="n">
        <v>-36232092</v>
      </c>
    </row>
    <row r="44" spans="1:4">
      <c r="A44" s="4" t="s">
        <v>175</v>
      </c>
      <c r="B44" s="5" t="n">
        <v>5472267</v>
      </c>
      <c r="C44" s="5" t="n">
        <v>275544</v>
      </c>
      <c r="D44" s="5" t="n">
        <v>-539774</v>
      </c>
    </row>
    <row r="45" spans="1:4">
      <c r="A45" s="4" t="s">
        <v>176</v>
      </c>
      <c r="B45" s="5" t="n">
        <v>24005801</v>
      </c>
      <c r="C45" s="5" t="n">
        <v>23730257</v>
      </c>
      <c r="D45" s="5" t="n">
        <v>24270031</v>
      </c>
    </row>
    <row r="46" spans="1:4">
      <c r="A46" s="4" t="s">
        <v>177</v>
      </c>
      <c r="B46" s="5" t="n">
        <v>29478068</v>
      </c>
      <c r="C46" s="5" t="n">
        <v>24005801</v>
      </c>
      <c r="D46" s="5" t="n">
        <v>23730257</v>
      </c>
    </row>
    <row r="47" spans="1:4">
      <c r="A47" s="3" t="s">
        <v>178</v>
      </c>
    </row>
    <row r="48" spans="1:4">
      <c r="A48" s="4" t="s">
        <v>179</v>
      </c>
      <c r="B48" s="5" t="n">
        <v>4172526</v>
      </c>
      <c r="C48" s="5" t="n">
        <v>4464760</v>
      </c>
      <c r="D48" s="5" t="n">
        <v>4772793</v>
      </c>
    </row>
    <row r="49" spans="1:4">
      <c r="A49" s="4" t="s">
        <v>180</v>
      </c>
      <c r="B49" s="5" t="n">
        <v>5822394</v>
      </c>
      <c r="C49" s="5" t="n">
        <v>4291621</v>
      </c>
      <c r="D49" s="5" t="n">
        <v>5694894</v>
      </c>
    </row>
    <row r="50" spans="1:4">
      <c r="A50" s="3" t="s">
        <v>181</v>
      </c>
    </row>
    <row r="51" spans="1:4">
      <c r="A51" s="4" t="s">
        <v>182</v>
      </c>
      <c r="B51" s="5" t="n">
        <v>157372</v>
      </c>
      <c r="C51" s="5" t="n">
        <v>74609</v>
      </c>
      <c r="D51" s="5" t="n">
        <v>202409</v>
      </c>
    </row>
    <row r="52" spans="1:4">
      <c r="A52" s="4" t="s">
        <v>183</v>
      </c>
      <c r="B52" s="4" t="s">
        <v>160</v>
      </c>
      <c r="C52" s="5" t="n">
        <v>1897449</v>
      </c>
      <c r="D52" s="4" t="s">
        <v>160</v>
      </c>
    </row>
    <row r="53" spans="1:4">
      <c r="A53" s="4" t="s">
        <v>184</v>
      </c>
      <c r="B53" s="4" t="s">
        <v>160</v>
      </c>
      <c r="C53" s="4" t="s">
        <v>160</v>
      </c>
      <c r="D53" s="5" t="n">
        <v>5719000</v>
      </c>
    </row>
    <row r="54" spans="1:4">
      <c r="A54" s="4" t="s">
        <v>185</v>
      </c>
      <c r="B54" s="4" t="s">
        <v>160</v>
      </c>
      <c r="C54" s="4" t="s">
        <v>160</v>
      </c>
      <c r="D54" s="5" t="n">
        <v>10602454</v>
      </c>
    </row>
    <row r="55" spans="1:4">
      <c r="A55" s="4" t="s">
        <v>186</v>
      </c>
      <c r="B55" s="4" t="s">
        <v>160</v>
      </c>
      <c r="C55" s="4" t="s">
        <v>160</v>
      </c>
      <c r="D55" s="5" t="n">
        <v>44620021</v>
      </c>
    </row>
    <row r="56" spans="1:4">
      <c r="A56" s="4" t="s">
        <v>187</v>
      </c>
      <c r="B56" s="4" t="s">
        <v>160</v>
      </c>
      <c r="C56" s="4" t="s">
        <v>160</v>
      </c>
      <c r="D56" s="5" t="n">
        <v>3864900</v>
      </c>
    </row>
    <row r="57" spans="1:4">
      <c r="A57" s="4" t="s">
        <v>188</v>
      </c>
      <c r="B57" s="4" t="s">
        <v>160</v>
      </c>
      <c r="C57" s="4" t="s">
        <v>160</v>
      </c>
      <c r="D57" s="5" t="n">
        <v>230332</v>
      </c>
    </row>
    <row r="58" spans="1:4">
      <c r="A58" s="4" t="s">
        <v>189</v>
      </c>
      <c r="B58" s="4" t="s">
        <v>160</v>
      </c>
      <c r="C58" s="4" t="s">
        <v>160</v>
      </c>
      <c r="D58" s="5" t="n">
        <v>1267720</v>
      </c>
    </row>
    <row r="59" spans="1:4">
      <c r="A59" s="4" t="s">
        <v>190</v>
      </c>
      <c r="B59" s="4" t="s">
        <v>160</v>
      </c>
      <c r="C59" s="4" t="s">
        <v>160</v>
      </c>
      <c r="D59" s="5" t="n">
        <v>748511</v>
      </c>
    </row>
    <row r="60" spans="1:4">
      <c r="A60" s="4" t="s">
        <v>43</v>
      </c>
      <c r="B60" s="4" t="s">
        <v>160</v>
      </c>
      <c r="C60" s="4" t="s">
        <v>160</v>
      </c>
      <c r="D60" s="5" t="n">
        <v>1131467</v>
      </c>
    </row>
    <row r="61" spans="1:4">
      <c r="A61" s="4" t="s">
        <v>191</v>
      </c>
      <c r="B61" s="4" t="s">
        <v>160</v>
      </c>
      <c r="C61" s="4" t="s">
        <v>160</v>
      </c>
      <c r="D61" s="5" t="n">
        <v>1018000</v>
      </c>
    </row>
    <row r="62" spans="1:4">
      <c r="A62" s="4" t="s">
        <v>192</v>
      </c>
      <c r="B62" s="4" t="s">
        <v>160</v>
      </c>
      <c r="C62" s="4" t="s">
        <v>160</v>
      </c>
      <c r="D62" s="5" t="n">
        <v>81962650</v>
      </c>
    </row>
    <row r="63" spans="1:4">
      <c r="A63" s="4" t="s">
        <v>193</v>
      </c>
      <c r="B63" s="4" t="s">
        <v>160</v>
      </c>
      <c r="C63" s="4" t="s">
        <v>160</v>
      </c>
      <c r="D63" s="5" t="n">
        <v>2815297</v>
      </c>
    </row>
    <row r="64" spans="1:4">
      <c r="A64" s="4" t="s">
        <v>194</v>
      </c>
      <c r="B64" s="4" t="s">
        <v>160</v>
      </c>
      <c r="C64" s="4" t="s">
        <v>160</v>
      </c>
      <c r="D64" s="5" t="n">
        <v>853439</v>
      </c>
    </row>
    <row r="65" spans="1:4">
      <c r="A65" s="4" t="s">
        <v>195</v>
      </c>
    </row>
    <row r="66" spans="1:4">
      <c r="A66" s="3" t="s">
        <v>154</v>
      </c>
    </row>
    <row r="67" spans="1:4">
      <c r="A67" s="4" t="s">
        <v>196</v>
      </c>
      <c r="B67" s="6" t="n">
        <v>-412340</v>
      </c>
      <c r="C67" s="4" t="s">
        <v>160</v>
      </c>
      <c r="D67" s="4" t="s">
        <v>16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2</v>
      </c>
    </row>
    <row r="2" spans="1:3">
      <c r="A2" s="4" t="s">
        <v>676</v>
      </c>
      <c r="B2" s="6" t="n">
        <v>15422000</v>
      </c>
    </row>
    <row r="3" spans="1:3">
      <c r="A3" s="4" t="s">
        <v>677</v>
      </c>
      <c r="B3" s="5" t="n">
        <v>177905000</v>
      </c>
    </row>
    <row r="4" spans="1:3">
      <c r="A4" s="4" t="s">
        <v>678</v>
      </c>
      <c r="B4" s="6" t="n">
        <v>27500000</v>
      </c>
      <c r="C4" s="6" t="n">
        <v>31542203</v>
      </c>
    </row>
    <row r="5" spans="1:3">
      <c r="A5" s="4" t="s">
        <v>679</v>
      </c>
      <c r="B5" s="4" t="s">
        <v>680</v>
      </c>
      <c r="C5" s="4" t="s">
        <v>68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4" t="s">
        <v>683</v>
      </c>
      <c r="B2" s="6" t="n">
        <v>1000000</v>
      </c>
    </row>
    <row r="3" spans="1:3">
      <c r="A3" s="4" t="s">
        <v>684</v>
      </c>
      <c r="B3" s="4" t="s">
        <v>685</v>
      </c>
    </row>
    <row r="4" spans="1:3">
      <c r="A4" s="4" t="s">
        <v>686</v>
      </c>
      <c r="B4" s="6" t="n">
        <v>11500000</v>
      </c>
    </row>
    <row r="5" spans="1:3">
      <c r="A5" s="4" t="s">
        <v>687</v>
      </c>
      <c r="B5" s="4" t="s">
        <v>688</v>
      </c>
    </row>
    <row r="6" spans="1:3">
      <c r="A6" s="4" t="s">
        <v>689</v>
      </c>
      <c r="B6" s="4" t="s">
        <v>690</v>
      </c>
    </row>
    <row r="7" spans="1:3">
      <c r="A7" s="4" t="s">
        <v>54</v>
      </c>
      <c r="B7" s="6" t="n">
        <v>14500000</v>
      </c>
      <c r="C7" s="6" t="n">
        <v>18542203</v>
      </c>
    </row>
    <row r="8" spans="1:3">
      <c r="A8" s="4" t="s">
        <v>691</v>
      </c>
      <c r="B8" s="4" t="s">
        <v>692</v>
      </c>
    </row>
    <row r="9" spans="1:3">
      <c r="A9" s="4" t="s">
        <v>686</v>
      </c>
      <c r="B9" s="6" t="n">
        <v>13000000</v>
      </c>
    </row>
    <row r="10" spans="1:3">
      <c r="A10" s="4" t="s">
        <v>693</v>
      </c>
      <c r="B10" s="6" t="n">
        <v>13000000</v>
      </c>
    </row>
    <row r="11" spans="1:3">
      <c r="A11" s="4" t="s">
        <v>694</v>
      </c>
      <c r="B11" s="4" t="s">
        <v>692</v>
      </c>
    </row>
    <row r="12" spans="1:3">
      <c r="A12" s="4" t="s">
        <v>695</v>
      </c>
      <c r="B12" s="6" t="n">
        <v>27500000</v>
      </c>
      <c r="C12" s="6" t="n">
        <v>31542203</v>
      </c>
    </row>
    <row r="13" spans="1:3">
      <c r="A13" s="4" t="s">
        <v>696</v>
      </c>
      <c r="B13" s="4" t="s">
        <v>680</v>
      </c>
      <c r="C13" s="4" t="s">
        <v>681</v>
      </c>
    </row>
    <row r="14" spans="1:3">
      <c r="A14" s="4" t="s">
        <v>697</v>
      </c>
    </row>
    <row r="15" spans="1:3">
      <c r="A15" s="4" t="s">
        <v>691</v>
      </c>
      <c r="B15" s="4" t="s">
        <v>6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25</v>
      </c>
    </row>
    <row r="2" spans="1:2">
      <c r="A2" s="4" t="s">
        <v>700</v>
      </c>
      <c r="B2" s="6" t="n">
        <v>11500000</v>
      </c>
    </row>
    <row r="3" spans="1:2">
      <c r="A3" s="4" t="s">
        <v>701</v>
      </c>
      <c r="B3" s="6" t="n">
        <v>13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2</v>
      </c>
      <c r="D2" s="2" t="s">
        <v>72</v>
      </c>
    </row>
    <row r="3" spans="1:4">
      <c r="A3" s="4" t="s">
        <v>703</v>
      </c>
      <c r="B3" s="4" t="s">
        <v>704</v>
      </c>
      <c r="C3" s="4" t="s">
        <v>704</v>
      </c>
      <c r="D3" s="4" t="s">
        <v>704</v>
      </c>
    </row>
    <row r="4" spans="1:4">
      <c r="A4" s="4" t="s">
        <v>705</v>
      </c>
      <c r="B4" s="4" t="s">
        <v>704</v>
      </c>
      <c r="C4" s="4" t="s">
        <v>704</v>
      </c>
      <c r="D4" s="4" t="s">
        <v>704</v>
      </c>
    </row>
    <row r="5" spans="1:4">
      <c r="A5" s="4" t="s">
        <v>706</v>
      </c>
      <c r="B5" s="6" t="n">
        <v>722000</v>
      </c>
      <c r="C5" s="6" t="n">
        <v>678000</v>
      </c>
      <c r="D5" s="6" t="n">
        <v>631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2</v>
      </c>
    </row>
    <row r="3" spans="1:4">
      <c r="A3" s="4" t="s">
        <v>708</v>
      </c>
      <c r="B3" s="4" t="s">
        <v>709</v>
      </c>
      <c r="C3" s="4" t="s">
        <v>709</v>
      </c>
      <c r="D3" s="4" t="s">
        <v>709</v>
      </c>
    </row>
    <row r="4" spans="1:4">
      <c r="A4" s="4" t="s">
        <v>710</v>
      </c>
      <c r="B4" s="6" t="n">
        <v>226000</v>
      </c>
      <c r="C4" s="6" t="n">
        <v>226000</v>
      </c>
    </row>
    <row r="5" spans="1:4">
      <c r="A5" s="4" t="s">
        <v>711</v>
      </c>
      <c r="B5" s="5" t="n">
        <v>0</v>
      </c>
      <c r="C5" s="5" t="n">
        <v>0</v>
      </c>
    </row>
    <row r="6" spans="1:4">
      <c r="A6" s="4" t="s">
        <v>712</v>
      </c>
    </row>
    <row r="7" spans="1:4">
      <c r="A7" s="4" t="s">
        <v>713</v>
      </c>
      <c r="B7" s="6" t="n">
        <v>482000</v>
      </c>
    </row>
    <row r="8" spans="1:4">
      <c r="A8" s="4" t="s">
        <v>714</v>
      </c>
    </row>
    <row r="9" spans="1:4">
      <c r="A9" s="4" t="s">
        <v>715</v>
      </c>
      <c r="C9" s="6" t="n">
        <v>31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3" t="s">
        <v>717</v>
      </c>
    </row>
    <row r="4" spans="1:12">
      <c r="A4" s="4" t="s">
        <v>718</v>
      </c>
      <c r="J4" s="6" t="n">
        <v>5370000</v>
      </c>
      <c r="K4" s="6" t="n">
        <v>3119000</v>
      </c>
      <c r="L4" s="6" t="n">
        <v>4568000</v>
      </c>
    </row>
    <row r="5" spans="1:12">
      <c r="A5" s="4" t="s">
        <v>719</v>
      </c>
      <c r="J5" s="5" t="n">
        <v>-43000</v>
      </c>
      <c r="K5" s="5" t="n">
        <v>1753000</v>
      </c>
      <c r="L5" s="5" t="n">
        <v>17000</v>
      </c>
    </row>
    <row r="6" spans="1:12">
      <c r="J6" s="5" t="n">
        <v>5327000</v>
      </c>
      <c r="K6" s="5" t="n">
        <v>4872000</v>
      </c>
      <c r="L6" s="5" t="n">
        <v>4585000</v>
      </c>
    </row>
    <row r="7" spans="1:12">
      <c r="A7" s="3" t="s">
        <v>720</v>
      </c>
    </row>
    <row r="8" spans="1:12">
      <c r="A8" s="4" t="s">
        <v>718</v>
      </c>
      <c r="J8" s="5" t="n">
        <v>1261000</v>
      </c>
      <c r="K8" s="5" t="n">
        <v>749000</v>
      </c>
      <c r="L8" s="5" t="n">
        <v>1015000</v>
      </c>
    </row>
    <row r="9" spans="1:12">
      <c r="A9" s="4" t="s">
        <v>719</v>
      </c>
      <c r="J9" s="5" t="n">
        <v>217000</v>
      </c>
      <c r="K9" s="5" t="n">
        <v>186000</v>
      </c>
      <c r="L9" s="5" t="n">
        <v>16000</v>
      </c>
    </row>
    <row r="10" spans="1:12">
      <c r="J10" s="5" t="n">
        <v>1478000</v>
      </c>
      <c r="K10" s="5" t="n">
        <v>935000</v>
      </c>
      <c r="L10" s="5" t="n">
        <v>1031000</v>
      </c>
    </row>
    <row r="11" spans="1:12">
      <c r="A11" s="4" t="s">
        <v>721</v>
      </c>
      <c r="B11" s="6" t="n">
        <v>1717000</v>
      </c>
      <c r="C11" s="6" t="n">
        <v>1903000</v>
      </c>
      <c r="D11" s="6" t="n">
        <v>1683000</v>
      </c>
      <c r="E11" s="6" t="n">
        <v>1501000</v>
      </c>
      <c r="F11" s="6" t="n">
        <v>1560000</v>
      </c>
      <c r="G11" s="6" t="n">
        <v>1670000</v>
      </c>
      <c r="H11" s="6" t="n">
        <v>1216000</v>
      </c>
      <c r="I11" s="6" t="n">
        <v>1360000</v>
      </c>
      <c r="J11" s="6" t="n">
        <v>6804506</v>
      </c>
      <c r="K11" s="6" t="n">
        <v>5806544</v>
      </c>
      <c r="L11" s="6" t="n">
        <v>5615519</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2</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4" t="s">
        <v>723</v>
      </c>
      <c r="J3" s="6" t="n">
        <v>7889000</v>
      </c>
      <c r="K3" s="6" t="n">
        <v>7287000</v>
      </c>
      <c r="L3" s="6" t="n">
        <v>7303000</v>
      </c>
    </row>
    <row r="4" spans="1:12">
      <c r="A4" s="4" t="s">
        <v>724</v>
      </c>
      <c r="J4" s="5" t="n">
        <v>-1943000</v>
      </c>
      <c r="K4" s="5" t="n">
        <v>-2046000</v>
      </c>
      <c r="L4" s="5" t="n">
        <v>-2214000</v>
      </c>
    </row>
    <row r="5" spans="1:12">
      <c r="A5" s="4" t="s">
        <v>725</v>
      </c>
      <c r="J5" s="5" t="n">
        <v>729000</v>
      </c>
      <c r="K5" s="5" t="n">
        <v>506000</v>
      </c>
      <c r="L5" s="5" t="n">
        <v>700000</v>
      </c>
    </row>
    <row r="6" spans="1:12">
      <c r="A6" s="4" t="s">
        <v>726</v>
      </c>
      <c r="J6" s="5" t="n">
        <v>130000</v>
      </c>
      <c r="K6" s="5" t="n">
        <v>60000</v>
      </c>
      <c r="L6" s="5" t="n">
        <v>-173000</v>
      </c>
    </row>
    <row r="7" spans="1:12">
      <c r="A7" s="4" t="s">
        <v>721</v>
      </c>
      <c r="B7" s="6" t="n">
        <v>1717000</v>
      </c>
      <c r="C7" s="6" t="n">
        <v>1903000</v>
      </c>
      <c r="D7" s="6" t="n">
        <v>1683000</v>
      </c>
      <c r="E7" s="6" t="n">
        <v>1501000</v>
      </c>
      <c r="F7" s="6" t="n">
        <v>1560000</v>
      </c>
      <c r="G7" s="6" t="n">
        <v>1670000</v>
      </c>
      <c r="H7" s="6" t="n">
        <v>1216000</v>
      </c>
      <c r="I7" s="6" t="n">
        <v>1360000</v>
      </c>
      <c r="J7" s="6" t="n">
        <v>6804506</v>
      </c>
      <c r="K7" s="6" t="n">
        <v>5806544</v>
      </c>
      <c r="L7" s="6" t="n">
        <v>561551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27</v>
      </c>
      <c r="B1" s="2" t="s">
        <v>1</v>
      </c>
    </row>
    <row r="2" spans="1:4">
      <c r="B2" s="2" t="s">
        <v>2</v>
      </c>
      <c r="C2" s="2" t="s">
        <v>32</v>
      </c>
      <c r="D2" s="2" t="s">
        <v>72</v>
      </c>
    </row>
    <row r="3" spans="1:4">
      <c r="A3" s="4" t="s">
        <v>728</v>
      </c>
      <c r="B3" s="4" t="s">
        <v>709</v>
      </c>
      <c r="C3" s="4" t="s">
        <v>709</v>
      </c>
      <c r="D3" s="4" t="s">
        <v>7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32</v>
      </c>
    </row>
    <row r="2" spans="1:3">
      <c r="A2" s="3" t="s">
        <v>730</v>
      </c>
    </row>
    <row r="3" spans="1:3">
      <c r="A3" s="4" t="s">
        <v>520</v>
      </c>
      <c r="B3" s="6" t="n">
        <v>3823000</v>
      </c>
      <c r="C3" s="6" t="n">
        <v>3599000</v>
      </c>
    </row>
    <row r="4" spans="1:3">
      <c r="A4" s="4" t="s">
        <v>731</v>
      </c>
      <c r="B4" s="5" t="n">
        <v>338000</v>
      </c>
      <c r="C4" s="4" t="s">
        <v>160</v>
      </c>
    </row>
    <row r="5" spans="1:3">
      <c r="A5" s="4" t="s">
        <v>40</v>
      </c>
      <c r="B5" s="5" t="n">
        <v>116000</v>
      </c>
      <c r="C5" s="5" t="n">
        <v>254000</v>
      </c>
    </row>
    <row r="6" spans="1:3">
      <c r="A6" s="4" t="s">
        <v>732</v>
      </c>
      <c r="B6" s="5" t="n">
        <v>251000</v>
      </c>
      <c r="C6" s="5" t="n">
        <v>257000</v>
      </c>
    </row>
    <row r="7" spans="1:3">
      <c r="A7" s="4" t="s">
        <v>710</v>
      </c>
      <c r="B7" s="5" t="n">
        <v>226000</v>
      </c>
      <c r="C7" s="5" t="n">
        <v>226000</v>
      </c>
    </row>
    <row r="8" spans="1:3">
      <c r="A8" s="4" t="s">
        <v>733</v>
      </c>
      <c r="B8" s="5" t="n">
        <v>191000</v>
      </c>
      <c r="C8" s="5" t="n">
        <v>182000</v>
      </c>
    </row>
    <row r="9" spans="1:3">
      <c r="A9" s="4" t="s">
        <v>734</v>
      </c>
      <c r="B9" s="5" t="n">
        <v>460000</v>
      </c>
      <c r="C9" s="5" t="n">
        <v>418000</v>
      </c>
    </row>
    <row r="10" spans="1:3">
      <c r="B10" s="5" t="n">
        <v>5405000</v>
      </c>
      <c r="C10" s="5" t="n">
        <v>4936000</v>
      </c>
    </row>
    <row r="11" spans="1:3">
      <c r="A11" s="3" t="s">
        <v>735</v>
      </c>
    </row>
    <row r="12" spans="1:3">
      <c r="A12" s="4" t="s">
        <v>736</v>
      </c>
      <c r="B12" s="4" t="s">
        <v>160</v>
      </c>
      <c r="C12" s="5" t="n">
        <v>-2045000</v>
      </c>
    </row>
    <row r="13" spans="1:3">
      <c r="A13" s="4" t="s">
        <v>444</v>
      </c>
      <c r="B13" s="5" t="n">
        <v>-937000</v>
      </c>
      <c r="C13" s="5" t="n">
        <v>-1027000</v>
      </c>
    </row>
    <row r="14" spans="1:3">
      <c r="A14" s="4" t="s">
        <v>43</v>
      </c>
      <c r="B14" s="5" t="n">
        <v>-736000</v>
      </c>
      <c r="C14" s="5" t="n">
        <v>-570000</v>
      </c>
    </row>
    <row r="15" spans="1:3">
      <c r="A15" s="4" t="s">
        <v>737</v>
      </c>
      <c r="B15" s="5" t="n">
        <v>-20000</v>
      </c>
      <c r="C15" s="5" t="n">
        <v>-17000</v>
      </c>
    </row>
    <row r="16" spans="1:3">
      <c r="B16" s="5" t="n">
        <v>-1693000</v>
      </c>
      <c r="C16" s="5" t="n">
        <v>-3659000</v>
      </c>
    </row>
    <row r="17" spans="1:3">
      <c r="A17" s="4" t="s">
        <v>738</v>
      </c>
      <c r="B17" s="5" t="n">
        <v>-226000</v>
      </c>
      <c r="C17" s="4" t="s">
        <v>160</v>
      </c>
    </row>
    <row r="18" spans="1:3">
      <c r="A18" s="4" t="s">
        <v>739</v>
      </c>
      <c r="B18" s="6" t="n">
        <v>3486000</v>
      </c>
      <c r="C18" s="6" t="n">
        <v>1277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0</v>
      </c>
      <c r="B1" s="2" t="s">
        <v>2</v>
      </c>
      <c r="C1" s="2" t="s">
        <v>32</v>
      </c>
    </row>
    <row r="2" spans="1:3">
      <c r="A2" s="4" t="s">
        <v>741</v>
      </c>
      <c r="B2" s="6" t="n">
        <v>138473000</v>
      </c>
      <c r="C2" s="6" t="n">
        <v>119573000</v>
      </c>
    </row>
    <row r="3" spans="1:3">
      <c r="A3" s="4" t="s">
        <v>742</v>
      </c>
      <c r="B3" s="6" t="n">
        <v>512000</v>
      </c>
      <c r="C3" s="6" t="n">
        <v>488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2</v>
      </c>
    </row>
    <row r="2" spans="1:3">
      <c r="A2" s="4" t="s">
        <v>744</v>
      </c>
      <c r="B2" s="6" t="n">
        <v>169375</v>
      </c>
      <c r="C2" s="6" t="n">
        <v>164666</v>
      </c>
    </row>
    <row r="3" spans="1:3">
      <c r="A3" s="4" t="s">
        <v>745</v>
      </c>
    </row>
    <row r="4" spans="1:3">
      <c r="A4" s="4" t="s">
        <v>744</v>
      </c>
      <c r="B4" s="5" t="n">
        <v>164066</v>
      </c>
      <c r="C4" s="5" t="n">
        <v>158566</v>
      </c>
    </row>
    <row r="5" spans="1:3">
      <c r="A5" s="4" t="s">
        <v>746</v>
      </c>
    </row>
    <row r="6" spans="1:3">
      <c r="A6" s="4" t="s">
        <v>744</v>
      </c>
      <c r="B6" s="6" t="n">
        <v>5309</v>
      </c>
      <c r="C6" s="6" t="n">
        <v>6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747</v>
      </c>
      <c r="B1" s="2" t="s">
        <v>2</v>
      </c>
    </row>
    <row r="2" spans="1:2">
      <c r="A2" s="4" t="s">
        <v>748</v>
      </c>
      <c r="B2" s="4" t="s">
        <v>749</v>
      </c>
    </row>
    <row r="3" spans="1:2">
      <c r="A3" s="4" t="s">
        <v>750</v>
      </c>
      <c r="B3" s="4" t="s">
        <v>749</v>
      </c>
    </row>
    <row r="4" spans="1:2">
      <c r="A4" s="4" t="s">
        <v>751</v>
      </c>
      <c r="B4" s="4" t="s">
        <v>749</v>
      </c>
    </row>
    <row r="5" spans="1:2">
      <c r="A5" s="4" t="s">
        <v>752</v>
      </c>
    </row>
    <row r="6" spans="1:2">
      <c r="A6" s="4" t="s">
        <v>753</v>
      </c>
      <c r="B6" s="4" t="s">
        <v>75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755</v>
      </c>
      <c r="B1" s="2" t="s">
        <v>2</v>
      </c>
      <c r="D1" s="2" t="s">
        <v>32</v>
      </c>
    </row>
    <row r="2" spans="1:4">
      <c r="A2" s="4" t="s">
        <v>756</v>
      </c>
      <c r="B2" s="6" t="n">
        <v>170358</v>
      </c>
      <c r="D2" s="6" t="n">
        <v>157926</v>
      </c>
    </row>
    <row r="3" spans="1:4">
      <c r="A3" s="4" t="s">
        <v>757</v>
      </c>
      <c r="B3" s="4" t="s">
        <v>758</v>
      </c>
      <c r="D3" s="4" t="s">
        <v>759</v>
      </c>
    </row>
    <row r="4" spans="1:4">
      <c r="A4" s="4" t="s">
        <v>760</v>
      </c>
      <c r="B4" s="6" t="n">
        <v>85241</v>
      </c>
      <c r="C4" s="4" t="s">
        <v>761</v>
      </c>
      <c r="D4" s="6" t="n">
        <v>76179</v>
      </c>
    </row>
    <row r="5" spans="1:4">
      <c r="A5" s="4" t="s">
        <v>762</v>
      </c>
      <c r="B5" s="4" t="s">
        <v>763</v>
      </c>
      <c r="C5" s="4" t="s">
        <v>761</v>
      </c>
      <c r="D5" s="4" t="s">
        <v>764</v>
      </c>
    </row>
    <row r="6" spans="1:4">
      <c r="A6" s="4" t="s">
        <v>765</v>
      </c>
      <c r="B6" s="6" t="n">
        <v>159325</v>
      </c>
      <c r="D6" s="6" t="n">
        <v>147430</v>
      </c>
    </row>
    <row r="7" spans="1:4">
      <c r="A7" s="4" t="s">
        <v>766</v>
      </c>
      <c r="B7" s="4" t="s">
        <v>767</v>
      </c>
      <c r="D7" s="4" t="s">
        <v>768</v>
      </c>
    </row>
    <row r="8" spans="1:4">
      <c r="A8" s="4" t="s">
        <v>769</v>
      </c>
      <c r="B8" s="6" t="n">
        <v>65475</v>
      </c>
      <c r="C8" s="4" t="s">
        <v>761</v>
      </c>
      <c r="D8" s="6" t="n">
        <v>57134</v>
      </c>
    </row>
    <row r="9" spans="1:4">
      <c r="A9" s="4" t="s">
        <v>770</v>
      </c>
      <c r="B9" s="4" t="s">
        <v>771</v>
      </c>
      <c r="C9" s="4" t="s">
        <v>761</v>
      </c>
      <c r="D9" s="4" t="s">
        <v>772</v>
      </c>
    </row>
    <row r="10" spans="1:4">
      <c r="A10" s="4" t="s">
        <v>773</v>
      </c>
      <c r="B10" s="6" t="n">
        <v>159325</v>
      </c>
      <c r="D10" s="6" t="n">
        <v>147430</v>
      </c>
    </row>
    <row r="11" spans="1:4">
      <c r="A11" s="4" t="s">
        <v>774</v>
      </c>
      <c r="B11" s="4" t="s">
        <v>775</v>
      </c>
      <c r="D11" s="4" t="s">
        <v>776</v>
      </c>
    </row>
    <row r="12" spans="1:4">
      <c r="A12" s="4" t="s">
        <v>777</v>
      </c>
      <c r="B12" s="6" t="n">
        <v>53316</v>
      </c>
      <c r="C12" s="4" t="s">
        <v>761</v>
      </c>
      <c r="D12" s="6" t="n">
        <v>52383</v>
      </c>
    </row>
    <row r="13" spans="1:4">
      <c r="A13" s="4" t="s">
        <v>778</v>
      </c>
      <c r="B13" s="4" t="s">
        <v>779</v>
      </c>
      <c r="C13" s="4" t="s">
        <v>761</v>
      </c>
      <c r="D13" s="4" t="s">
        <v>779</v>
      </c>
    </row>
    <row r="14" spans="1:4">
      <c r="A14" s="4" t="s">
        <v>777</v>
      </c>
      <c r="B14" s="6" t="n">
        <v>53316</v>
      </c>
      <c r="C14" s="4" t="s">
        <v>761</v>
      </c>
      <c r="D14" s="6" t="n">
        <v>52383</v>
      </c>
    </row>
    <row r="15" spans="1:4">
      <c r="A15" s="4" t="s">
        <v>780</v>
      </c>
      <c r="B15" s="6" t="n">
        <v>159325</v>
      </c>
      <c r="D15" s="6" t="n">
        <v>147430</v>
      </c>
    </row>
    <row r="16" spans="1:4">
      <c r="A16" s="4" t="s">
        <v>781</v>
      </c>
      <c r="B16" s="4" t="s">
        <v>767</v>
      </c>
      <c r="D16" s="4" t="s">
        <v>768</v>
      </c>
    </row>
    <row r="17" spans="1:4">
      <c r="A17" s="4" t="s">
        <v>782</v>
      </c>
      <c r="B17" s="6" t="n">
        <v>50650</v>
      </c>
      <c r="C17" s="4" t="s">
        <v>761</v>
      </c>
      <c r="D17" s="6" t="n">
        <v>42851</v>
      </c>
    </row>
    <row r="18" spans="1:4">
      <c r="A18" s="4" t="s">
        <v>783</v>
      </c>
      <c r="B18" s="4" t="s">
        <v>784</v>
      </c>
      <c r="C18" s="4" t="s">
        <v>761</v>
      </c>
      <c r="D18" s="4" t="s">
        <v>785</v>
      </c>
    </row>
    <row r="19" spans="1:4">
      <c r="A19" s="4" t="s">
        <v>786</v>
      </c>
    </row>
    <row r="20" spans="1:4">
      <c r="A20" s="4" t="s">
        <v>756</v>
      </c>
      <c r="B20" s="6" t="n">
        <v>15044</v>
      </c>
      <c r="D20" s="6" t="n">
        <v>14525</v>
      </c>
    </row>
    <row r="21" spans="1:4">
      <c r="A21" s="4" t="s">
        <v>757</v>
      </c>
      <c r="B21" s="4" t="s">
        <v>758</v>
      </c>
      <c r="D21" s="4" t="s">
        <v>768</v>
      </c>
    </row>
    <row r="22" spans="1:4">
      <c r="A22" s="4" t="s">
        <v>760</v>
      </c>
      <c r="B22" s="6" t="n">
        <v>7534</v>
      </c>
      <c r="C22" s="4" t="s">
        <v>761</v>
      </c>
      <c r="D22" s="6" t="n">
        <v>7477</v>
      </c>
    </row>
    <row r="23" spans="1:4">
      <c r="A23" s="4" t="s">
        <v>762</v>
      </c>
      <c r="B23" s="4" t="s">
        <v>763</v>
      </c>
      <c r="C23" s="4" t="s">
        <v>761</v>
      </c>
      <c r="D23" s="4" t="s">
        <v>764</v>
      </c>
    </row>
    <row r="24" spans="1:4">
      <c r="A24" s="4" t="s">
        <v>787</v>
      </c>
      <c r="B24" s="6" t="n">
        <v>8735</v>
      </c>
      <c r="D24" s="6" t="n">
        <v>9346</v>
      </c>
    </row>
    <row r="25" spans="1:4">
      <c r="A25" s="4" t="s">
        <v>788</v>
      </c>
      <c r="B25" s="4" t="s">
        <v>789</v>
      </c>
      <c r="D25" s="4" t="s">
        <v>789</v>
      </c>
    </row>
    <row r="26" spans="1:4">
      <c r="A26" s="4" t="s">
        <v>765</v>
      </c>
      <c r="B26" s="6" t="n">
        <v>14132</v>
      </c>
      <c r="D26" s="6" t="n">
        <v>13569</v>
      </c>
    </row>
    <row r="27" spans="1:4">
      <c r="A27" s="4" t="s">
        <v>766</v>
      </c>
      <c r="B27" s="4" t="s">
        <v>790</v>
      </c>
      <c r="D27" s="4" t="s">
        <v>791</v>
      </c>
    </row>
    <row r="28" spans="1:4">
      <c r="A28" s="4" t="s">
        <v>769</v>
      </c>
      <c r="B28" s="6" t="n">
        <v>5787</v>
      </c>
      <c r="C28" s="4" t="s">
        <v>761</v>
      </c>
      <c r="D28" s="6" t="n">
        <v>5608</v>
      </c>
    </row>
    <row r="29" spans="1:4">
      <c r="A29" s="4" t="s">
        <v>770</v>
      </c>
      <c r="B29" s="4" t="s">
        <v>771</v>
      </c>
      <c r="C29" s="4" t="s">
        <v>761</v>
      </c>
      <c r="D29" s="4" t="s">
        <v>772</v>
      </c>
    </row>
    <row r="30" spans="1:4">
      <c r="A30" s="4" t="s">
        <v>792</v>
      </c>
      <c r="B30" s="6" t="n">
        <v>6988</v>
      </c>
      <c r="D30" s="6" t="n">
        <v>7477</v>
      </c>
    </row>
    <row r="31" spans="1:4">
      <c r="A31" s="4" t="s">
        <v>793</v>
      </c>
      <c r="B31" s="4" t="s">
        <v>764</v>
      </c>
      <c r="D31" s="4" t="s">
        <v>764</v>
      </c>
    </row>
    <row r="32" spans="1:4">
      <c r="A32" s="4" t="s">
        <v>773</v>
      </c>
      <c r="B32" s="6" t="n">
        <v>14132</v>
      </c>
      <c r="D32" s="6" t="n">
        <v>13569</v>
      </c>
    </row>
    <row r="33" spans="1:4">
      <c r="A33" s="4" t="s">
        <v>774</v>
      </c>
      <c r="B33" s="4" t="s">
        <v>794</v>
      </c>
      <c r="D33" s="4" t="s">
        <v>795</v>
      </c>
    </row>
    <row r="34" spans="1:4">
      <c r="A34" s="4" t="s">
        <v>777</v>
      </c>
      <c r="B34" s="6" t="n">
        <v>5529</v>
      </c>
      <c r="C34" s="4" t="s">
        <v>761</v>
      </c>
      <c r="D34" s="6" t="n">
        <v>5557</v>
      </c>
    </row>
    <row r="35" spans="1:4">
      <c r="A35" s="4" t="s">
        <v>778</v>
      </c>
      <c r="B35" s="4" t="s">
        <v>779</v>
      </c>
      <c r="C35" s="4" t="s">
        <v>761</v>
      </c>
      <c r="D35" s="4" t="s">
        <v>779</v>
      </c>
    </row>
    <row r="36" spans="1:4">
      <c r="A36" s="4" t="s">
        <v>796</v>
      </c>
      <c r="B36" s="6" t="n">
        <v>6911</v>
      </c>
      <c r="D36" s="6" t="n">
        <v>6946</v>
      </c>
    </row>
    <row r="37" spans="1:4">
      <c r="A37" s="4" t="s">
        <v>797</v>
      </c>
      <c r="B37" s="4" t="s">
        <v>798</v>
      </c>
      <c r="D37" s="4" t="s">
        <v>798</v>
      </c>
    </row>
    <row r="38" spans="1:4">
      <c r="A38" s="4" t="s">
        <v>777</v>
      </c>
      <c r="B38" s="6" t="n">
        <v>5529</v>
      </c>
      <c r="C38" s="4" t="s">
        <v>761</v>
      </c>
      <c r="D38" s="6" t="n">
        <v>5557</v>
      </c>
    </row>
    <row r="39" spans="1:4">
      <c r="A39" s="4" t="s">
        <v>780</v>
      </c>
      <c r="B39" s="6" t="n">
        <v>14132</v>
      </c>
      <c r="D39" s="6" t="n">
        <v>13569</v>
      </c>
    </row>
    <row r="40" spans="1:4">
      <c r="A40" s="4" t="s">
        <v>781</v>
      </c>
      <c r="B40" s="4" t="s">
        <v>790</v>
      </c>
      <c r="D40" s="4" t="s">
        <v>791</v>
      </c>
    </row>
    <row r="41" spans="1:4">
      <c r="A41" s="4" t="s">
        <v>782</v>
      </c>
      <c r="B41" s="6" t="n">
        <v>4477</v>
      </c>
      <c r="C41" s="4" t="s">
        <v>761</v>
      </c>
      <c r="D41" s="6" t="n">
        <v>4206</v>
      </c>
    </row>
    <row r="42" spans="1:4">
      <c r="A42" s="4" t="s">
        <v>783</v>
      </c>
      <c r="B42" s="4" t="s">
        <v>784</v>
      </c>
      <c r="C42" s="4" t="s">
        <v>761</v>
      </c>
      <c r="D42" s="4" t="s">
        <v>785</v>
      </c>
    </row>
    <row r="43" spans="1:4">
      <c r="A43" s="4" t="s">
        <v>799</v>
      </c>
      <c r="B43" s="6" t="n">
        <v>5678</v>
      </c>
      <c r="D43" s="6" t="n">
        <v>6075</v>
      </c>
    </row>
    <row r="44" spans="1:4">
      <c r="A44" s="4" t="s">
        <v>800</v>
      </c>
      <c r="B44" s="4" t="s">
        <v>801</v>
      </c>
      <c r="D44" s="4" t="s">
        <v>801</v>
      </c>
    </row>
    <row r="45" spans="1:4">
      <c r="A45" s="4" t="s">
        <v>802</v>
      </c>
    </row>
    <row r="46" spans="1:4">
      <c r="A46" s="4" t="s">
        <v>756</v>
      </c>
      <c r="B46" s="6" t="n">
        <v>78322</v>
      </c>
      <c r="D46" s="6" t="n">
        <v>74210</v>
      </c>
    </row>
    <row r="47" spans="1:4">
      <c r="A47" s="4" t="s">
        <v>757</v>
      </c>
      <c r="B47" s="4" t="s">
        <v>803</v>
      </c>
      <c r="D47" s="4" t="s">
        <v>803</v>
      </c>
    </row>
    <row r="48" spans="1:4">
      <c r="A48" s="4" t="s">
        <v>760</v>
      </c>
      <c r="B48" s="6" t="n">
        <v>44279</v>
      </c>
      <c r="C48" s="4" t="s">
        <v>761</v>
      </c>
      <c r="D48" s="6" t="n">
        <v>38859</v>
      </c>
    </row>
    <row r="49" spans="1:4">
      <c r="A49" s="4" t="s">
        <v>762</v>
      </c>
      <c r="B49" s="4" t="s">
        <v>763</v>
      </c>
      <c r="C49" s="4" t="s">
        <v>761</v>
      </c>
      <c r="D49" s="4" t="s">
        <v>764</v>
      </c>
    </row>
    <row r="50" spans="1:4">
      <c r="A50" s="4" t="s">
        <v>787</v>
      </c>
      <c r="B50" s="6" t="n">
        <v>51338</v>
      </c>
      <c r="D50" s="6" t="n">
        <v>48574</v>
      </c>
    </row>
    <row r="51" spans="1:4">
      <c r="A51" s="4" t="s">
        <v>788</v>
      </c>
      <c r="B51" s="4" t="s">
        <v>789</v>
      </c>
      <c r="D51" s="4" t="s">
        <v>789</v>
      </c>
    </row>
    <row r="52" spans="1:4">
      <c r="A52" s="4" t="s">
        <v>765</v>
      </c>
      <c r="B52" s="6" t="n">
        <v>72750</v>
      </c>
      <c r="D52" s="6" t="n">
        <v>69157</v>
      </c>
    </row>
    <row r="53" spans="1:4">
      <c r="A53" s="4" t="s">
        <v>766</v>
      </c>
      <c r="B53" s="4" t="s">
        <v>804</v>
      </c>
      <c r="D53" s="4" t="s">
        <v>804</v>
      </c>
    </row>
    <row r="54" spans="1:4">
      <c r="A54" s="4" t="s">
        <v>769</v>
      </c>
      <c r="B54" s="6" t="n">
        <v>34011</v>
      </c>
      <c r="C54" s="4" t="s">
        <v>761</v>
      </c>
      <c r="D54" s="6" t="n">
        <v>29144</v>
      </c>
    </row>
    <row r="55" spans="1:4">
      <c r="A55" s="4" t="s">
        <v>770</v>
      </c>
      <c r="B55" s="4" t="s">
        <v>771</v>
      </c>
      <c r="C55" s="4" t="s">
        <v>761</v>
      </c>
      <c r="D55" s="4" t="s">
        <v>772</v>
      </c>
    </row>
    <row r="56" spans="1:4">
      <c r="A56" s="4" t="s">
        <v>792</v>
      </c>
      <c r="B56" s="6" t="n">
        <v>41070</v>
      </c>
      <c r="D56" s="6" t="n">
        <v>38859</v>
      </c>
    </row>
    <row r="57" spans="1:4">
      <c r="A57" s="4" t="s">
        <v>793</v>
      </c>
      <c r="B57" s="4" t="s">
        <v>764</v>
      </c>
      <c r="D57" s="4" t="s">
        <v>764</v>
      </c>
    </row>
    <row r="58" spans="1:4">
      <c r="A58" s="4" t="s">
        <v>773</v>
      </c>
      <c r="B58" s="6" t="n">
        <v>72750</v>
      </c>
      <c r="D58" s="6" t="n">
        <v>69157</v>
      </c>
    </row>
    <row r="59" spans="1:4">
      <c r="A59" s="4" t="s">
        <v>774</v>
      </c>
      <c r="B59" s="4" t="s">
        <v>789</v>
      </c>
      <c r="D59" s="4" t="s">
        <v>805</v>
      </c>
    </row>
    <row r="60" spans="1:4">
      <c r="A60" s="4" t="s">
        <v>777</v>
      </c>
      <c r="B60" s="6" t="n">
        <v>29077</v>
      </c>
      <c r="C60" s="4" t="s">
        <v>761</v>
      </c>
      <c r="D60" s="6" t="n">
        <v>27970</v>
      </c>
    </row>
    <row r="61" spans="1:4">
      <c r="A61" s="4" t="s">
        <v>778</v>
      </c>
      <c r="B61" s="4" t="s">
        <v>779</v>
      </c>
      <c r="C61" s="4" t="s">
        <v>761</v>
      </c>
      <c r="D61" s="4" t="s">
        <v>779</v>
      </c>
    </row>
    <row r="62" spans="1:4">
      <c r="A62" s="4" t="s">
        <v>796</v>
      </c>
      <c r="B62" s="6" t="n">
        <v>36347</v>
      </c>
      <c r="D62" s="6" t="n">
        <v>34963</v>
      </c>
    </row>
    <row r="63" spans="1:4">
      <c r="A63" s="4" t="s">
        <v>797</v>
      </c>
      <c r="B63" s="4" t="s">
        <v>798</v>
      </c>
      <c r="D63" s="4" t="s">
        <v>798</v>
      </c>
    </row>
    <row r="64" spans="1:4">
      <c r="A64" s="4" t="s">
        <v>777</v>
      </c>
      <c r="B64" s="6" t="n">
        <v>29077</v>
      </c>
      <c r="C64" s="4" t="s">
        <v>761</v>
      </c>
      <c r="D64" s="6" t="n">
        <v>27970</v>
      </c>
    </row>
    <row r="65" spans="1:4">
      <c r="A65" s="4" t="s">
        <v>780</v>
      </c>
      <c r="B65" s="6" t="n">
        <v>72750</v>
      </c>
      <c r="D65" s="6" t="n">
        <v>69157</v>
      </c>
    </row>
    <row r="66" spans="1:4">
      <c r="A66" s="4" t="s">
        <v>781</v>
      </c>
      <c r="B66" s="4" t="s">
        <v>804</v>
      </c>
      <c r="D66" s="4" t="s">
        <v>804</v>
      </c>
    </row>
    <row r="67" spans="1:4">
      <c r="A67" s="4" t="s">
        <v>782</v>
      </c>
      <c r="B67" s="6" t="n">
        <v>26311</v>
      </c>
      <c r="C67" s="4" t="s">
        <v>761</v>
      </c>
      <c r="D67" s="6" t="n">
        <v>21858</v>
      </c>
    </row>
    <row r="68" spans="1:4">
      <c r="A68" s="4" t="s">
        <v>783</v>
      </c>
      <c r="B68" s="4" t="s">
        <v>784</v>
      </c>
      <c r="C68" s="4" t="s">
        <v>761</v>
      </c>
      <c r="D68" s="4" t="s">
        <v>785</v>
      </c>
    </row>
    <row r="69" spans="1:4">
      <c r="A69" s="4" t="s">
        <v>799</v>
      </c>
      <c r="B69" s="6" t="n">
        <v>33370</v>
      </c>
      <c r="D69" s="6" t="n">
        <v>31573</v>
      </c>
    </row>
    <row r="70" spans="1:4">
      <c r="A70" s="4" t="s">
        <v>800</v>
      </c>
      <c r="B70" s="4" t="s">
        <v>801</v>
      </c>
      <c r="D70" s="4" t="s">
        <v>801</v>
      </c>
    </row>
    <row r="71" spans="1:4">
      <c r="A71" s="4" t="s">
        <v>806</v>
      </c>
    </row>
    <row r="72" spans="1:4">
      <c r="A72" s="4" t="s">
        <v>756</v>
      </c>
      <c r="B72" s="6" t="n">
        <v>26095</v>
      </c>
      <c r="D72" s="6" t="n">
        <v>24287</v>
      </c>
    </row>
    <row r="73" spans="1:4">
      <c r="A73" s="4" t="s">
        <v>757</v>
      </c>
      <c r="B73" s="4" t="s">
        <v>807</v>
      </c>
      <c r="D73" s="4" t="s">
        <v>808</v>
      </c>
    </row>
    <row r="74" spans="1:4">
      <c r="A74" s="4" t="s">
        <v>760</v>
      </c>
      <c r="B74" s="6" t="n">
        <v>15927</v>
      </c>
      <c r="C74" s="4" t="s">
        <v>761</v>
      </c>
      <c r="D74" s="6" t="n">
        <v>14101</v>
      </c>
    </row>
    <row r="75" spans="1:4">
      <c r="A75" s="4" t="s">
        <v>762</v>
      </c>
      <c r="B75" s="4" t="s">
        <v>763</v>
      </c>
      <c r="C75" s="4" t="s">
        <v>761</v>
      </c>
      <c r="D75" s="4" t="s">
        <v>764</v>
      </c>
    </row>
    <row r="76" spans="1:4">
      <c r="A76" s="4" t="s">
        <v>787</v>
      </c>
      <c r="B76" s="6" t="n">
        <v>18466</v>
      </c>
      <c r="D76" s="6" t="n">
        <v>17626</v>
      </c>
    </row>
    <row r="77" spans="1:4">
      <c r="A77" s="4" t="s">
        <v>788</v>
      </c>
      <c r="B77" s="4" t="s">
        <v>789</v>
      </c>
      <c r="D77" s="4" t="s">
        <v>789</v>
      </c>
    </row>
    <row r="78" spans="1:4">
      <c r="A78" s="4" t="s">
        <v>765</v>
      </c>
      <c r="B78" s="6" t="n">
        <v>24139</v>
      </c>
      <c r="D78" s="6" t="n">
        <v>22491</v>
      </c>
    </row>
    <row r="79" spans="1:4">
      <c r="A79" s="4" t="s">
        <v>766</v>
      </c>
      <c r="B79" s="4" t="s">
        <v>809</v>
      </c>
      <c r="D79" s="4" t="s">
        <v>810</v>
      </c>
    </row>
    <row r="80" spans="1:4">
      <c r="A80" s="4" t="s">
        <v>769</v>
      </c>
      <c r="B80" s="6" t="n">
        <v>12234</v>
      </c>
      <c r="C80" s="4" t="s">
        <v>761</v>
      </c>
      <c r="D80" s="6" t="n">
        <v>10575</v>
      </c>
    </row>
    <row r="81" spans="1:4">
      <c r="A81" s="4" t="s">
        <v>770</v>
      </c>
      <c r="B81" s="4" t="s">
        <v>771</v>
      </c>
      <c r="C81" s="4" t="s">
        <v>761</v>
      </c>
      <c r="D81" s="4" t="s">
        <v>772</v>
      </c>
    </row>
    <row r="82" spans="1:4">
      <c r="A82" s="4" t="s">
        <v>792</v>
      </c>
      <c r="B82" s="6" t="n">
        <v>14773</v>
      </c>
      <c r="D82" s="6" t="n">
        <v>14101</v>
      </c>
    </row>
    <row r="83" spans="1:4">
      <c r="A83" s="4" t="s">
        <v>793</v>
      </c>
      <c r="B83" s="4" t="s">
        <v>764</v>
      </c>
      <c r="D83" s="4" t="s">
        <v>764</v>
      </c>
    </row>
    <row r="84" spans="1:4">
      <c r="A84" s="4" t="s">
        <v>773</v>
      </c>
      <c r="B84" s="6" t="n">
        <v>24139</v>
      </c>
      <c r="D84" s="6" t="n">
        <v>22491</v>
      </c>
    </row>
    <row r="85" spans="1:4">
      <c r="A85" s="4" t="s">
        <v>774</v>
      </c>
      <c r="B85" s="4" t="s">
        <v>811</v>
      </c>
      <c r="D85" s="4" t="s">
        <v>812</v>
      </c>
    </row>
    <row r="86" spans="1:4">
      <c r="A86" s="4" t="s">
        <v>777</v>
      </c>
      <c r="B86" s="6" t="n">
        <v>8374</v>
      </c>
      <c r="C86" s="4" t="s">
        <v>761</v>
      </c>
      <c r="D86" s="6" t="n">
        <v>8380</v>
      </c>
    </row>
    <row r="87" spans="1:4">
      <c r="A87" s="4" t="s">
        <v>778</v>
      </c>
      <c r="B87" s="4" t="s">
        <v>779</v>
      </c>
      <c r="C87" s="4" t="s">
        <v>761</v>
      </c>
      <c r="D87" s="4" t="s">
        <v>779</v>
      </c>
    </row>
    <row r="88" spans="1:4">
      <c r="A88" s="4" t="s">
        <v>796</v>
      </c>
      <c r="B88" s="6" t="n">
        <v>10467</v>
      </c>
      <c r="D88" s="6" t="n">
        <v>10476</v>
      </c>
    </row>
    <row r="89" spans="1:4">
      <c r="A89" s="4" t="s">
        <v>797</v>
      </c>
      <c r="B89" s="4" t="s">
        <v>798</v>
      </c>
      <c r="D89" s="4" t="s">
        <v>798</v>
      </c>
    </row>
    <row r="90" spans="1:4">
      <c r="A90" s="4" t="s">
        <v>777</v>
      </c>
      <c r="B90" s="6" t="n">
        <v>8374</v>
      </c>
      <c r="C90" s="4" t="s">
        <v>761</v>
      </c>
      <c r="D90" s="6" t="n">
        <v>8380</v>
      </c>
    </row>
    <row r="91" spans="1:4">
      <c r="A91" s="4" t="s">
        <v>780</v>
      </c>
      <c r="B91" s="6" t="n">
        <v>24139</v>
      </c>
      <c r="D91" s="6" t="n">
        <v>22491</v>
      </c>
    </row>
    <row r="92" spans="1:4">
      <c r="A92" s="4" t="s">
        <v>781</v>
      </c>
      <c r="B92" s="4" t="s">
        <v>809</v>
      </c>
      <c r="D92" s="4" t="s">
        <v>810</v>
      </c>
    </row>
    <row r="93" spans="1:4">
      <c r="A93" s="4" t="s">
        <v>782</v>
      </c>
      <c r="B93" s="6" t="n">
        <v>9464</v>
      </c>
      <c r="C93" s="4" t="s">
        <v>761</v>
      </c>
      <c r="D93" s="6" t="n">
        <v>7932</v>
      </c>
    </row>
    <row r="94" spans="1:4">
      <c r="A94" s="4" t="s">
        <v>783</v>
      </c>
      <c r="B94" s="4" t="s">
        <v>784</v>
      </c>
      <c r="C94" s="4" t="s">
        <v>761</v>
      </c>
      <c r="D94" s="4" t="s">
        <v>785</v>
      </c>
    </row>
    <row r="95" spans="1:4">
      <c r="A95" s="4" t="s">
        <v>799</v>
      </c>
      <c r="B95" s="6" t="n">
        <v>12003</v>
      </c>
      <c r="D95" s="6" t="n">
        <v>11457</v>
      </c>
    </row>
    <row r="96" spans="1:4">
      <c r="A96" s="4" t="s">
        <v>800</v>
      </c>
      <c r="B96" s="4" t="s">
        <v>801</v>
      </c>
      <c r="D96" s="4" t="s">
        <v>801</v>
      </c>
    </row>
    <row r="97" spans="1:4">
      <c r="A97" s="4" t="s">
        <v>813</v>
      </c>
    </row>
    <row r="98" spans="1:4">
      <c r="A98" s="4" t="s">
        <v>756</v>
      </c>
      <c r="B98" s="6" t="n">
        <v>20170</v>
      </c>
      <c r="D98" s="6" t="n">
        <v>19658</v>
      </c>
    </row>
    <row r="99" spans="1:4">
      <c r="A99" s="4" t="s">
        <v>757</v>
      </c>
      <c r="B99" s="4" t="s">
        <v>814</v>
      </c>
      <c r="D99" s="4" t="s">
        <v>790</v>
      </c>
    </row>
    <row r="100" spans="1:4">
      <c r="A100" s="4" t="s">
        <v>760</v>
      </c>
      <c r="B100" s="6" t="n">
        <v>10590</v>
      </c>
      <c r="C100" s="4" t="s">
        <v>761</v>
      </c>
      <c r="D100" s="6" t="n">
        <v>9729</v>
      </c>
    </row>
    <row r="101" spans="1:4">
      <c r="A101" s="4" t="s">
        <v>762</v>
      </c>
      <c r="B101" s="4" t="s">
        <v>763</v>
      </c>
      <c r="C101" s="4" t="s">
        <v>761</v>
      </c>
      <c r="D101" s="4" t="s">
        <v>764</v>
      </c>
    </row>
    <row r="102" spans="1:4">
      <c r="A102" s="4" t="s">
        <v>787</v>
      </c>
      <c r="B102" s="6" t="n">
        <v>12278</v>
      </c>
      <c r="D102" s="6" t="n">
        <v>12161</v>
      </c>
    </row>
    <row r="103" spans="1:4">
      <c r="A103" s="4" t="s">
        <v>788</v>
      </c>
      <c r="B103" s="4" t="s">
        <v>789</v>
      </c>
      <c r="D103" s="4" t="s">
        <v>789</v>
      </c>
    </row>
    <row r="104" spans="1:4">
      <c r="A104" s="4" t="s">
        <v>765</v>
      </c>
      <c r="B104" s="6" t="n">
        <v>18633</v>
      </c>
      <c r="D104" s="6" t="n">
        <v>18135</v>
      </c>
    </row>
    <row r="105" spans="1:4">
      <c r="A105" s="4" t="s">
        <v>766</v>
      </c>
      <c r="B105" s="4" t="s">
        <v>815</v>
      </c>
      <c r="D105" s="4" t="s">
        <v>816</v>
      </c>
    </row>
    <row r="106" spans="1:4">
      <c r="A106" s="4" t="s">
        <v>769</v>
      </c>
      <c r="B106" s="6" t="n">
        <v>8134</v>
      </c>
      <c r="C106" s="4" t="s">
        <v>761</v>
      </c>
      <c r="D106" s="6" t="n">
        <v>7297</v>
      </c>
    </row>
    <row r="107" spans="1:4">
      <c r="A107" s="4" t="s">
        <v>770</v>
      </c>
      <c r="B107" s="4" t="s">
        <v>771</v>
      </c>
      <c r="C107" s="4" t="s">
        <v>761</v>
      </c>
      <c r="D107" s="4" t="s">
        <v>772</v>
      </c>
    </row>
    <row r="108" spans="1:4">
      <c r="A108" s="4" t="s">
        <v>792</v>
      </c>
      <c r="B108" s="6" t="n">
        <v>9822</v>
      </c>
      <c r="D108" s="6" t="n">
        <v>9729</v>
      </c>
    </row>
    <row r="109" spans="1:4">
      <c r="A109" s="4" t="s">
        <v>793</v>
      </c>
      <c r="B109" s="4" t="s">
        <v>764</v>
      </c>
      <c r="D109" s="4" t="s">
        <v>764</v>
      </c>
    </row>
    <row r="110" spans="1:4">
      <c r="A110" s="4" t="s">
        <v>773</v>
      </c>
      <c r="B110" s="6" t="n">
        <v>18633</v>
      </c>
      <c r="D110" s="6" t="n">
        <v>18135</v>
      </c>
    </row>
    <row r="111" spans="1:4">
      <c r="A111" s="4" t="s">
        <v>774</v>
      </c>
      <c r="B111" s="4" t="s">
        <v>817</v>
      </c>
      <c r="D111" s="4" t="s">
        <v>811</v>
      </c>
    </row>
    <row r="112" spans="1:4">
      <c r="A112" s="4" t="s">
        <v>777</v>
      </c>
      <c r="B112" s="6" t="n">
        <v>6449</v>
      </c>
      <c r="C112" s="4" t="s">
        <v>761</v>
      </c>
      <c r="D112" s="6" t="n">
        <v>6332</v>
      </c>
    </row>
    <row r="113" spans="1:4">
      <c r="A113" s="4" t="s">
        <v>778</v>
      </c>
      <c r="B113" s="4" t="s">
        <v>779</v>
      </c>
      <c r="C113" s="4" t="s">
        <v>761</v>
      </c>
      <c r="D113" s="4" t="s">
        <v>779</v>
      </c>
    </row>
    <row r="114" spans="1:4">
      <c r="A114" s="4" t="s">
        <v>796</v>
      </c>
      <c r="B114" s="6" t="n">
        <v>8061</v>
      </c>
      <c r="D114" s="6" t="n">
        <v>7915</v>
      </c>
    </row>
    <row r="115" spans="1:4">
      <c r="A115" s="4" t="s">
        <v>797</v>
      </c>
      <c r="B115" s="4" t="s">
        <v>798</v>
      </c>
      <c r="D115" s="4" t="s">
        <v>798</v>
      </c>
    </row>
    <row r="116" spans="1:4">
      <c r="A116" s="4" t="s">
        <v>777</v>
      </c>
      <c r="B116" s="6" t="n">
        <v>6449</v>
      </c>
      <c r="C116" s="4" t="s">
        <v>761</v>
      </c>
      <c r="D116" s="6" t="n">
        <v>6332</v>
      </c>
    </row>
    <row r="117" spans="1:4">
      <c r="A117" s="4" t="s">
        <v>780</v>
      </c>
      <c r="B117" s="6" t="n">
        <v>18633</v>
      </c>
      <c r="D117" s="6" t="n">
        <v>18135</v>
      </c>
    </row>
    <row r="118" spans="1:4">
      <c r="A118" s="4" t="s">
        <v>781</v>
      </c>
      <c r="B118" s="4" t="s">
        <v>815</v>
      </c>
      <c r="D118" s="4" t="s">
        <v>816</v>
      </c>
    </row>
    <row r="119" spans="1:4">
      <c r="A119" s="4" t="s">
        <v>782</v>
      </c>
      <c r="B119" s="6" t="n">
        <v>6292</v>
      </c>
      <c r="C119" s="4" t="s">
        <v>761</v>
      </c>
      <c r="D119" s="6" t="n">
        <v>5473</v>
      </c>
    </row>
    <row r="120" spans="1:4">
      <c r="A120" s="4" t="s">
        <v>783</v>
      </c>
      <c r="B120" s="4" t="s">
        <v>784</v>
      </c>
      <c r="C120" s="4" t="s">
        <v>761</v>
      </c>
      <c r="D120" s="4" t="s">
        <v>785</v>
      </c>
    </row>
    <row r="121" spans="1:4">
      <c r="A121" s="4" t="s">
        <v>799</v>
      </c>
      <c r="B121" s="6" t="n">
        <v>7981</v>
      </c>
      <c r="D121" s="6" t="n">
        <v>7905</v>
      </c>
    </row>
    <row r="122" spans="1:4">
      <c r="A122" s="4" t="s">
        <v>800</v>
      </c>
      <c r="B122" s="4" t="s">
        <v>801</v>
      </c>
      <c r="D122" s="4" t="s">
        <v>801</v>
      </c>
    </row>
    <row r="123" spans="1:4">
      <c r="A123" s="4" t="s">
        <v>818</v>
      </c>
    </row>
    <row r="124" spans="1:4">
      <c r="A124" s="4" t="s">
        <v>756</v>
      </c>
      <c r="B124" s="6" t="n">
        <v>14897</v>
      </c>
      <c r="D124" s="6" t="n">
        <v>14621</v>
      </c>
    </row>
    <row r="125" spans="1:4">
      <c r="A125" s="4" t="s">
        <v>757</v>
      </c>
      <c r="B125" s="4" t="s">
        <v>819</v>
      </c>
      <c r="D125" s="4" t="s">
        <v>820</v>
      </c>
    </row>
    <row r="126" spans="1:4">
      <c r="A126" s="4" t="s">
        <v>760</v>
      </c>
      <c r="B126" s="6" t="n">
        <v>6684</v>
      </c>
      <c r="C126" s="4" t="s">
        <v>761</v>
      </c>
      <c r="D126" s="6" t="n">
        <v>5693</v>
      </c>
    </row>
    <row r="127" spans="1:4">
      <c r="A127" s="4" t="s">
        <v>762</v>
      </c>
      <c r="B127" s="4" t="s">
        <v>763</v>
      </c>
      <c r="C127" s="4" t="s">
        <v>761</v>
      </c>
      <c r="D127" s="4" t="s">
        <v>764</v>
      </c>
    </row>
    <row r="128" spans="1:4">
      <c r="A128" s="4" t="s">
        <v>787</v>
      </c>
      <c r="B128" s="6" t="n">
        <v>7749</v>
      </c>
      <c r="D128" s="6" t="n">
        <v>7116</v>
      </c>
    </row>
    <row r="129" spans="1:4">
      <c r="A129" s="4" t="s">
        <v>788</v>
      </c>
      <c r="B129" s="4" t="s">
        <v>789</v>
      </c>
      <c r="D129" s="4" t="s">
        <v>789</v>
      </c>
    </row>
    <row r="130" spans="1:4">
      <c r="A130" s="4" t="s">
        <v>765</v>
      </c>
      <c r="B130" s="6" t="n">
        <v>14078</v>
      </c>
      <c r="D130" s="6" t="n">
        <v>13858</v>
      </c>
    </row>
    <row r="131" spans="1:4">
      <c r="A131" s="4" t="s">
        <v>766</v>
      </c>
      <c r="B131" s="4" t="s">
        <v>821</v>
      </c>
      <c r="D131" s="4" t="s">
        <v>822</v>
      </c>
    </row>
    <row r="132" spans="1:4">
      <c r="A132" s="4" t="s">
        <v>769</v>
      </c>
      <c r="B132" s="6" t="n">
        <v>5134</v>
      </c>
      <c r="C132" s="4" t="s">
        <v>761</v>
      </c>
      <c r="D132" s="6" t="n">
        <v>4269</v>
      </c>
    </row>
    <row r="133" spans="1:4">
      <c r="A133" s="4" t="s">
        <v>770</v>
      </c>
      <c r="B133" s="4" t="s">
        <v>771</v>
      </c>
      <c r="C133" s="4" t="s">
        <v>761</v>
      </c>
      <c r="D133" s="4" t="s">
        <v>772</v>
      </c>
    </row>
    <row r="134" spans="1:4">
      <c r="A134" s="4" t="s">
        <v>792</v>
      </c>
      <c r="B134" s="6" t="n">
        <v>6199</v>
      </c>
      <c r="D134" s="6" t="n">
        <v>5693</v>
      </c>
    </row>
    <row r="135" spans="1:4">
      <c r="A135" s="4" t="s">
        <v>793</v>
      </c>
      <c r="B135" s="4" t="s">
        <v>764</v>
      </c>
      <c r="D135" s="4" t="s">
        <v>764</v>
      </c>
    </row>
    <row r="136" spans="1:4">
      <c r="A136" s="4" t="s">
        <v>773</v>
      </c>
      <c r="B136" s="6" t="n">
        <v>14078</v>
      </c>
      <c r="D136" s="6" t="n">
        <v>13858</v>
      </c>
    </row>
    <row r="137" spans="1:4">
      <c r="A137" s="4" t="s">
        <v>774</v>
      </c>
      <c r="B137" s="4" t="s">
        <v>823</v>
      </c>
      <c r="D137" s="4" t="s">
        <v>823</v>
      </c>
    </row>
    <row r="138" spans="1:4">
      <c r="A138" s="4" t="s">
        <v>777</v>
      </c>
      <c r="B138" s="6" t="n">
        <v>4523</v>
      </c>
      <c r="C138" s="4" t="s">
        <v>761</v>
      </c>
      <c r="D138" s="6" t="n">
        <v>4452</v>
      </c>
    </row>
    <row r="139" spans="1:4">
      <c r="A139" s="4" t="s">
        <v>778</v>
      </c>
      <c r="B139" s="4" t="s">
        <v>779</v>
      </c>
      <c r="C139" s="4" t="s">
        <v>761</v>
      </c>
      <c r="D139" s="4" t="s">
        <v>779</v>
      </c>
    </row>
    <row r="140" spans="1:4">
      <c r="A140" s="4" t="s">
        <v>796</v>
      </c>
      <c r="B140" s="6" t="n">
        <v>5654</v>
      </c>
      <c r="D140" s="6" t="n">
        <v>5565</v>
      </c>
    </row>
    <row r="141" spans="1:4">
      <c r="A141" s="4" t="s">
        <v>797</v>
      </c>
      <c r="B141" s="4" t="s">
        <v>798</v>
      </c>
      <c r="D141" s="4" t="s">
        <v>798</v>
      </c>
    </row>
    <row r="142" spans="1:4">
      <c r="A142" s="4" t="s">
        <v>777</v>
      </c>
      <c r="B142" s="6" t="n">
        <v>4523</v>
      </c>
      <c r="C142" s="4" t="s">
        <v>761</v>
      </c>
      <c r="D142" s="6" t="n">
        <v>4452</v>
      </c>
    </row>
    <row r="143" spans="1:4">
      <c r="A143" s="4" t="s">
        <v>780</v>
      </c>
      <c r="B143" s="6" t="n">
        <v>14078</v>
      </c>
      <c r="D143" s="6" t="n">
        <v>13858</v>
      </c>
    </row>
    <row r="144" spans="1:4">
      <c r="A144" s="4" t="s">
        <v>781</v>
      </c>
      <c r="B144" s="4" t="s">
        <v>821</v>
      </c>
      <c r="D144" s="4" t="s">
        <v>822</v>
      </c>
    </row>
    <row r="145" spans="1:4">
      <c r="A145" s="4" t="s">
        <v>782</v>
      </c>
      <c r="B145" s="6" t="n">
        <v>3972</v>
      </c>
      <c r="C145" s="4" t="s">
        <v>761</v>
      </c>
      <c r="D145" s="6" t="n">
        <v>3202</v>
      </c>
    </row>
    <row r="146" spans="1:4">
      <c r="A146" s="4" t="s">
        <v>783</v>
      </c>
      <c r="B146" s="4" t="s">
        <v>784</v>
      </c>
      <c r="C146" s="4" t="s">
        <v>761</v>
      </c>
      <c r="D146" s="4" t="s">
        <v>785</v>
      </c>
    </row>
    <row r="147" spans="1:4">
      <c r="A147" s="4" t="s">
        <v>799</v>
      </c>
      <c r="B147" s="6" t="n">
        <v>5037</v>
      </c>
      <c r="D147" s="6" t="n">
        <v>4625</v>
      </c>
    </row>
    <row r="148" spans="1:4">
      <c r="A148" s="4" t="s">
        <v>800</v>
      </c>
      <c r="B148" s="4" t="s">
        <v>801</v>
      </c>
      <c r="D148" s="4" t="s">
        <v>801</v>
      </c>
    </row>
    <row r="149" spans="1:4"/>
    <row r="150" spans="1:4">
      <c r="A150" s="4" t="s">
        <v>761</v>
      </c>
      <c r="B150" s="4" t="s">
        <v>824</v>
      </c>
    </row>
  </sheetData>
  <mergeCells count="3">
    <mergeCell ref="B1:C1"/>
    <mergeCell ref="A149:D149"/>
    <mergeCell ref="B150:D150"/>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2</v>
      </c>
    </row>
    <row r="2" spans="1:3">
      <c r="A2" s="4" t="s">
        <v>462</v>
      </c>
      <c r="B2" s="6" t="n">
        <v>516079506</v>
      </c>
      <c r="C2" s="6" t="n">
        <v>537632990</v>
      </c>
    </row>
    <row r="3" spans="1:3">
      <c r="A3" s="4" t="s">
        <v>35</v>
      </c>
      <c r="B3" s="5" t="n">
        <v>516079506</v>
      </c>
      <c r="C3" s="5" t="n">
        <v>537632990</v>
      </c>
    </row>
    <row r="4" spans="1:3">
      <c r="A4" s="4" t="s">
        <v>463</v>
      </c>
    </row>
    <row r="5" spans="1:3">
      <c r="A5" s="4" t="s">
        <v>462</v>
      </c>
      <c r="B5" s="5" t="n">
        <v>4368000</v>
      </c>
      <c r="C5" s="5" t="n">
        <v>1467000</v>
      </c>
    </row>
    <row r="6" spans="1:3">
      <c r="A6" s="4" t="s">
        <v>35</v>
      </c>
      <c r="B6" s="5" t="n">
        <v>4368000</v>
      </c>
      <c r="C6" s="5" t="n">
        <v>1467000</v>
      </c>
    </row>
    <row r="7" spans="1:3">
      <c r="A7" s="4" t="s">
        <v>464</v>
      </c>
    </row>
    <row r="8" spans="1:3">
      <c r="A8" s="4" t="s">
        <v>462</v>
      </c>
      <c r="B8" s="5" t="n">
        <v>110209000</v>
      </c>
      <c r="C8" s="5" t="n">
        <v>106445000</v>
      </c>
    </row>
    <row r="9" spans="1:3">
      <c r="A9" s="4" t="s">
        <v>35</v>
      </c>
      <c r="B9" s="5" t="n">
        <v>110209000</v>
      </c>
      <c r="C9" s="5" t="n">
        <v>106445000</v>
      </c>
    </row>
    <row r="10" spans="1:3">
      <c r="A10" s="4" t="s">
        <v>465</v>
      </c>
    </row>
    <row r="11" spans="1:3">
      <c r="A11" s="4" t="s">
        <v>462</v>
      </c>
      <c r="B11" s="5" t="n">
        <v>82858000</v>
      </c>
      <c r="C11" s="5" t="n">
        <v>98079000</v>
      </c>
    </row>
    <row r="12" spans="1:3">
      <c r="A12" s="4" t="s">
        <v>35</v>
      </c>
      <c r="B12" s="5" t="n">
        <v>82858000</v>
      </c>
      <c r="C12" s="5" t="n">
        <v>98079000</v>
      </c>
    </row>
    <row r="13" spans="1:3">
      <c r="A13" s="4" t="s">
        <v>466</v>
      </c>
    </row>
    <row r="14" spans="1:3">
      <c r="A14" s="4" t="s">
        <v>462</v>
      </c>
      <c r="B14" s="5" t="n">
        <v>264448000</v>
      </c>
      <c r="C14" s="5" t="n">
        <v>277597000</v>
      </c>
    </row>
    <row r="15" spans="1:3">
      <c r="A15" s="4" t="s">
        <v>35</v>
      </c>
      <c r="B15" s="5" t="n">
        <v>264448000</v>
      </c>
      <c r="C15" s="5" t="n">
        <v>277597000</v>
      </c>
    </row>
    <row r="16" spans="1:3">
      <c r="A16" s="4" t="s">
        <v>467</v>
      </c>
    </row>
    <row r="17" spans="1:3">
      <c r="A17" s="4" t="s">
        <v>462</v>
      </c>
      <c r="B17" s="5" t="n">
        <v>51184000</v>
      </c>
      <c r="C17" s="5" t="n">
        <v>50889000</v>
      </c>
    </row>
    <row r="18" spans="1:3">
      <c r="A18" s="4" t="s">
        <v>35</v>
      </c>
      <c r="B18" s="5" t="n">
        <v>51184000</v>
      </c>
      <c r="C18" s="5" t="n">
        <v>50889000</v>
      </c>
    </row>
    <row r="19" spans="1:3">
      <c r="A19" s="4" t="s">
        <v>468</v>
      </c>
    </row>
    <row r="20" spans="1:3">
      <c r="A20" s="4" t="s">
        <v>462</v>
      </c>
      <c r="B20" s="5" t="n">
        <v>3013000</v>
      </c>
      <c r="C20" s="5" t="n">
        <v>3156000</v>
      </c>
    </row>
    <row r="21" spans="1:3">
      <c r="A21" s="4" t="s">
        <v>35</v>
      </c>
      <c r="B21" s="5" t="n">
        <v>3013000</v>
      </c>
      <c r="C21" s="5" t="n">
        <v>3156000</v>
      </c>
    </row>
    <row r="22" spans="1:3">
      <c r="A22" s="4" t="s">
        <v>826</v>
      </c>
    </row>
    <row r="23" spans="1:3">
      <c r="A23" s="4" t="s">
        <v>462</v>
      </c>
      <c r="B23" s="5" t="n">
        <v>516080000</v>
      </c>
      <c r="C23" s="5" t="n">
        <v>537633000</v>
      </c>
    </row>
    <row r="24" spans="1:3">
      <c r="A24" s="4" t="s">
        <v>35</v>
      </c>
      <c r="B24" s="5" t="n">
        <v>516080000</v>
      </c>
      <c r="C24" s="5" t="n">
        <v>537633000</v>
      </c>
    </row>
    <row r="25" spans="1:3">
      <c r="A25" s="4" t="s">
        <v>827</v>
      </c>
    </row>
    <row r="26" spans="1:3">
      <c r="A26" s="4" t="s">
        <v>462</v>
      </c>
      <c r="B26" s="5" t="n">
        <v>4368000</v>
      </c>
      <c r="C26" s="5" t="n">
        <v>1467000</v>
      </c>
    </row>
    <row r="27" spans="1:3">
      <c r="A27" s="4" t="s">
        <v>35</v>
      </c>
      <c r="B27" s="5" t="n">
        <v>4368000</v>
      </c>
      <c r="C27" s="5" t="n">
        <v>1467000</v>
      </c>
    </row>
    <row r="28" spans="1:3">
      <c r="A28" s="4" t="s">
        <v>828</v>
      </c>
    </row>
    <row r="29" spans="1:3">
      <c r="A29" s="4" t="s">
        <v>462</v>
      </c>
      <c r="B29" s="5" t="n">
        <v>511712000</v>
      </c>
      <c r="C29" s="5" t="n">
        <v>536166000</v>
      </c>
    </row>
    <row r="30" spans="1:3">
      <c r="A30" s="4" t="s">
        <v>35</v>
      </c>
      <c r="B30" s="5" t="n">
        <v>511712000</v>
      </c>
      <c r="C30" s="5" t="n">
        <v>536166000</v>
      </c>
    </row>
    <row r="31" spans="1:3">
      <c r="A31" s="4" t="s">
        <v>829</v>
      </c>
    </row>
    <row r="32" spans="1:3">
      <c r="A32" s="4" t="s">
        <v>462</v>
      </c>
      <c r="B32" s="5" t="n">
        <v>4368000</v>
      </c>
      <c r="C32" s="5" t="n">
        <v>1467000</v>
      </c>
    </row>
    <row r="33" spans="1:3">
      <c r="A33" s="4" t="s">
        <v>35</v>
      </c>
      <c r="B33" s="5" t="n">
        <v>4368000</v>
      </c>
      <c r="C33" s="5" t="n">
        <v>1467000</v>
      </c>
    </row>
    <row r="34" spans="1:3">
      <c r="A34" s="4" t="s">
        <v>830</v>
      </c>
    </row>
    <row r="35" spans="1:3">
      <c r="A35" s="4" t="s">
        <v>462</v>
      </c>
      <c r="B35" s="5" t="n">
        <v>4368000</v>
      </c>
      <c r="C35" s="5" t="n">
        <v>1467000</v>
      </c>
    </row>
    <row r="36" spans="1:3">
      <c r="A36" s="4" t="s">
        <v>35</v>
      </c>
      <c r="B36" s="5" t="n">
        <v>4368000</v>
      </c>
      <c r="C36" s="5" t="n">
        <v>1467000</v>
      </c>
    </row>
    <row r="37" spans="1:3">
      <c r="A37" s="4" t="s">
        <v>831</v>
      </c>
    </row>
    <row r="38" spans="1:3">
      <c r="A38" s="4" t="s">
        <v>462</v>
      </c>
      <c r="B38" s="5" t="n">
        <v>110209000</v>
      </c>
      <c r="C38" s="5" t="n">
        <v>106445000</v>
      </c>
    </row>
    <row r="39" spans="1:3">
      <c r="A39" s="4" t="s">
        <v>35</v>
      </c>
      <c r="B39" s="5" t="n">
        <v>110209000</v>
      </c>
      <c r="C39" s="5" t="n">
        <v>106445000</v>
      </c>
    </row>
    <row r="40" spans="1:3">
      <c r="A40" s="4" t="s">
        <v>832</v>
      </c>
    </row>
    <row r="41" spans="1:3">
      <c r="A41" s="4" t="s">
        <v>462</v>
      </c>
      <c r="B41" s="5" t="n">
        <v>110209000</v>
      </c>
      <c r="C41" s="5" t="n">
        <v>106445000</v>
      </c>
    </row>
    <row r="42" spans="1:3">
      <c r="A42" s="4" t="s">
        <v>35</v>
      </c>
      <c r="B42" s="5" t="n">
        <v>110209000</v>
      </c>
      <c r="C42" s="5" t="n">
        <v>106445000</v>
      </c>
    </row>
    <row r="43" spans="1:3">
      <c r="A43" s="4" t="s">
        <v>833</v>
      </c>
    </row>
    <row r="44" spans="1:3">
      <c r="A44" s="4" t="s">
        <v>462</v>
      </c>
      <c r="B44" s="5" t="n">
        <v>82858000</v>
      </c>
      <c r="C44" s="5" t="n">
        <v>98079000</v>
      </c>
    </row>
    <row r="45" spans="1:3">
      <c r="A45" s="4" t="s">
        <v>35</v>
      </c>
      <c r="B45" s="5" t="n">
        <v>82858000</v>
      </c>
      <c r="C45" s="5" t="n">
        <v>98079000</v>
      </c>
    </row>
    <row r="46" spans="1:3">
      <c r="A46" s="4" t="s">
        <v>834</v>
      </c>
    </row>
    <row r="47" spans="1:3">
      <c r="A47" s="4" t="s">
        <v>462</v>
      </c>
      <c r="B47" s="5" t="n">
        <v>82858000</v>
      </c>
      <c r="C47" s="5" t="n">
        <v>98079000</v>
      </c>
    </row>
    <row r="48" spans="1:3">
      <c r="A48" s="4" t="s">
        <v>35</v>
      </c>
      <c r="B48" s="5" t="n">
        <v>82858000</v>
      </c>
      <c r="C48" s="5" t="n">
        <v>98079000</v>
      </c>
    </row>
    <row r="49" spans="1:3">
      <c r="A49" s="4" t="s">
        <v>835</v>
      </c>
    </row>
    <row r="50" spans="1:3">
      <c r="A50" s="4" t="s">
        <v>462</v>
      </c>
      <c r="B50" s="5" t="n">
        <v>264448000</v>
      </c>
      <c r="C50" s="5" t="n">
        <v>277597000</v>
      </c>
    </row>
    <row r="51" spans="1:3">
      <c r="A51" s="4" t="s">
        <v>35</v>
      </c>
      <c r="B51" s="5" t="n">
        <v>264448000</v>
      </c>
      <c r="C51" s="5" t="n">
        <v>277597000</v>
      </c>
    </row>
    <row r="52" spans="1:3">
      <c r="A52" s="4" t="s">
        <v>836</v>
      </c>
    </row>
    <row r="53" spans="1:3">
      <c r="A53" s="4" t="s">
        <v>462</v>
      </c>
      <c r="B53" s="5" t="n">
        <v>264448000</v>
      </c>
      <c r="C53" s="5" t="n">
        <v>277597000</v>
      </c>
    </row>
    <row r="54" spans="1:3">
      <c r="A54" s="4" t="s">
        <v>35</v>
      </c>
      <c r="B54" s="5" t="n">
        <v>264448000</v>
      </c>
      <c r="C54" s="5" t="n">
        <v>277597000</v>
      </c>
    </row>
    <row r="55" spans="1:3">
      <c r="A55" s="4" t="s">
        <v>837</v>
      </c>
    </row>
    <row r="56" spans="1:3">
      <c r="A56" s="4" t="s">
        <v>462</v>
      </c>
      <c r="B56" s="5" t="n">
        <v>51184000</v>
      </c>
      <c r="C56" s="5" t="n">
        <v>50889000</v>
      </c>
    </row>
    <row r="57" spans="1:3">
      <c r="A57" s="4" t="s">
        <v>35</v>
      </c>
      <c r="B57" s="5" t="n">
        <v>51184000</v>
      </c>
      <c r="C57" s="5" t="n">
        <v>50889000</v>
      </c>
    </row>
    <row r="58" spans="1:3">
      <c r="A58" s="4" t="s">
        <v>838</v>
      </c>
    </row>
    <row r="59" spans="1:3">
      <c r="A59" s="4" t="s">
        <v>462</v>
      </c>
      <c r="B59" s="5" t="n">
        <v>51184000</v>
      </c>
      <c r="C59" s="5" t="n">
        <v>50889000</v>
      </c>
    </row>
    <row r="60" spans="1:3">
      <c r="A60" s="4" t="s">
        <v>35</v>
      </c>
      <c r="B60" s="5" t="n">
        <v>51184000</v>
      </c>
      <c r="C60" s="5" t="n">
        <v>50889000</v>
      </c>
    </row>
    <row r="61" spans="1:3">
      <c r="A61" s="4" t="s">
        <v>839</v>
      </c>
    </row>
    <row r="62" spans="1:3">
      <c r="A62" s="4" t="s">
        <v>462</v>
      </c>
      <c r="B62" s="5" t="n">
        <v>3013000</v>
      </c>
      <c r="C62" s="5" t="n">
        <v>3156000</v>
      </c>
    </row>
    <row r="63" spans="1:3">
      <c r="A63" s="4" t="s">
        <v>35</v>
      </c>
      <c r="B63" s="5" t="n">
        <v>3013000</v>
      </c>
      <c r="C63" s="5" t="n">
        <v>3156000</v>
      </c>
    </row>
    <row r="64" spans="1:3">
      <c r="A64" s="4" t="s">
        <v>840</v>
      </c>
    </row>
    <row r="65" spans="1:3">
      <c r="A65" s="4" t="s">
        <v>462</v>
      </c>
      <c r="B65" s="5" t="n">
        <v>3013000</v>
      </c>
      <c r="C65" s="5" t="n">
        <v>3156000</v>
      </c>
    </row>
    <row r="66" spans="1:3">
      <c r="A66" s="4" t="s">
        <v>35</v>
      </c>
      <c r="B66" s="6" t="n">
        <v>3013000</v>
      </c>
      <c r="C66" s="6" t="n">
        <v>31560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4" t="s">
        <v>842</v>
      </c>
      <c r="B2" s="6" t="n">
        <v>683000</v>
      </c>
      <c r="C2" s="6" t="n">
        <v>603</v>
      </c>
    </row>
    <row r="3" spans="1:3">
      <c r="A3" s="4" t="s">
        <v>40</v>
      </c>
      <c r="B3" s="5" t="n">
        <v>546000</v>
      </c>
      <c r="C3" s="5" t="n">
        <v>1250</v>
      </c>
    </row>
    <row r="4" spans="1:3">
      <c r="A4" s="4" t="s">
        <v>125</v>
      </c>
      <c r="B4" s="5" t="n">
        <v>1229000</v>
      </c>
      <c r="C4" s="5" t="n">
        <v>1853</v>
      </c>
    </row>
    <row r="5" spans="1:3">
      <c r="A5" s="4" t="s">
        <v>843</v>
      </c>
    </row>
    <row r="6" spans="1:3">
      <c r="A6" s="4" t="s">
        <v>842</v>
      </c>
      <c r="B6" s="4" t="s">
        <v>160</v>
      </c>
      <c r="C6" s="4" t="s">
        <v>160</v>
      </c>
    </row>
    <row r="7" spans="1:3">
      <c r="A7" s="4" t="s">
        <v>40</v>
      </c>
      <c r="B7" s="4" t="s">
        <v>160</v>
      </c>
      <c r="C7" s="4" t="s">
        <v>160</v>
      </c>
    </row>
    <row r="8" spans="1:3">
      <c r="A8" s="4" t="s">
        <v>125</v>
      </c>
      <c r="B8" s="4" t="s">
        <v>160</v>
      </c>
      <c r="C8" s="4" t="s">
        <v>160</v>
      </c>
    </row>
    <row r="9" spans="1:3">
      <c r="A9" s="4" t="s">
        <v>844</v>
      </c>
    </row>
    <row r="10" spans="1:3">
      <c r="A10" s="4" t="s">
        <v>842</v>
      </c>
      <c r="B10" s="4" t="s">
        <v>160</v>
      </c>
      <c r="C10" s="4" t="s">
        <v>160</v>
      </c>
    </row>
    <row r="11" spans="1:3">
      <c r="A11" s="4" t="s">
        <v>40</v>
      </c>
      <c r="B11" s="4" t="s">
        <v>160</v>
      </c>
      <c r="C11" s="4" t="s">
        <v>160</v>
      </c>
    </row>
    <row r="12" spans="1:3">
      <c r="A12" s="4" t="s">
        <v>125</v>
      </c>
      <c r="B12" s="4" t="s">
        <v>160</v>
      </c>
      <c r="C12" s="4" t="s">
        <v>160</v>
      </c>
    </row>
    <row r="13" spans="1:3">
      <c r="A13" s="4" t="s">
        <v>845</v>
      </c>
    </row>
    <row r="14" spans="1:3">
      <c r="A14" s="4" t="s">
        <v>842</v>
      </c>
      <c r="B14" s="5" t="n">
        <v>683000</v>
      </c>
      <c r="C14" s="5" t="n">
        <v>603</v>
      </c>
    </row>
    <row r="15" spans="1:3">
      <c r="A15" s="4" t="s">
        <v>40</v>
      </c>
      <c r="B15" s="5" t="n">
        <v>546000</v>
      </c>
      <c r="C15" s="5" t="n">
        <v>1250</v>
      </c>
    </row>
    <row r="16" spans="1:3">
      <c r="A16" s="4" t="s">
        <v>125</v>
      </c>
      <c r="B16" s="6" t="n">
        <v>1229000</v>
      </c>
      <c r="C16" s="6" t="n">
        <v>185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2</v>
      </c>
    </row>
    <row r="3" spans="1:3">
      <c r="A3" s="4" t="s">
        <v>847</v>
      </c>
    </row>
    <row r="4" spans="1:3">
      <c r="A4" s="4" t="s">
        <v>125</v>
      </c>
      <c r="B4" s="6" t="n">
        <v>683</v>
      </c>
      <c r="C4" s="6" t="n">
        <v>603</v>
      </c>
    </row>
    <row r="5" spans="1:3">
      <c r="A5" s="4" t="s">
        <v>848</v>
      </c>
    </row>
    <row r="6" spans="1:3">
      <c r="A6" s="4" t="s">
        <v>125</v>
      </c>
      <c r="B6" s="6" t="n">
        <v>546</v>
      </c>
      <c r="C6" s="6" t="n">
        <v>1250</v>
      </c>
    </row>
    <row r="7" spans="1:3">
      <c r="A7" s="4" t="s">
        <v>849</v>
      </c>
    </row>
    <row r="8" spans="1:3">
      <c r="A8" s="4" t="s">
        <v>850</v>
      </c>
      <c r="B8" s="4" t="s">
        <v>772</v>
      </c>
      <c r="C8" s="4" t="s">
        <v>772</v>
      </c>
    </row>
    <row r="9" spans="1:3">
      <c r="A9" s="4" t="s">
        <v>851</v>
      </c>
    </row>
    <row r="10" spans="1:3">
      <c r="A10" s="4" t="s">
        <v>850</v>
      </c>
      <c r="B10" s="4" t="s">
        <v>789</v>
      </c>
      <c r="C10" s="4" t="s">
        <v>789</v>
      </c>
    </row>
    <row r="11" spans="1:3">
      <c r="A11" s="4" t="s">
        <v>852</v>
      </c>
    </row>
    <row r="12" spans="1:3">
      <c r="A12" s="4" t="s">
        <v>850</v>
      </c>
      <c r="B12" s="4" t="s">
        <v>764</v>
      </c>
      <c r="C12" s="4" t="s">
        <v>76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2</v>
      </c>
      <c r="C1" s="2" t="s">
        <v>32</v>
      </c>
    </row>
    <row r="2" spans="1:3">
      <c r="A2" s="4" t="s">
        <v>462</v>
      </c>
      <c r="B2" s="6" t="n">
        <v>516079506</v>
      </c>
      <c r="C2" s="6" t="n">
        <v>537632990</v>
      </c>
    </row>
    <row r="3" spans="1:3">
      <c r="A3" s="4" t="s">
        <v>39</v>
      </c>
      <c r="B3" s="5" t="n">
        <v>7768689</v>
      </c>
      <c r="C3" s="5" t="n">
        <v>7565791</v>
      </c>
    </row>
    <row r="4" spans="1:3">
      <c r="A4" s="4" t="s">
        <v>676</v>
      </c>
      <c r="B4" s="5" t="n">
        <v>15422000</v>
      </c>
    </row>
    <row r="5" spans="1:3">
      <c r="A5" s="4" t="s">
        <v>854</v>
      </c>
    </row>
    <row r="6" spans="1:3">
      <c r="A6" s="4" t="s">
        <v>462</v>
      </c>
      <c r="B6" s="5" t="n">
        <v>516080000</v>
      </c>
      <c r="C6" s="5" t="n">
        <v>537633000</v>
      </c>
    </row>
    <row r="7" spans="1:3">
      <c r="A7" s="4" t="s">
        <v>855</v>
      </c>
    </row>
    <row r="8" spans="1:3">
      <c r="A8" s="4" t="s">
        <v>33</v>
      </c>
      <c r="B8" s="5" t="n">
        <v>29478000</v>
      </c>
      <c r="C8" s="5" t="n">
        <v>24006000</v>
      </c>
    </row>
    <row r="9" spans="1:3">
      <c r="A9" s="4" t="s">
        <v>856</v>
      </c>
      <c r="B9" s="5" t="n">
        <v>31737000</v>
      </c>
      <c r="C9" s="5" t="n">
        <v>26993000</v>
      </c>
    </row>
    <row r="10" spans="1:3">
      <c r="A10" s="4" t="s">
        <v>39</v>
      </c>
      <c r="B10" s="5" t="n">
        <v>7769000</v>
      </c>
      <c r="C10" s="5" t="n">
        <v>7566000</v>
      </c>
    </row>
    <row r="11" spans="1:3">
      <c r="A11" s="4" t="s">
        <v>676</v>
      </c>
      <c r="B11" s="5" t="n">
        <v>58337000</v>
      </c>
      <c r="C11" s="5" t="n">
        <v>54290000</v>
      </c>
    </row>
    <row r="12" spans="1:3">
      <c r="A12" s="4" t="s">
        <v>857</v>
      </c>
      <c r="B12" s="5" t="n">
        <v>408000</v>
      </c>
      <c r="C12" s="5" t="n">
        <v>413000</v>
      </c>
    </row>
    <row r="13" spans="1:3">
      <c r="A13" s="4" t="s">
        <v>858</v>
      </c>
    </row>
    <row r="14" spans="1:3">
      <c r="A14" s="4" t="s">
        <v>842</v>
      </c>
      <c r="B14" s="5" t="n">
        <v>752182000</v>
      </c>
      <c r="C14" s="5" t="n">
        <v>701328000</v>
      </c>
    </row>
    <row r="15" spans="1:3">
      <c r="A15" s="4" t="s">
        <v>37</v>
      </c>
      <c r="B15" s="5" t="n">
        <v>243000</v>
      </c>
      <c r="C15" s="5" t="n">
        <v>539000</v>
      </c>
    </row>
    <row r="16" spans="1:3">
      <c r="A16" s="4" t="s">
        <v>81</v>
      </c>
      <c r="B16" s="5" t="n">
        <v>1109409000</v>
      </c>
      <c r="C16" s="5" t="n">
        <v>1074193000</v>
      </c>
    </row>
    <row r="17" spans="1:3">
      <c r="A17" s="4" t="s">
        <v>859</v>
      </c>
      <c r="B17" s="5" t="n">
        <v>14500000</v>
      </c>
      <c r="C17" s="5" t="n">
        <v>18542000</v>
      </c>
    </row>
    <row r="18" spans="1:3">
      <c r="A18" s="4" t="s">
        <v>55</v>
      </c>
      <c r="B18" s="5" t="n">
        <v>13000000</v>
      </c>
      <c r="C18" s="5" t="n">
        <v>13000000</v>
      </c>
    </row>
    <row r="19" spans="1:3">
      <c r="A19" s="4" t="s">
        <v>860</v>
      </c>
    </row>
    <row r="20" spans="1:3">
      <c r="A20" s="4" t="s">
        <v>462</v>
      </c>
      <c r="B20" s="5" t="n">
        <v>516080000</v>
      </c>
      <c r="C20" s="5" t="n">
        <v>537633000</v>
      </c>
    </row>
    <row r="21" spans="1:3">
      <c r="A21" s="4" t="s">
        <v>861</v>
      </c>
    </row>
    <row r="22" spans="1:3">
      <c r="A22" s="4" t="s">
        <v>33</v>
      </c>
      <c r="B22" s="5" t="n">
        <v>29478000</v>
      </c>
      <c r="C22" s="5" t="n">
        <v>24006000</v>
      </c>
    </row>
    <row r="23" spans="1:3">
      <c r="A23" s="4" t="s">
        <v>856</v>
      </c>
      <c r="B23" s="5" t="n">
        <v>31737000</v>
      </c>
      <c r="C23" s="5" t="n">
        <v>26993000</v>
      </c>
    </row>
    <row r="24" spans="1:3">
      <c r="A24" s="4" t="s">
        <v>39</v>
      </c>
      <c r="B24" s="5" t="n">
        <v>7769000</v>
      </c>
      <c r="C24" s="5" t="n">
        <v>7566000</v>
      </c>
    </row>
    <row r="25" spans="1:3">
      <c r="A25" s="4" t="s">
        <v>676</v>
      </c>
      <c r="B25" s="5" t="n">
        <v>58337000</v>
      </c>
      <c r="C25" s="5" t="n">
        <v>54290000</v>
      </c>
    </row>
    <row r="26" spans="1:3">
      <c r="A26" s="4" t="s">
        <v>857</v>
      </c>
      <c r="B26" s="5" t="n">
        <v>408000</v>
      </c>
      <c r="C26" s="5" t="n">
        <v>413000</v>
      </c>
    </row>
    <row r="27" spans="1:3">
      <c r="A27" s="4" t="s">
        <v>862</v>
      </c>
    </row>
    <row r="28" spans="1:3">
      <c r="A28" s="4" t="s">
        <v>842</v>
      </c>
      <c r="B28" s="5" t="n">
        <v>746580000</v>
      </c>
      <c r="C28" s="5" t="n">
        <v>702438000</v>
      </c>
    </row>
    <row r="29" spans="1:3">
      <c r="A29" s="4" t="s">
        <v>37</v>
      </c>
      <c r="B29" s="5" t="n">
        <v>243000</v>
      </c>
      <c r="C29" s="5" t="n">
        <v>539000</v>
      </c>
    </row>
    <row r="30" spans="1:3">
      <c r="A30" s="4" t="s">
        <v>81</v>
      </c>
      <c r="B30" s="5" t="n">
        <v>1110211000</v>
      </c>
      <c r="C30" s="5" t="n">
        <v>1075289000</v>
      </c>
    </row>
    <row r="31" spans="1:3">
      <c r="A31" s="4" t="s">
        <v>859</v>
      </c>
      <c r="B31" s="5" t="n">
        <v>14681000</v>
      </c>
      <c r="C31" s="5" t="n">
        <v>19017000</v>
      </c>
    </row>
    <row r="32" spans="1:3">
      <c r="A32" s="4" t="s">
        <v>55</v>
      </c>
      <c r="B32" s="6" t="n">
        <v>13386000</v>
      </c>
      <c r="C32" s="6" t="n">
        <v>13807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3</v>
      </c>
      <c r="B1" s="2" t="s">
        <v>2</v>
      </c>
      <c r="C1" s="2" t="s">
        <v>32</v>
      </c>
      <c r="D1" s="2" t="s">
        <v>72</v>
      </c>
      <c r="E1" s="2" t="s">
        <v>518</v>
      </c>
    </row>
    <row r="2" spans="1:5">
      <c r="A2" s="3" t="s">
        <v>864</v>
      </c>
    </row>
    <row r="3" spans="1:5">
      <c r="A3" s="4" t="s">
        <v>33</v>
      </c>
      <c r="B3" s="6" t="n">
        <v>29478068</v>
      </c>
      <c r="C3" s="6" t="n">
        <v>24005801</v>
      </c>
    </row>
    <row r="4" spans="1:5">
      <c r="A4" s="4" t="s">
        <v>865</v>
      </c>
      <c r="B4" s="5" t="n">
        <v>31737259</v>
      </c>
      <c r="C4" s="5" t="n">
        <v>26993091</v>
      </c>
    </row>
    <row r="5" spans="1:5">
      <c r="A5" s="4" t="s">
        <v>36</v>
      </c>
      <c r="B5" s="5" t="n">
        <v>752181730</v>
      </c>
      <c r="C5" s="5" t="n">
        <v>701328171</v>
      </c>
    </row>
    <row r="6" spans="1:5">
      <c r="A6" s="4" t="s">
        <v>866</v>
      </c>
      <c r="B6" s="5" t="n">
        <v>16049379</v>
      </c>
      <c r="C6" s="5" t="n">
        <v>17007798</v>
      </c>
    </row>
    <row r="7" spans="1:5">
      <c r="A7" s="4" t="s">
        <v>39</v>
      </c>
      <c r="B7" s="5" t="n">
        <v>7768689</v>
      </c>
      <c r="C7" s="5" t="n">
        <v>7565791</v>
      </c>
    </row>
    <row r="8" spans="1:5">
      <c r="A8" s="4" t="s">
        <v>40</v>
      </c>
      <c r="B8" s="5" t="n">
        <v>545757</v>
      </c>
      <c r="C8" s="5" t="n">
        <v>1249915</v>
      </c>
      <c r="D8" s="6" t="n">
        <v>8436000</v>
      </c>
    </row>
    <row r="9" spans="1:5">
      <c r="A9" s="4" t="s">
        <v>41</v>
      </c>
      <c r="B9" s="5" t="n">
        <v>3485689</v>
      </c>
      <c r="C9" s="5" t="n">
        <v>1276571</v>
      </c>
    </row>
    <row r="10" spans="1:5">
      <c r="A10" s="4" t="s">
        <v>44</v>
      </c>
      <c r="B10" s="5" t="n">
        <v>799306</v>
      </c>
      <c r="C10" s="5" t="n">
        <v>1106698</v>
      </c>
    </row>
    <row r="11" spans="1:5">
      <c r="A11" s="4" t="s">
        <v>45</v>
      </c>
      <c r="B11" s="5" t="n">
        <v>1366453029</v>
      </c>
      <c r="C11" s="5" t="n">
        <v>1326747143</v>
      </c>
    </row>
    <row r="12" spans="1:5">
      <c r="A12" s="3" t="s">
        <v>46</v>
      </c>
    </row>
    <row r="13" spans="1:5">
      <c r="A13" s="4" t="s">
        <v>56</v>
      </c>
      <c r="B13" s="5" t="n">
        <v>1955292</v>
      </c>
      <c r="C13" s="5" t="n">
        <v>1862183</v>
      </c>
    </row>
    <row r="14" spans="1:5">
      <c r="A14" s="4" t="s">
        <v>57</v>
      </c>
      <c r="B14" s="5" t="n">
        <v>4146262</v>
      </c>
      <c r="C14" s="5" t="n">
        <v>3609663</v>
      </c>
    </row>
    <row r="15" spans="1:5">
      <c r="A15" s="4" t="s">
        <v>58</v>
      </c>
      <c r="B15" s="5" t="n">
        <v>1201347786</v>
      </c>
      <c r="C15" s="5" t="n">
        <v>1165497086</v>
      </c>
    </row>
    <row r="16" spans="1:5">
      <c r="A16" s="3" t="s">
        <v>59</v>
      </c>
    </row>
    <row r="17" spans="1:5">
      <c r="A17" s="4" t="s">
        <v>867</v>
      </c>
      <c r="B17" s="5" t="n">
        <v>18621826</v>
      </c>
      <c r="C17" s="5" t="n">
        <v>18621826</v>
      </c>
    </row>
    <row r="18" spans="1:5">
      <c r="A18" s="4" t="s">
        <v>61</v>
      </c>
      <c r="B18" s="5" t="n">
        <v>20878728</v>
      </c>
      <c r="C18" s="5" t="n">
        <v>20878728</v>
      </c>
    </row>
    <row r="19" spans="1:5">
      <c r="A19" s="4" t="s">
        <v>62</v>
      </c>
      <c r="B19" s="5" t="n">
        <v>126181376</v>
      </c>
      <c r="C19" s="5" t="n">
        <v>118267767</v>
      </c>
    </row>
    <row r="20" spans="1:5">
      <c r="A20" s="4" t="s">
        <v>63</v>
      </c>
      <c r="B20" s="5" t="n">
        <v>-576687</v>
      </c>
      <c r="C20" s="5" t="n">
        <v>3481736</v>
      </c>
    </row>
    <row r="21" spans="1:5">
      <c r="A21" s="4" t="s">
        <v>64</v>
      </c>
      <c r="B21" s="5" t="n">
        <v>165105243</v>
      </c>
      <c r="C21" s="5" t="n">
        <v>161250057</v>
      </c>
      <c r="D21" s="6" t="n">
        <v>154674418</v>
      </c>
      <c r="E21" s="6" t="n">
        <v>142106184</v>
      </c>
    </row>
    <row r="22" spans="1:5">
      <c r="A22" s="4" t="s">
        <v>65</v>
      </c>
      <c r="B22" s="5" t="n">
        <v>1366453029</v>
      </c>
      <c r="C22" s="5" t="n">
        <v>1326747143</v>
      </c>
    </row>
    <row r="23" spans="1:5">
      <c r="A23" s="4" t="s">
        <v>868</v>
      </c>
    </row>
    <row r="24" spans="1:5">
      <c r="A24" s="3" t="s">
        <v>864</v>
      </c>
    </row>
    <row r="25" spans="1:5">
      <c r="A25" s="4" t="s">
        <v>33</v>
      </c>
      <c r="B25" s="5" t="n">
        <v>21000</v>
      </c>
      <c r="C25" s="5" t="n">
        <v>34000</v>
      </c>
    </row>
    <row r="26" spans="1:5">
      <c r="A26" s="4" t="s">
        <v>865</v>
      </c>
      <c r="B26" s="5" t="n">
        <v>11160000</v>
      </c>
      <c r="C26" s="5" t="n">
        <v>8911000</v>
      </c>
    </row>
    <row r="27" spans="1:5">
      <c r="A27" s="4" t="s">
        <v>869</v>
      </c>
      <c r="B27" s="5" t="n">
        <v>149962000</v>
      </c>
      <c r="C27" s="5" t="n">
        <v>147377000</v>
      </c>
    </row>
    <row r="28" spans="1:5">
      <c r="A28" s="4" t="s">
        <v>36</v>
      </c>
      <c r="B28" s="5" t="n">
        <v>3190000</v>
      </c>
      <c r="C28" s="5" t="n">
        <v>3163000</v>
      </c>
    </row>
    <row r="29" spans="1:5">
      <c r="A29" s="4" t="s">
        <v>866</v>
      </c>
      <c r="B29" s="5" t="n">
        <v>2960000</v>
      </c>
      <c r="C29" s="5" t="n">
        <v>3083000</v>
      </c>
    </row>
    <row r="30" spans="1:5">
      <c r="A30" s="4" t="s">
        <v>39</v>
      </c>
      <c r="B30" s="5" t="n">
        <v>10000</v>
      </c>
      <c r="C30" s="5" t="n">
        <v>13000</v>
      </c>
    </row>
    <row r="31" spans="1:5">
      <c r="A31" s="4" t="s">
        <v>40</v>
      </c>
      <c r="B31" s="5" t="n">
        <v>320000</v>
      </c>
      <c r="C31" s="5" t="n">
        <v>739000</v>
      </c>
    </row>
    <row r="32" spans="1:5">
      <c r="A32" s="4" t="s">
        <v>41</v>
      </c>
      <c r="B32" s="4" t="s">
        <v>160</v>
      </c>
      <c r="C32" s="5" t="n">
        <v>64000</v>
      </c>
    </row>
    <row r="33" spans="1:5">
      <c r="A33" s="4" t="s">
        <v>44</v>
      </c>
      <c r="B33" s="5" t="n">
        <v>22000</v>
      </c>
      <c r="C33" s="5" t="n">
        <v>113000</v>
      </c>
    </row>
    <row r="34" spans="1:5">
      <c r="A34" s="4" t="s">
        <v>45</v>
      </c>
      <c r="B34" s="5" t="n">
        <v>167645000</v>
      </c>
      <c r="C34" s="5" t="n">
        <v>163497000</v>
      </c>
    </row>
    <row r="35" spans="1:5">
      <c r="A35" s="3" t="s">
        <v>46</v>
      </c>
    </row>
    <row r="36" spans="1:5">
      <c r="A36" s="4" t="s">
        <v>56</v>
      </c>
      <c r="B36" s="5" t="n">
        <v>1955000</v>
      </c>
      <c r="C36" s="5" t="n">
        <v>1862000</v>
      </c>
    </row>
    <row r="37" spans="1:5">
      <c r="A37" s="4" t="s">
        <v>41</v>
      </c>
      <c r="B37" s="5" t="n">
        <v>193000</v>
      </c>
      <c r="C37" s="4" t="s">
        <v>160</v>
      </c>
    </row>
    <row r="38" spans="1:5">
      <c r="A38" s="4" t="s">
        <v>57</v>
      </c>
      <c r="B38" s="5" t="n">
        <v>392000</v>
      </c>
      <c r="C38" s="5" t="n">
        <v>385000</v>
      </c>
    </row>
    <row r="39" spans="1:5">
      <c r="A39" s="4" t="s">
        <v>58</v>
      </c>
      <c r="B39" s="5" t="n">
        <v>2540000</v>
      </c>
      <c r="C39" s="5" t="n">
        <v>2247000</v>
      </c>
    </row>
    <row r="40" spans="1:5">
      <c r="A40" s="3" t="s">
        <v>59</v>
      </c>
    </row>
    <row r="41" spans="1:5">
      <c r="A41" s="4" t="s">
        <v>867</v>
      </c>
      <c r="B41" s="5" t="n">
        <v>18622000</v>
      </c>
      <c r="C41" s="5" t="n">
        <v>18622000</v>
      </c>
    </row>
    <row r="42" spans="1:5">
      <c r="A42" s="4" t="s">
        <v>61</v>
      </c>
      <c r="B42" s="5" t="n">
        <v>20879000</v>
      </c>
      <c r="C42" s="5" t="n">
        <v>20879000</v>
      </c>
    </row>
    <row r="43" spans="1:5">
      <c r="A43" s="4" t="s">
        <v>62</v>
      </c>
      <c r="B43" s="5" t="n">
        <v>126181000</v>
      </c>
      <c r="C43" s="5" t="n">
        <v>118268000</v>
      </c>
    </row>
    <row r="44" spans="1:5">
      <c r="A44" s="4" t="s">
        <v>63</v>
      </c>
      <c r="B44" s="5" t="n">
        <v>-577000</v>
      </c>
      <c r="C44" s="5" t="n">
        <v>3481000</v>
      </c>
    </row>
    <row r="45" spans="1:5">
      <c r="A45" s="4" t="s">
        <v>64</v>
      </c>
      <c r="B45" s="5" t="n">
        <v>165105000</v>
      </c>
      <c r="C45" s="5" t="n">
        <v>161250000</v>
      </c>
    </row>
    <row r="46" spans="1:5">
      <c r="A46" s="4" t="s">
        <v>65</v>
      </c>
      <c r="B46" s="6" t="n">
        <v>167645000</v>
      </c>
      <c r="C46" s="6" t="n">
        <v>163497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0</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4" t="s">
        <v>871</v>
      </c>
      <c r="J3" s="6" t="n">
        <v>-25772</v>
      </c>
      <c r="K3" s="6" t="n">
        <v>-5388</v>
      </c>
      <c r="L3" s="6" t="n">
        <v>1239581</v>
      </c>
    </row>
    <row r="4" spans="1:12">
      <c r="A4" s="4" t="s">
        <v>872</v>
      </c>
      <c r="J4" s="5" t="n">
        <v>218687</v>
      </c>
      <c r="K4" s="5" t="n">
        <v>100409</v>
      </c>
      <c r="L4" s="5" t="n">
        <v>95036</v>
      </c>
    </row>
    <row r="5" spans="1:12">
      <c r="A5" s="4" t="s">
        <v>873</v>
      </c>
      <c r="J5" s="5" t="n">
        <v>423601</v>
      </c>
      <c r="K5" s="5" t="n">
        <v>888179</v>
      </c>
      <c r="L5" s="5" t="n">
        <v>1110953</v>
      </c>
    </row>
    <row r="6" spans="1:12">
      <c r="A6" s="4" t="s">
        <v>107</v>
      </c>
      <c r="B6" s="6" t="n">
        <v>5742000</v>
      </c>
      <c r="C6" s="6" t="n">
        <v>5707000</v>
      </c>
      <c r="D6" s="6" t="n">
        <v>5782000</v>
      </c>
      <c r="E6" s="6" t="n">
        <v>5308000</v>
      </c>
      <c r="F6" s="6" t="n">
        <v>5475000</v>
      </c>
      <c r="G6" s="6" t="n">
        <v>5770000</v>
      </c>
      <c r="H6" s="6" t="n">
        <v>4581000</v>
      </c>
      <c r="I6" s="6" t="n">
        <v>4995000</v>
      </c>
      <c r="J6" s="5" t="n">
        <v>22539282</v>
      </c>
      <c r="K6" s="5" t="n">
        <v>20821195</v>
      </c>
      <c r="L6" s="5" t="n">
        <v>20866726</v>
      </c>
    </row>
    <row r="7" spans="1:12">
      <c r="A7" s="4" t="s">
        <v>874</v>
      </c>
      <c r="B7" s="5" t="n">
        <v>1717000</v>
      </c>
      <c r="C7" s="5" t="n">
        <v>1903000</v>
      </c>
      <c r="D7" s="5" t="n">
        <v>1683000</v>
      </c>
      <c r="E7" s="5" t="n">
        <v>1501000</v>
      </c>
      <c r="F7" s="5" t="n">
        <v>1560000</v>
      </c>
      <c r="G7" s="5" t="n">
        <v>1670000</v>
      </c>
      <c r="H7" s="5" t="n">
        <v>1216000</v>
      </c>
      <c r="I7" s="5" t="n">
        <v>1360000</v>
      </c>
      <c r="J7" s="5" t="n">
        <v>6804506</v>
      </c>
      <c r="K7" s="5" t="n">
        <v>5806544</v>
      </c>
      <c r="L7" s="5" t="n">
        <v>5615519</v>
      </c>
    </row>
    <row r="8" spans="1:12">
      <c r="A8" s="4" t="s">
        <v>109</v>
      </c>
      <c r="B8" s="6" t="n">
        <v>4025000</v>
      </c>
      <c r="C8" s="6" t="n">
        <v>3804000</v>
      </c>
      <c r="D8" s="6" t="n">
        <v>4099000</v>
      </c>
      <c r="E8" s="6" t="n">
        <v>3807000</v>
      </c>
      <c r="F8" s="6" t="n">
        <v>3915000</v>
      </c>
      <c r="G8" s="6" t="n">
        <v>4100000</v>
      </c>
      <c r="H8" s="6" t="n">
        <v>3365000</v>
      </c>
      <c r="I8" s="6" t="n">
        <v>3635000</v>
      </c>
      <c r="J8" s="5" t="n">
        <v>15734776</v>
      </c>
      <c r="K8" s="5" t="n">
        <v>15014651</v>
      </c>
      <c r="L8" s="5" t="n">
        <v>15251207</v>
      </c>
    </row>
    <row r="9" spans="1:12">
      <c r="A9" s="4" t="s">
        <v>868</v>
      </c>
    </row>
    <row r="10" spans="1:12">
      <c r="A10" s="4" t="s">
        <v>875</v>
      </c>
      <c r="J10" s="5" t="n">
        <v>15994000</v>
      </c>
      <c r="K10" s="5" t="n">
        <v>15083000</v>
      </c>
      <c r="L10" s="5" t="n">
        <v>14913000</v>
      </c>
    </row>
    <row r="11" spans="1:12">
      <c r="A11" s="4" t="s">
        <v>179</v>
      </c>
      <c r="J11" s="5" t="n">
        <v>192000</v>
      </c>
      <c r="K11" s="5" t="n">
        <v>195000</v>
      </c>
      <c r="L11" s="5" t="n">
        <v>207000</v>
      </c>
    </row>
    <row r="12" spans="1:12">
      <c r="A12" s="4" t="s">
        <v>876</v>
      </c>
      <c r="J12" s="4" t="s">
        <v>160</v>
      </c>
      <c r="K12" s="5" t="n">
        <v>28000</v>
      </c>
      <c r="L12" s="5" t="n">
        <v>27000</v>
      </c>
    </row>
    <row r="13" spans="1:12">
      <c r="A13" s="4" t="s">
        <v>877</v>
      </c>
      <c r="J13" s="5" t="n">
        <v>415000</v>
      </c>
      <c r="K13" s="5" t="n">
        <v>404000</v>
      </c>
      <c r="L13" s="5" t="n">
        <v>121000</v>
      </c>
    </row>
    <row r="14" spans="1:12">
      <c r="A14" s="4" t="s">
        <v>871</v>
      </c>
      <c r="J14" s="4" t="s">
        <v>160</v>
      </c>
      <c r="K14" s="4" t="s">
        <v>160</v>
      </c>
      <c r="L14" s="5" t="n">
        <v>1257000</v>
      </c>
    </row>
    <row r="15" spans="1:12">
      <c r="A15" s="4" t="s">
        <v>872</v>
      </c>
      <c r="J15" s="5" t="n">
        <v>207000</v>
      </c>
      <c r="K15" s="4" t="s">
        <v>160</v>
      </c>
      <c r="L15" s="4" t="s">
        <v>160</v>
      </c>
    </row>
    <row r="16" spans="1:12">
      <c r="A16" s="4" t="s">
        <v>878</v>
      </c>
      <c r="J16" s="5" t="n">
        <v>1769000</v>
      </c>
      <c r="K16" s="5" t="n">
        <v>1737000</v>
      </c>
      <c r="L16" s="5" t="n">
        <v>1525000</v>
      </c>
    </row>
    <row r="17" spans="1:12">
      <c r="A17" s="4" t="s">
        <v>873</v>
      </c>
      <c r="J17" s="4" t="s">
        <v>160</v>
      </c>
      <c r="K17" s="5" t="n">
        <v>279000</v>
      </c>
      <c r="L17" s="4" t="s">
        <v>160</v>
      </c>
    </row>
    <row r="18" spans="1:12">
      <c r="J18" s="5" t="n">
        <v>18577000</v>
      </c>
      <c r="K18" s="5" t="n">
        <v>17726000</v>
      </c>
      <c r="L18" s="5" t="n">
        <v>18050000</v>
      </c>
    </row>
    <row r="19" spans="1:12">
      <c r="A19" s="4" t="s">
        <v>879</v>
      </c>
      <c r="J19" s="5" t="n">
        <v>-154000</v>
      </c>
      <c r="K19" s="5" t="n">
        <v>-30000</v>
      </c>
      <c r="L19" s="4" t="s">
        <v>160</v>
      </c>
    </row>
    <row r="20" spans="1:12">
      <c r="A20" s="4" t="s">
        <v>880</v>
      </c>
      <c r="J20" s="5" t="n">
        <v>18730000</v>
      </c>
      <c r="K20" s="5" t="n">
        <v>17756000</v>
      </c>
      <c r="L20" s="5" t="n">
        <v>18050000</v>
      </c>
    </row>
    <row r="21" spans="1:12">
      <c r="A21" s="4" t="s">
        <v>881</v>
      </c>
      <c r="J21" s="5" t="n">
        <v>2789000</v>
      </c>
      <c r="K21" s="5" t="n">
        <v>2776000</v>
      </c>
      <c r="L21" s="5" t="n">
        <v>2610000</v>
      </c>
    </row>
    <row r="22" spans="1:12">
      <c r="A22" s="4" t="s">
        <v>107</v>
      </c>
      <c r="J22" s="5" t="n">
        <v>15941000</v>
      </c>
      <c r="K22" s="5" t="n">
        <v>14980000</v>
      </c>
      <c r="L22" s="5" t="n">
        <v>15440000</v>
      </c>
    </row>
    <row r="23" spans="1:12">
      <c r="A23" s="4" t="s">
        <v>874</v>
      </c>
      <c r="J23" s="5" t="n">
        <v>206000</v>
      </c>
      <c r="K23" s="5" t="n">
        <v>-35000</v>
      </c>
      <c r="L23" s="5" t="n">
        <v>189000</v>
      </c>
    </row>
    <row r="24" spans="1:12">
      <c r="A24" s="4" t="s">
        <v>109</v>
      </c>
      <c r="J24" s="6" t="n">
        <v>15735000</v>
      </c>
      <c r="K24" s="6" t="n">
        <v>15015000</v>
      </c>
      <c r="L24" s="6" t="n">
        <v>15251000</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2</v>
      </c>
      <c r="B1" s="2" t="s">
        <v>414</v>
      </c>
      <c r="J1" s="2" t="s">
        <v>1</v>
      </c>
    </row>
    <row r="2" spans="1:12">
      <c r="B2" s="2" t="s">
        <v>2</v>
      </c>
      <c r="C2" s="2" t="s">
        <v>415</v>
      </c>
      <c r="D2" s="2" t="s">
        <v>4</v>
      </c>
      <c r="E2" s="2" t="s">
        <v>416</v>
      </c>
      <c r="F2" s="2" t="s">
        <v>32</v>
      </c>
      <c r="G2" s="2" t="s">
        <v>417</v>
      </c>
      <c r="H2" s="2" t="s">
        <v>418</v>
      </c>
      <c r="I2" s="2" t="s">
        <v>419</v>
      </c>
      <c r="J2" s="2" t="s">
        <v>2</v>
      </c>
      <c r="K2" s="2" t="s">
        <v>32</v>
      </c>
      <c r="L2" s="2" t="s">
        <v>72</v>
      </c>
    </row>
    <row r="3" spans="1:12">
      <c r="A3" s="3" t="s">
        <v>137</v>
      </c>
    </row>
    <row r="4" spans="1:12">
      <c r="A4" s="4" t="s">
        <v>109</v>
      </c>
      <c r="B4" s="6" t="n">
        <v>4025000</v>
      </c>
      <c r="C4" s="6" t="n">
        <v>3804000</v>
      </c>
      <c r="D4" s="6" t="n">
        <v>4099000</v>
      </c>
      <c r="E4" s="6" t="n">
        <v>3807000</v>
      </c>
      <c r="F4" s="6" t="n">
        <v>3915000</v>
      </c>
      <c r="G4" s="6" t="n">
        <v>4100000</v>
      </c>
      <c r="H4" s="6" t="n">
        <v>3365000</v>
      </c>
      <c r="I4" s="6" t="n">
        <v>3635000</v>
      </c>
      <c r="J4" s="6" t="n">
        <v>15734776</v>
      </c>
      <c r="K4" s="6" t="n">
        <v>15014651</v>
      </c>
      <c r="L4" s="6" t="n">
        <v>15251207</v>
      </c>
    </row>
    <row r="5" spans="1:12">
      <c r="A5" s="3" t="s">
        <v>138</v>
      </c>
    </row>
    <row r="6" spans="1:12">
      <c r="A6" s="4" t="s">
        <v>141</v>
      </c>
      <c r="J6" s="5" t="n">
        <v>1209144</v>
      </c>
      <c r="K6" s="5" t="n">
        <v>1147120</v>
      </c>
      <c r="L6" s="5" t="n">
        <v>892400</v>
      </c>
    </row>
    <row r="7" spans="1:12">
      <c r="A7" s="4" t="s">
        <v>142</v>
      </c>
      <c r="J7" s="5" t="n">
        <v>174400</v>
      </c>
      <c r="K7" s="5" t="n">
        <v>1938200</v>
      </c>
      <c r="L7" s="5" t="n">
        <v>32455</v>
      </c>
    </row>
    <row r="8" spans="1:12">
      <c r="A8" s="4" t="s">
        <v>90</v>
      </c>
      <c r="J8" s="5" t="n">
        <v>-423601</v>
      </c>
      <c r="K8" s="5" t="n">
        <v>-888179</v>
      </c>
      <c r="L8" s="5" t="n">
        <v>-1110953</v>
      </c>
    </row>
    <row r="9" spans="1:12">
      <c r="A9" s="4" t="s">
        <v>883</v>
      </c>
      <c r="J9" s="5" t="n">
        <v>25772</v>
      </c>
      <c r="K9" s="5" t="n">
        <v>5388</v>
      </c>
      <c r="L9" s="5" t="n">
        <v>-1239581</v>
      </c>
    </row>
    <row r="10" spans="1:12">
      <c r="A10" s="4" t="s">
        <v>872</v>
      </c>
      <c r="J10" s="5" t="n">
        <v>-218687</v>
      </c>
      <c r="K10" s="5" t="n">
        <v>-100409</v>
      </c>
      <c r="L10" s="5" t="n">
        <v>-95036</v>
      </c>
    </row>
    <row r="11" spans="1:12">
      <c r="A11" s="4" t="s">
        <v>150</v>
      </c>
      <c r="J11" s="5" t="n">
        <v>-202898</v>
      </c>
      <c r="K11" s="5" t="n">
        <v>-94768</v>
      </c>
      <c r="L11" s="5" t="n">
        <v>196982</v>
      </c>
    </row>
    <row r="12" spans="1:12">
      <c r="A12" s="4" t="s">
        <v>151</v>
      </c>
      <c r="J12" s="5" t="n">
        <v>298656</v>
      </c>
      <c r="K12" s="5" t="n">
        <v>109864</v>
      </c>
      <c r="L12" s="5" t="n">
        <v>17711</v>
      </c>
    </row>
    <row r="13" spans="1:12">
      <c r="A13" s="4" t="s">
        <v>152</v>
      </c>
      <c r="J13" s="5" t="n">
        <v>512599</v>
      </c>
      <c r="K13" s="5" t="n">
        <v>-221667</v>
      </c>
      <c r="L13" s="5" t="n">
        <v>-655991</v>
      </c>
    </row>
    <row r="14" spans="1:12">
      <c r="A14" s="4" t="s">
        <v>153</v>
      </c>
      <c r="J14" s="5" t="n">
        <v>21417316</v>
      </c>
      <c r="K14" s="5" t="n">
        <v>22622349</v>
      </c>
      <c r="L14" s="5" t="n">
        <v>19508156</v>
      </c>
    </row>
    <row r="15" spans="1:12">
      <c r="A15" s="3" t="s">
        <v>154</v>
      </c>
    </row>
    <row r="16" spans="1:12">
      <c r="A16" s="4" t="s">
        <v>156</v>
      </c>
      <c r="J16" s="5" t="n">
        <v>25142516</v>
      </c>
      <c r="K16" s="5" t="n">
        <v>25031910</v>
      </c>
      <c r="L16" s="5" t="n">
        <v>47315935</v>
      </c>
    </row>
    <row r="17" spans="1:12">
      <c r="A17" s="4" t="s">
        <v>884</v>
      </c>
      <c r="J17" s="5" t="n">
        <v>-4744168</v>
      </c>
      <c r="K17" s="5" t="n">
        <v>4476291</v>
      </c>
      <c r="L17" s="5" t="n">
        <v>-2116265</v>
      </c>
    </row>
    <row r="18" spans="1:12">
      <c r="A18" s="4" t="s">
        <v>885</v>
      </c>
      <c r="J18" s="5" t="n">
        <v>-51414733</v>
      </c>
      <c r="K18" s="5" t="n">
        <v>-41677319</v>
      </c>
      <c r="L18" s="5" t="n">
        <v>-49788756</v>
      </c>
    </row>
    <row r="19" spans="1:12">
      <c r="A19" s="4" t="s">
        <v>886</v>
      </c>
      <c r="J19" s="4" t="s">
        <v>160</v>
      </c>
      <c r="K19" s="4" t="s">
        <v>160</v>
      </c>
      <c r="L19" s="5" t="n">
        <v>1746444</v>
      </c>
    </row>
    <row r="20" spans="1:12">
      <c r="A20" s="4" t="s">
        <v>887</v>
      </c>
      <c r="J20" s="5" t="n">
        <v>1052178</v>
      </c>
      <c r="K20" s="5" t="n">
        <v>4875464</v>
      </c>
      <c r="L20" s="5" t="n">
        <v>265694</v>
      </c>
    </row>
    <row r="21" spans="1:12">
      <c r="A21" s="4" t="s">
        <v>163</v>
      </c>
      <c r="J21" s="5" t="n">
        <v>-267761</v>
      </c>
      <c r="K21" s="5" t="n">
        <v>-2196551</v>
      </c>
      <c r="L21" s="5" t="n">
        <v>-1590308</v>
      </c>
    </row>
    <row r="22" spans="1:12">
      <c r="A22" s="4" t="s">
        <v>888</v>
      </c>
      <c r="J22" s="5" t="n">
        <v>-43469983</v>
      </c>
      <c r="K22" s="5" t="n">
        <v>-34375871</v>
      </c>
      <c r="L22" s="5" t="n">
        <v>16184162</v>
      </c>
    </row>
    <row r="23" spans="1:12">
      <c r="A23" s="3" t="s">
        <v>168</v>
      </c>
    </row>
    <row r="24" spans="1:12">
      <c r="A24" s="4" t="s">
        <v>173</v>
      </c>
      <c r="J24" s="5" t="n">
        <v>-7728058</v>
      </c>
      <c r="K24" s="5" t="n">
        <v>-7262512</v>
      </c>
      <c r="L24" s="5" t="n">
        <v>-6517640</v>
      </c>
    </row>
    <row r="25" spans="1:12">
      <c r="A25" s="4" t="s">
        <v>889</v>
      </c>
      <c r="J25" s="5" t="n">
        <v>27524934</v>
      </c>
      <c r="K25" s="5" t="n">
        <v>12029066</v>
      </c>
      <c r="L25" s="5" t="n">
        <v>-36232092</v>
      </c>
    </row>
    <row r="26" spans="1:12">
      <c r="A26" s="4" t="s">
        <v>890</v>
      </c>
      <c r="J26" s="5" t="n">
        <v>5472267</v>
      </c>
      <c r="K26" s="5" t="n">
        <v>275544</v>
      </c>
      <c r="L26" s="5" t="n">
        <v>-539774</v>
      </c>
    </row>
    <row r="27" spans="1:12">
      <c r="A27" s="4" t="s">
        <v>176</v>
      </c>
      <c r="E27" s="5" t="n">
        <v>24005801</v>
      </c>
      <c r="I27" s="5" t="n">
        <v>23730257</v>
      </c>
      <c r="J27" s="5" t="n">
        <v>24005801</v>
      </c>
      <c r="K27" s="5" t="n">
        <v>23730257</v>
      </c>
      <c r="L27" s="5" t="n">
        <v>24270031</v>
      </c>
    </row>
    <row r="28" spans="1:12">
      <c r="A28" s="4" t="s">
        <v>177</v>
      </c>
      <c r="B28" s="5" t="n">
        <v>29478068</v>
      </c>
      <c r="F28" s="5" t="n">
        <v>24005801</v>
      </c>
      <c r="J28" s="5" t="n">
        <v>29478068</v>
      </c>
      <c r="K28" s="5" t="n">
        <v>24005801</v>
      </c>
      <c r="L28" s="5" t="n">
        <v>23730257</v>
      </c>
    </row>
    <row r="29" spans="1:12">
      <c r="A29" s="4" t="s">
        <v>868</v>
      </c>
    </row>
    <row r="30" spans="1:12">
      <c r="A30" s="3" t="s">
        <v>137</v>
      </c>
    </row>
    <row r="31" spans="1:12">
      <c r="A31" s="4" t="s">
        <v>109</v>
      </c>
      <c r="J31" s="5" t="n">
        <v>15735000</v>
      </c>
      <c r="K31" s="5" t="n">
        <v>15015000</v>
      </c>
      <c r="L31" s="5" t="n">
        <v>15251000</v>
      </c>
    </row>
    <row r="32" spans="1:12">
      <c r="A32" s="3" t="s">
        <v>138</v>
      </c>
    </row>
    <row r="33" spans="1:12">
      <c r="A33" s="4" t="s">
        <v>141</v>
      </c>
      <c r="J33" s="5" t="n">
        <v>124000</v>
      </c>
      <c r="K33" s="5" t="n">
        <v>131000</v>
      </c>
      <c r="L33" s="5" t="n">
        <v>63000</v>
      </c>
    </row>
    <row r="34" spans="1:12">
      <c r="A34" s="4" t="s">
        <v>879</v>
      </c>
      <c r="J34" s="5" t="n">
        <v>-154000</v>
      </c>
      <c r="K34" s="5" t="n">
        <v>-30000</v>
      </c>
      <c r="L34" s="4" t="s">
        <v>160</v>
      </c>
    </row>
    <row r="35" spans="1:12">
      <c r="A35" s="4" t="s">
        <v>142</v>
      </c>
      <c r="J35" s="5" t="n">
        <v>256000</v>
      </c>
      <c r="K35" s="5" t="n">
        <v>72000</v>
      </c>
      <c r="L35" s="5" t="n">
        <v>420000</v>
      </c>
    </row>
    <row r="36" spans="1:12">
      <c r="A36" s="4" t="s">
        <v>90</v>
      </c>
      <c r="J36" s="4" t="s">
        <v>160</v>
      </c>
      <c r="K36" s="5" t="n">
        <v>-279000</v>
      </c>
      <c r="L36" s="4" t="s">
        <v>160</v>
      </c>
    </row>
    <row r="37" spans="1:12">
      <c r="A37" s="4" t="s">
        <v>883</v>
      </c>
      <c r="J37" s="4" t="s">
        <v>160</v>
      </c>
      <c r="K37" s="4" t="s">
        <v>160</v>
      </c>
      <c r="L37" s="5" t="n">
        <v>-1257000</v>
      </c>
    </row>
    <row r="38" spans="1:12">
      <c r="A38" s="4" t="s">
        <v>872</v>
      </c>
      <c r="J38" s="5" t="n">
        <v>-207000</v>
      </c>
      <c r="K38" s="4" t="s">
        <v>160</v>
      </c>
      <c r="L38" s="4" t="s">
        <v>160</v>
      </c>
    </row>
    <row r="39" spans="1:12">
      <c r="A39" s="4" t="s">
        <v>875</v>
      </c>
      <c r="J39" s="5" t="n">
        <v>-15994000</v>
      </c>
      <c r="K39" s="5" t="n">
        <v>-15083000</v>
      </c>
      <c r="L39" s="5" t="n">
        <v>-14913000</v>
      </c>
    </row>
    <row r="40" spans="1:12">
      <c r="A40" s="4" t="s">
        <v>891</v>
      </c>
      <c r="J40" s="5" t="n">
        <v>9350000</v>
      </c>
      <c r="K40" s="5" t="n">
        <v>8350000</v>
      </c>
      <c r="L40" s="5" t="n">
        <v>7600000</v>
      </c>
    </row>
    <row r="41" spans="1:12">
      <c r="A41" s="4" t="s">
        <v>150</v>
      </c>
      <c r="J41" s="5" t="n">
        <v>2000</v>
      </c>
      <c r="K41" s="5" t="n">
        <v>-3000</v>
      </c>
      <c r="L41" s="5" t="n">
        <v>8000</v>
      </c>
    </row>
    <row r="42" spans="1:12">
      <c r="A42" s="4" t="s">
        <v>151</v>
      </c>
      <c r="J42" s="5" t="n">
        <v>90000</v>
      </c>
      <c r="K42" s="5" t="n">
        <v>129000</v>
      </c>
      <c r="L42" s="5" t="n">
        <v>-142000</v>
      </c>
    </row>
    <row r="43" spans="1:12">
      <c r="A43" s="4" t="s">
        <v>152</v>
      </c>
      <c r="J43" s="5" t="n">
        <v>8000</v>
      </c>
      <c r="K43" s="5" t="n">
        <v>5000</v>
      </c>
      <c r="L43" s="5" t="n">
        <v>92000</v>
      </c>
    </row>
    <row r="44" spans="1:12">
      <c r="A44" s="4" t="s">
        <v>153</v>
      </c>
      <c r="J44" s="5" t="n">
        <v>9210000</v>
      </c>
      <c r="K44" s="5" t="n">
        <v>8307000</v>
      </c>
      <c r="L44" s="5" t="n">
        <v>7122000</v>
      </c>
    </row>
    <row r="45" spans="1:12">
      <c r="A45" s="3" t="s">
        <v>154</v>
      </c>
    </row>
    <row r="46" spans="1:12">
      <c r="A46" s="4" t="s">
        <v>156</v>
      </c>
      <c r="J46" s="4" t="s">
        <v>160</v>
      </c>
      <c r="K46" s="5" t="n">
        <v>909000</v>
      </c>
      <c r="L46" s="4" t="s">
        <v>160</v>
      </c>
    </row>
    <row r="47" spans="1:12">
      <c r="A47" s="4" t="s">
        <v>884</v>
      </c>
      <c r="J47" s="5" t="n">
        <v>-2248000</v>
      </c>
      <c r="K47" s="5" t="n">
        <v>-1296000</v>
      </c>
      <c r="L47" s="5" t="n">
        <v>758000</v>
      </c>
    </row>
    <row r="48" spans="1:12">
      <c r="A48" s="4" t="s">
        <v>885</v>
      </c>
      <c r="J48" s="5" t="n">
        <v>127000</v>
      </c>
      <c r="K48" s="5" t="n">
        <v>119000</v>
      </c>
      <c r="L48" s="5" t="n">
        <v>97000</v>
      </c>
    </row>
    <row r="49" spans="1:12">
      <c r="A49" s="4" t="s">
        <v>886</v>
      </c>
      <c r="J49" s="4" t="s">
        <v>160</v>
      </c>
      <c r="K49" s="4" t="s">
        <v>160</v>
      </c>
      <c r="L49" s="5" t="n">
        <v>1746000</v>
      </c>
    </row>
    <row r="50" spans="1:12">
      <c r="A50" s="4" t="s">
        <v>892</v>
      </c>
      <c r="J50" s="4" t="s">
        <v>160</v>
      </c>
      <c r="K50" s="5" t="n">
        <v>-739000</v>
      </c>
      <c r="L50" s="4" t="s">
        <v>160</v>
      </c>
    </row>
    <row r="51" spans="1:12">
      <c r="A51" s="4" t="s">
        <v>887</v>
      </c>
      <c r="J51" s="5" t="n">
        <v>626000</v>
      </c>
      <c r="K51" s="4" t="s">
        <v>160</v>
      </c>
      <c r="L51" s="4" t="s">
        <v>160</v>
      </c>
    </row>
    <row r="52" spans="1:12">
      <c r="A52" s="4" t="s">
        <v>163</v>
      </c>
      <c r="J52" s="4" t="s">
        <v>160</v>
      </c>
      <c r="K52" s="5" t="n">
        <v>-33000</v>
      </c>
      <c r="L52" s="5" t="n">
        <v>-3200000</v>
      </c>
    </row>
    <row r="53" spans="1:12">
      <c r="A53" s="4" t="s">
        <v>888</v>
      </c>
      <c r="J53" s="5" t="n">
        <v>-1495000</v>
      </c>
      <c r="K53" s="5" t="n">
        <v>-1040000</v>
      </c>
      <c r="L53" s="5" t="n">
        <v>-599000</v>
      </c>
    </row>
    <row r="54" spans="1:12">
      <c r="A54" s="3" t="s">
        <v>168</v>
      </c>
    </row>
    <row r="55" spans="1:12">
      <c r="A55" s="4" t="s">
        <v>173</v>
      </c>
      <c r="J55" s="5" t="n">
        <v>-7728000</v>
      </c>
      <c r="K55" s="5" t="n">
        <v>-7263000</v>
      </c>
      <c r="L55" s="5" t="n">
        <v>-6518000</v>
      </c>
    </row>
    <row r="56" spans="1:12">
      <c r="A56" s="4" t="s">
        <v>889</v>
      </c>
      <c r="J56" s="5" t="n">
        <v>-7728000</v>
      </c>
      <c r="K56" s="5" t="n">
        <v>-7263000</v>
      </c>
      <c r="L56" s="5" t="n">
        <v>-6518000</v>
      </c>
    </row>
    <row r="57" spans="1:12">
      <c r="A57" s="4" t="s">
        <v>890</v>
      </c>
      <c r="J57" s="5" t="n">
        <v>-13000</v>
      </c>
      <c r="K57" s="5" t="n">
        <v>4000</v>
      </c>
      <c r="L57" s="5" t="n">
        <v>5000</v>
      </c>
    </row>
    <row r="58" spans="1:12">
      <c r="A58" s="4" t="s">
        <v>176</v>
      </c>
      <c r="E58" s="6" t="n">
        <v>34000</v>
      </c>
      <c r="I58" s="6" t="n">
        <v>30000</v>
      </c>
      <c r="J58" s="5" t="n">
        <v>34000</v>
      </c>
      <c r="K58" s="5" t="n">
        <v>30000</v>
      </c>
      <c r="L58" s="5" t="n">
        <v>25000</v>
      </c>
    </row>
    <row r="59" spans="1:12">
      <c r="A59" s="4" t="s">
        <v>177</v>
      </c>
      <c r="B59" s="6" t="n">
        <v>21000</v>
      </c>
      <c r="F59" s="6" t="n">
        <v>34000</v>
      </c>
      <c r="J59" s="5" t="n">
        <v>21000</v>
      </c>
      <c r="K59" s="5" t="n">
        <v>34000</v>
      </c>
      <c r="L59" s="5" t="n">
        <v>30000</v>
      </c>
    </row>
    <row r="60" spans="1:12">
      <c r="A60" s="3" t="s">
        <v>178</v>
      </c>
    </row>
    <row r="61" spans="1:12">
      <c r="A61" s="4" t="s">
        <v>893</v>
      </c>
      <c r="J61" s="6" t="n">
        <v>171000</v>
      </c>
      <c r="K61" s="6" t="n">
        <v>237000</v>
      </c>
      <c r="L61" s="6" t="n">
        <v>850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16:08:14Z</dcterms:created>
  <dcterms:modified xmlns:dcterms="http://purl.org/dc/terms/" xmlns:xsi="http://www.w3.org/2001/XMLSchema-instance" xsi:type="dcterms:W3CDTF">2017-03-13T16:08:14Z</dcterms:modified>
</cp:coreProperties>
</file>